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Basis of Preparation_" sheetId="8" r:id="rId8"/>
    <s:sheet name="Nature of business and summary " sheetId="9" r:id="rId9"/>
    <s:sheet name="Liquidity and Management's Plan" sheetId="10" r:id="rId10"/>
    <s:sheet name="Fair Value" sheetId="11" r:id="rId11"/>
    <s:sheet name="Notes receivable_" sheetId="12" r:id="rId12"/>
    <s:sheet name="Inventories_" sheetId="13" r:id="rId13"/>
    <s:sheet name="Insurance Proceeds Receivable_" sheetId="14" r:id="rId14"/>
    <s:sheet name="Prepaid expenses_" sheetId="15" r:id="rId15"/>
    <s:sheet name="Discontinued Operations_" sheetId="16" r:id="rId16"/>
    <s:sheet name="Property and equipment_" sheetId="17" r:id="rId17"/>
    <s:sheet name="Restructure Charge_" sheetId="18" r:id="rId18"/>
    <s:sheet name="Intangible assets_" sheetId="19" r:id="rId19"/>
    <s:sheet name="Accrued Expenses_" sheetId="20" r:id="rId20"/>
    <s:sheet name="Derivative Liability" sheetId="21" r:id="rId21"/>
    <s:sheet name="Long term debt_" sheetId="22" r:id="rId22"/>
    <s:sheet name="Income taxes_" sheetId="23" r:id="rId23"/>
    <s:sheet name="Earnings per share_" sheetId="24" r:id="rId24"/>
    <s:sheet name="Related party transactions_" sheetId="25" r:id="rId25"/>
    <s:sheet name="Employee benefit plan_" sheetId="26" r:id="rId26"/>
    <s:sheet name="Stockholders' Equity_" sheetId="27" r:id="rId27"/>
    <s:sheet name="Commitments, Contingencies and " sheetId="28" r:id="rId28"/>
    <s:sheet name="Subsequent Events_" sheetId="29" r:id="rId29"/>
    <s:sheet name="Quarterly results (unaudited)_" sheetId="30" r:id="rId30"/>
    <s:sheet name="Segment Information" sheetId="31" r:id="rId31"/>
    <s:sheet name="Nature of business and summar32" sheetId="32" r:id="rId32"/>
    <s:sheet name="Prepaid expenses_ (Tables)" sheetId="33" r:id="rId33"/>
    <s:sheet name="Discontinued Operations_ (Table" sheetId="34" r:id="rId34"/>
    <s:sheet name="Property and equipment (Tables)" sheetId="35" r:id="rId35"/>
    <s:sheet name="Intangible assets_ (Tables)" sheetId="36" r:id="rId36"/>
    <s:sheet name="Accrued Expenses_ (Tables)" sheetId="37" r:id="rId37"/>
    <s:sheet name="Derivative Liability (Tables)" sheetId="38" r:id="rId38"/>
    <s:sheet name="Income taxes_ (Tables)" sheetId="39" r:id="rId39"/>
    <s:sheet name="Earnings per share_ (Tables)" sheetId="40" r:id="rId40"/>
    <s:sheet name="Related party transactions_ (Ta" sheetId="41" r:id="rId41"/>
    <s:sheet name="Stockholders' Equity_ (Tables)" sheetId="42" r:id="rId42"/>
    <s:sheet name="Commitments, contingencies, and" sheetId="43" r:id="rId43"/>
    <s:sheet name="Quarterly results (unaudited)_ " sheetId="44" r:id="rId44"/>
    <s:sheet name="Nature of business and summar45" sheetId="45" r:id="rId45"/>
    <s:sheet name="Liquidity and Management's Pl46" sheetId="46" r:id="rId46"/>
    <s:sheet name="Notes receivable_ (Details Text" sheetId="47" r:id="rId47"/>
    <s:sheet name="Insurance Proceeds Receivable_ " sheetId="48" r:id="rId48"/>
    <s:sheet name="Prepaid expenses_ (Details)" sheetId="49" r:id="rId49"/>
    <s:sheet name="Discontinued Operations_ (Detai" sheetId="50" r:id="rId50"/>
    <s:sheet name="Discontinued Operations_ (Det51" sheetId="51" r:id="rId51"/>
    <s:sheet name="Discontinued operations_ (Det52" sheetId="52" r:id="rId52"/>
    <s:sheet name="Property and equipment_ (Detail" sheetId="53" r:id="rId53"/>
    <s:sheet name="Property and equipment_ (Deta54" sheetId="54" r:id="rId54"/>
    <s:sheet name="Property and equipment_ (Deta55" sheetId="55" r:id="rId55"/>
    <s:sheet name="Restructure Charge_ (Details Te" sheetId="56" r:id="rId56"/>
    <s:sheet name="Intangible assets_ (Details)" sheetId="57" r:id="rId57"/>
    <s:sheet name="Intangible assets_ (Details 1)" sheetId="58" r:id="rId58"/>
    <s:sheet name="Intangible assets_ (Details Tex" sheetId="59" r:id="rId59"/>
    <s:sheet name="Accrued Expenses_ (Details)" sheetId="60" r:id="rId60"/>
    <s:sheet name="Derivative Liability (Details)" sheetId="61" r:id="rId61"/>
    <s:sheet name="Derivative Liability (Details 1" sheetId="62" r:id="rId62"/>
    <s:sheet name="Derivative Liability (Details T" sheetId="63" r:id="rId63"/>
    <s:sheet name="Long term debt_ (Details Textua" sheetId="64" r:id="rId64"/>
    <s:sheet name="Income taxes_ (Details)" sheetId="65" r:id="rId65"/>
    <s:sheet name="Income taxes_ (Details 1)" sheetId="66" r:id="rId66"/>
    <s:sheet name="Income taxes_ (Details 2)" sheetId="67" r:id="rId67"/>
    <s:sheet name="Income taxes_ (Details Textual)" sheetId="68" r:id="rId68"/>
    <s:sheet name="Earnings per share_ (Details)" sheetId="69" r:id="rId69"/>
    <s:sheet name="Earnings per share_ (Details 1)" sheetId="70" r:id="rId70"/>
    <s:sheet name="Related party transactions_ (De" sheetId="71" r:id="rId71"/>
    <s:sheet name="Related party transactions_ (72" sheetId="72" r:id="rId72"/>
    <s:sheet name="Employee benefit plan_ (Details" sheetId="73" r:id="rId73"/>
    <s:sheet name="Fair value of financial instrum" sheetId="74" r:id="rId74"/>
    <s:sheet name="Stockholders' equity_ (Details)" sheetId="75" r:id="rId75"/>
    <s:sheet name="Stockholders' equity_ (Details " sheetId="76" r:id="rId76"/>
    <s:sheet name="Stockholders' equity_ (Detail77" sheetId="77" r:id="rId77"/>
    <s:sheet name="Stockholders' Equity_ (Detail78" sheetId="78" r:id="rId78"/>
    <s:sheet name="Stockholders' equity_ (Detail79" sheetId="79" r:id="rId79"/>
    <s:sheet name="Stockholders' equity_ (Detail80" sheetId="80" r:id="rId80"/>
    <s:sheet name="Stockholders' Equity_ (Detail81" sheetId="81" r:id="rId81"/>
    <s:sheet name="Commitments, Contingencies an82" sheetId="82" r:id="rId82"/>
    <s:sheet name="Subsequent Events_ (Details Tex" sheetId="83" r:id="rId83"/>
    <s:sheet name="Quarterly results (unaudited)84" sheetId="84" r:id="rId84"/>
    <s:sheet name="Commitments, contingencies, a85" sheetId="85" r:id="rId85"/>
  </s:sheets>
  <s:definedNames/>
  <s:calcPr calcId="124519" calcMode="auto" fullCalcOnLoad="1"/>
</s:workbook>
</file>

<file path=xl/sharedStrings.xml><?xml version="1.0" encoding="utf-8"?>
<sst xmlns="http://schemas.openxmlformats.org/spreadsheetml/2006/main" uniqueCount="935">
  <si>
    <t>Document And Entity Information</t>
  </si>
  <si>
    <t>9 Months Ended</t>
  </si>
  <si>
    <t>Sep. 30, 2015</t>
  </si>
  <si>
    <t>Document Information [Line Items]</t>
  </si>
  <si>
    <t>Document Type</t>
  </si>
  <si>
    <t>S1</t>
  </si>
  <si>
    <t>Amendment Flag</t>
  </si>
  <si>
    <t>true</t>
  </si>
  <si>
    <t>Amendment Description</t>
  </si>
  <si>
    <t>This Amendment No. 2 is being filed to update certain information set forth in Amendment No. 1 to the Registration Statement, including certain information in the notes to the Company&amp;#8217;s unaudited financial statements as of and for the three months ended September 30, 2015.</t>
  </si>
  <si>
    <t>Document Period End Date</t>
  </si>
  <si>
    <t>Sep. 30,
		2015</t>
  </si>
  <si>
    <t>Entity Registrant Name</t>
  </si>
  <si>
    <t>ROCK CREEK PHARMACEUTICALS, INC.</t>
  </si>
  <si>
    <t>Entity Central Index Key</t>
  </si>
  <si>
    <t>Entity Filer Category</t>
  </si>
  <si>
    <t>Accelerated Filer</t>
  </si>
  <si>
    <t>CONDENSED CONSOLIDATED BALANCE SHEETS - USD ($) $ in Thousands</t>
  </si>
  <si>
    <t>Dec. 31, 2014</t>
  </si>
  <si>
    <t>Dec. 31, 2013</t>
  </si>
  <si>
    <t>Current assets:</t>
  </si>
  <si>
    <t>Cash and cash equivalents</t>
  </si>
  <si>
    <t>Insurance proceeds receivable</t>
  </si>
  <si>
    <t>Prepaid expenses and other current assets</t>
  </si>
  <si>
    <t>Current assets of discontinued operations</t>
  </si>
  <si>
    <t>Total current assets</t>
  </si>
  <si>
    <t>Property, plant and equipment, net</t>
  </si>
  <si>
    <t>Intangible assets, net of accumulated amortization</t>
  </si>
  <si>
    <t>MSA escrow funds</t>
  </si>
  <si>
    <t>Discontinued operations assets</t>
  </si>
  <si>
    <t>Receivable from sale of licensing rights</t>
  </si>
  <si>
    <t>Note receivable</t>
  </si>
  <si>
    <t>Inventories</t>
  </si>
  <si>
    <t>Receivable form sale of licensing rights, less current maturities</t>
  </si>
  <si>
    <t>Note Receivable-long term portion</t>
  </si>
  <si>
    <t>Assets held for sale of discontinued operations</t>
  </si>
  <si>
    <t>Total assets</t>
  </si>
  <si>
    <t>Current liabilities:</t>
  </si>
  <si>
    <t>Accounts payable, trade</t>
  </si>
  <si>
    <t>Accrued expenses</t>
  </si>
  <si>
    <t>Derivative liability (note 8)</t>
  </si>
  <si>
    <t>Accrued settlement</t>
  </si>
  <si>
    <t>Due to stockholder</t>
  </si>
  <si>
    <t>Current liabilities of discontinued operations</t>
  </si>
  <si>
    <t>Total current liabilities</t>
  </si>
  <si>
    <t>Long-term debt</t>
  </si>
  <si>
    <t>Total liabilities</t>
  </si>
  <si>
    <t>Commitments and contingencies (note 10)</t>
  </si>
  <si>
    <t xml:space="preserve"> </t>
  </si>
  <si>
    <t>Stockholders' deficit:</t>
  </si>
  <si>
    <t>Common stock</t>
  </si>
  <si>
    <t>[1]</t>
  </si>
  <si>
    <t>[2]</t>
  </si>
  <si>
    <t>Preferred stock</t>
  </si>
  <si>
    <t>[3]</t>
  </si>
  <si>
    <t>Additional paid-in capital</t>
  </si>
  <si>
    <t>Accumulated deficit</t>
  </si>
  <si>
    <t>Total stockholders' deficit</t>
  </si>
  <si>
    <t>[4]</t>
  </si>
  <si>
    <t>[5]</t>
  </si>
  <si>
    <t>Total liabilities and stockholders' deficit</t>
  </si>
  <si>
    <t>$0.0001 par value per share, 314,800,000 shares authorized, and 10,873,723 and 7,721,889 shares issued and outstanding as of September 30, 2015 and December 31, 2014, respectively.</t>
  </si>
  <si>
    <t>$.0001 par value, 314,800,000 and 274,800,000 shares authorized as of December 31, 2014 and 2013, respectively; and 193,047,235 and 172,384,178 shares issued and outstanding as of December 31, 2014 and 2013, respectively.</t>
  </si>
  <si>
    <t>Preferred Stock, $0.0001 par value, 100,000 shares authorized, no shares issued or outstanding;</t>
  </si>
  <si>
    <t>Class A, convertible, $0.01 par value, 4,000 shares authorized, no shares issued or outstanding; Series B, convertible, $0.01 par value, 15,000 shares authorized, no shares issued or outstanding;</t>
  </si>
  <si>
    <t>Class A, convertible, $.01 par value, 4,000 shares authorized, no shares issued or outstanding; Series B, convertible; $.01 par value 15,000 shares authorized, no shares issued or outstanding.</t>
  </si>
  <si>
    <t>CONDENSED 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lass A convertible [Member]</t>
  </si>
  <si>
    <t>Series B convertible [Member]</t>
  </si>
  <si>
    <t>CONDENSED CONSOLIDATED STATEMENTS OF OPERATIONS - USD ($) $ in Thousands</t>
  </si>
  <si>
    <t>3 Months Ended</t>
  </si>
  <si>
    <t>12 Months Ended</t>
  </si>
  <si>
    <t>Sep. 30, 2014</t>
  </si>
  <si>
    <t>Dec. 31, 2012</t>
  </si>
  <si>
    <t>Net sales</t>
  </si>
  <si>
    <t>Less:</t>
  </si>
  <si>
    <t>Cost of goods sold</t>
  </si>
  <si>
    <t>Gross profit (loss)</t>
  </si>
  <si>
    <t>Operating expenses:</t>
  </si>
  <si>
    <t>Marketing</t>
  </si>
  <si>
    <t>General and administrative</t>
  </si>
  <si>
    <t>Research and development</t>
  </si>
  <si>
    <t>Total operating expenses</t>
  </si>
  <si>
    <t>Operating loss from operations</t>
  </si>
  <si>
    <t>Other income (expense):</t>
  </si>
  <si>
    <t>Derivative gain (note 8)</t>
  </si>
  <si>
    <t>Interest expense</t>
  </si>
  <si>
    <t>Other income (expense)</t>
  </si>
  <si>
    <t>Interest income</t>
  </si>
  <si>
    <t>Total other income (expense)</t>
  </si>
  <si>
    <t>Net loss from continuing operations before income taxes</t>
  </si>
  <si>
    <t>Income tax benefit</t>
  </si>
  <si>
    <t>Net loss from continuing operations</t>
  </si>
  <si>
    <t>Loss on discontinued operations</t>
  </si>
  <si>
    <t>(Loss)/gain on disposal</t>
  </si>
  <si>
    <t>Total discontinued operations</t>
  </si>
  <si>
    <t>Net loss</t>
  </si>
  <si>
    <t>Loss per common share; basic and diluted</t>
  </si>
  <si>
    <t>Continuing operations</t>
  </si>
  <si>
    <t>Discontinued operations</t>
  </si>
  <si>
    <t>Total basic and diluted</t>
  </si>
  <si>
    <t>Weighted average shares outstanding, basic and diluted</t>
  </si>
  <si>
    <t>CONDENSED CONSOLIDATED STATEMENT OF STOCKHOLDERS' DEFICIT - USD ($) $ in Thousands</t>
  </si>
  <si>
    <t>Total</t>
  </si>
  <si>
    <t>Common Stock [Member]</t>
  </si>
  <si>
    <t>Additional Paid-In Capital [Member]</t>
  </si>
  <si>
    <t>Accumulated Deficit [Member]</t>
  </si>
  <si>
    <t>Balances at Dec. 31, 2011</t>
  </si>
  <si>
    <t>Balances (in shares) at Dec. 31, 2011</t>
  </si>
  <si>
    <t>Stock issuances</t>
  </si>
  <si>
    <t>Stock issuances (in shares)</t>
  </si>
  <si>
    <t>Warrant exercise</t>
  </si>
  <si>
    <t>Warrant exercise (in shares)</t>
  </si>
  <si>
    <t>Stock-based compensation</t>
  </si>
  <si>
    <t>Stock-based compensation (in shares)</t>
  </si>
  <si>
    <t>Shares issued to settle severance liabilities and stock in lieu of cash compensation (in shares)</t>
  </si>
  <si>
    <t>Net Loss</t>
  </si>
  <si>
    <t>Balances at Dec. 31, 2012</t>
  </si>
  <si>
    <t>Balances (in shares) at Dec. 31, 2012</t>
  </si>
  <si>
    <t>Balances at Dec. 31, 2013</t>
  </si>
  <si>
    <t>Balances (in shares) at Dec. 31, 2013</t>
  </si>
  <si>
    <t>Other change</t>
  </si>
  <si>
    <t>Other change (in shares)</t>
  </si>
  <si>
    <t>Balances at Dec. 31, 2014</t>
  </si>
  <si>
    <t>Balances (in shares) at Dec. 31, 2014</t>
  </si>
  <si>
    <t>Shares issued to settle severance liabilities and stock in lieu of cash compensation</t>
  </si>
  <si>
    <t>Deemed dividend</t>
  </si>
  <si>
    <t>Balances at Sep. 30, 2015</t>
  </si>
  <si>
    <t>Balances (in shares) at Sep. 30, 2015</t>
  </si>
  <si>
    <t>In January 2014, 15,230 shares that had been previously issued in the name of the Company were transferred back to the Company’s authorized but unissued share account. As a result, the Company’s issued and authorized shares were decreased by 15,230 shares and it’s authorized but unissued shares were increased by a corresponding amount. The 15,230 shares had been issued to the Company in connection with the conversion of preferred shares in an earlier time period and were not needed to be continued to be held in the Company’s name.</t>
  </si>
  <si>
    <t>CONDENSED CONSOLIDATED STATEMENTS OF CASH FLOWS - USD ($) $ in Thousands</t>
  </si>
  <si>
    <t>Operating activities:</t>
  </si>
  <si>
    <t>Adjustments to reconcile net loss to net cash flows from operating activities:</t>
  </si>
  <si>
    <t>Loss on disposal - Discontinued operations</t>
  </si>
  <si>
    <t>Depreciation and amortization</t>
  </si>
  <si>
    <t>Forgiveness of debt</t>
  </si>
  <si>
    <t>Loss (gain) on disposal of asset</t>
  </si>
  <si>
    <t>Loss on disposal of property and equipment</t>
  </si>
  <si>
    <t>Gain on release of unvested share based incentive obligation</t>
  </si>
  <si>
    <t>Stock based compensation for services</t>
  </si>
  <si>
    <t>Provision for bad debt</t>
  </si>
  <si>
    <t>Provision for inventory write-off</t>
  </si>
  <si>
    <t>Derivative gain</t>
  </si>
  <si>
    <t>Increase (decrease) in cash resulting from changes in:</t>
  </si>
  <si>
    <t>Current assets</t>
  </si>
  <si>
    <t>Accounts payable and current liabilities</t>
  </si>
  <si>
    <t>Net cash flows from operating activities</t>
  </si>
  <si>
    <t>Investing activities:</t>
  </si>
  <si>
    <t>Purchases of property and equipment</t>
  </si>
  <si>
    <t>Proceeds from note receivable</t>
  </si>
  <si>
    <t>Proceeds from sale of equipment</t>
  </si>
  <si>
    <t>Proceeds from sale of licensing rights</t>
  </si>
  <si>
    <t>Purchase of intangible assets</t>
  </si>
  <si>
    <t>Net cash flows from investing activities</t>
  </si>
  <si>
    <t>Financing activities:</t>
  </si>
  <si>
    <t>Proceeds from issuance of common stock</t>
  </si>
  <si>
    <t>Proceeds from stock option and warrant exercise</t>
  </si>
  <si>
    <t>Payments on long-term debt and capital leases</t>
  </si>
  <si>
    <t>Proceeds from line of credit</t>
  </si>
  <si>
    <t>Proceeds from sale of stock</t>
  </si>
  <si>
    <t>Net cash flows from financing activities</t>
  </si>
  <si>
    <t>(Decrease) in cash and cash equivalents from continuing operations</t>
  </si>
  <si>
    <t>Deposits to MSA escrow fund</t>
  </si>
  <si>
    <t>Cash flows from discontinued operations:</t>
  </si>
  <si>
    <t>Net cash flows from discontinued operations</t>
  </si>
  <si>
    <t>(Decrease) in cash and cash equivalents</t>
  </si>
  <si>
    <t>Cash and cash equivalents, beginning of period</t>
  </si>
  <si>
    <t>Cash and cash equivalents, end of period</t>
  </si>
  <si>
    <t>Supplemental disclosure of cash flow information:</t>
  </si>
  <si>
    <t>Cash paid during the nine months ended September 30, 2015 for:Interest</t>
  </si>
  <si>
    <t>Supplemental Schedule of non-cash operating activities:</t>
  </si>
  <si>
    <t>agreed upon settlement for the Securities Class Action Lawsuits were funded directly to an escrow account by insurers.</t>
  </si>
  <si>
    <t>obligation for the Securities Class Action Lawsuits was funded directly to an escrow account by insurers.</t>
  </si>
  <si>
    <t>Supplemental schedule of non-cash investing and financing activities:</t>
  </si>
  <si>
    <t>During the nine months ended September 30, 2015, some warrants were re-priced in a private placement transaction generating a deemed dividend.</t>
  </si>
  <si>
    <t>Relative fair value of warrants issued in connection with stock sale accounted for as derivative liabilities</t>
  </si>
  <si>
    <t>Compensation related liabilities settled by issuance of stock</t>
  </si>
  <si>
    <t>Tobacco [Member]</t>
  </si>
  <si>
    <t>Dietary Supplements [Member]</t>
  </si>
  <si>
    <t>CONSOLIDATED STATEMENTS OF CASH FLOWS [Parenthetical]</t>
  </si>
  <si>
    <t>Dec. 31, 2012shares</t>
  </si>
  <si>
    <t>Stock Issued During Period, Shares, Other (in shares)</t>
  </si>
  <si>
    <t>Basis of Preparation:</t>
  </si>
  <si>
    <t>Organization, Consolidation and Presentation of Financial Statements [Abstract]</t>
  </si>
  <si>
    <t>Basis of Accounting [Text Block]</t>
  </si>
  <si>
    <t xml:space="preserve"> Basis of Prepar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 preparation of our financial statements requires us to make estimates and assumptions that affect, among other areas, the reported amounts of assets, long-lived assets, impairment of long-lived assets, and accrued liabilities. These estimates and assumptions also impact expenses and the disclosures in our condensed consolidated financial statements and the accompanying notes. Although these estimates are based on our knowledge of current events and actions we may undertake in the future, actual results may ultimately differ from these estimates and assumptions. In the opinion of management, all adjustments (consisting of normal recurring accruals) considered necessary for a fair presentation of the results of operations for the periods presented have been included. Operating results for the nine months ended September 30, 2015 and 2014 are not necessarily indicative of the results that may be expected for the fiscal year. The condensed consolidated balance sheet at December 31, 2014 has been derived from the audited consolidated financial statements at that date, but does not include all of the information and footnotes required by GAAP for complete financial statements. Certain amounts from prior periods have been reclassified to conform to the current period’s presentation. The effect of these reclassifications on our previously reported condensed consolidated financial statements was not material. You should read these condensed consolidated financial statements together with the historical consolidated financial statements of the Company for the years ended December 31, 2014, 2013, and 2012 included in the Company’s Annual Report on Form 10-K for the year ended December 31, 2014, filed with the Securities and Exchange Commission, or SEC, on March 12, 2015 (the “Annual Report”). Recently Issued Accounting Pronouncements In January 2015, the FASB issued ASU No. 2015-01, Income Statement - Extraordinary and Unusual Items In February 2015, the FASB issued ASU No. 2015-02, Consolidation: Amendments to the Consolidation Analysis In July 2015, the FASB voted to approve a one year deferral of the effective date of FASB ASU No. 2014-09, Revenue from Contracts with Customers (Topic 606), </t>
  </si>
  <si>
    <t>Nature of business and summary of significant accounting policies:</t>
  </si>
  <si>
    <t>Organization, Consolidation and Presentation of Financial Statements Disclosure and Significant Accounting Policies [Text Block]</t>
  </si>
  <si>
    <t xml:space="preserve"> 1. Nature of business and summary of significant accounting policies: Nature of business: The Company is comprised of three entities, Rock Creek Pharmaceuticals, Inc. (f/k/a Star Scientific, Inc.), Star Tobacco, Inc. and RCP Development Inc. (f/k/a Rock Creek Pharmaceuticals, Inc.). In December, 2013, the Company began transitioning from a nutraceutical and dietary supplement business to position the Company to develop U.S. Federal Food and Drug Administration (FDA) approved products in order to present greater long term revenue prospects. In December, 2012, the Company decided to exit the tobacco business in its entirety due to continuing operating losses. Prior to December 2013, our business strategy focused on selling anatabine-based nutraceutical dietary supplements that provided anti-inflammatory support and decreased the urge to smoke. We also sold an associated line of cosmetic products, pursued research and development of related dietary supplements and pharmaceutical products, and to a much lesser degree sought to license our low-TSNA curing technology and related products. The accompanying consolidated financial statements include the accounts of Rock Creek Pharmaceuticals and its wholly owned subsidiaries, RCP Development and Star Tobacco. All intercompany accounts and transactions have been eliminated. For purposes of the statements of cash flows, the Company classifies all highly liquid investments with an original maturity of three months or less as cash equivalents. The Federal Deposit Insurance Corporation insures up to $ 250,000 0.1 3.4 Inventory is valued at the lower of cost or market. Cost is determined on the first-in, first-out (FIFO) method. The Company accounts for freight, handling and wasted materials costs as current period charges. The Company outsourced the production and storage of all of its dietary supplement and cosmetic products. The cost charged by the outsourced vendors was included in inventory costs.. As of the reporting date, all inventories have been reclassified to Discontinued Operations on the Consolidated Balance Sheets or Consolidated Statements of Operations as applicable. See Note 6. Property and equipment are recorded at cost. Depreciation is determined using the straight-line method over the estimated useful lives of three to seven years for office equipment and machinery and equipment and improvements. Leasehold improvements are recorded at cost. Amortization is determined using the straight line method over the initial term of the lease, including periods of extension. Assets held for sale are the equipment that was idled as a result of exiting the dissolvable smokeless tobacco business. The Company sold these assets in 2014. Intangible assets consist primarily of licensing costs, patents and trademarks and packaging design costs. Intangibles are amortized using the straight-line method over a period of seventeen years for patents and licensing costs and five years for packaging design costs (the assets’ estimated lives). Substantially all trademarks owned by the Company have indefinite lives and, as such, the cost of trademarks are not amortized, but are evaluated annually for impairment. Cash deposits to which the Company has not transferred its ownership rights and which are restricted pursuant to the MSA have been reflected as a non-current asset in the Company’s consolidated financial statements. Amounts deposited into MSA escrow accounts are required to be held in escrow for 25 Deferred income tax assets and liabilities are computed annually for differences between the financial statement and federal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s of the date of this Report, the Company’s income tax returns for the years 2013, 2012, and 2011 are open to examination by the relevant taxing authority. Management has evaluated all other tax positions that could have a significant effect on the financial statements and determined the Company had no uncertain tax positions at December 31, 2014 and 2013. The Company uses a fair-value based method to determine compensation for all arrangements under which employees and others receive shares of stock. The Company reviews the carrying value of its amortizing long-lived assets whenever events or changes in circumstances indicate that the historical cost-carrying value of an asset may no longer be appropriat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Non-amortizing intangibles (trademarks) are reviewed annually for impairment. Basic loss per common share is computed using the weighted-average number of common shares outstanding. Diluted loss per share is computed assuming conversion of all potentially dilutive stock options and warrants. Potential common shares outstanding are excluded from the computation if their effect is anti-dilutive (See Note 13). Dissolvable Tobacco: Since the 1990’s, the Company has sought to develop processes that significantly prevent the formation of one of the most abundant and significant groups of carcinogens, tobacco specific nitrosamines, or TSNAs, found in tobacco and tobacco smoke. The Company utilized this technology in producing low-TSNA tobacco and related low-TSNA dissolvable smokeless tobacco products as less harmful alternatives to cigarettes and traditional smokeless tobacco products and as a platform to provide a base of financial support for its intellectual property, licensing and development initiatives. On December 14, 2012, the Company’s Board of Directors voted unanimously to discontinue the manufacturing, distribution and sale of the Company’s dissolvable smokeless tobacco products, Ariva ® ® Dietary Supplements: Our dietary supplement business previously focused on utilizing certain alkaloids found in the Solanacea family of plants (which includes potatoes, tomatoes, and eggplants) initially to oppose the desire to smoke or use other traditional tobacco products. More recently, we concentrated on the anti-inflammatory aspects of one of those alkaloids, anatabine. Prior to August 2014, we manufactured and sold two nutraceutical dietary supplements: Anatabloc ®, for anti-inflammatory support, and CigRx ®, for assistance in fighting the urge to smoke cigarettes. We also engaged in the development of a cosmetic line of products that utilizes our anatabine compound to improve the appearance of the skin. We manufactured and sold a nutraceutical, dietary supplement Anatabloc® as well as an unflavored version of Anatabloc ®. Our Anatabloc ® product, which was intended to provide anti-inflammatory support, was being sold through our interactive website, a customer service center and on a consignment basis through GNC, a retailer of dietary supplements. We discontinued the marketing and sale of all of these products in August 2014 pending further review of this business, and in September 2014, our Board of Directors decided to permanently exit this business in the U.S.. All revenues have been reclassified as part of Discontinued Operations in the Consolidated Statements of Operations as applicable. Revenue for the Company’s dietary supplements and cosmetic products that were shipped to its direct buying consumers was recognized upon delivery of the product to the consumer. The dietary supplement products were shipped once the Company had received confirmation of a valid credit card charge, which is the only payment option offered to consumers of the dietary supplements and cosmetic products purchasing through the Company’s web store. Under certain retail agreements we have agreed to “pay on scan” terms of sale for its dietary supplement products. The “pay on scan” terms do not constitute a sale of the product until the product is sold to a consumer. Under these agreements, revenue was recognized by us at the time the consumer purchased the product from the consignee. The Company used weekly reports from the consignee to derive the revenue recorded. The sales of products through these outlets are also subject to the same promotional and return credits discussed in the next paragraph. All of the Company’s products sold on a “pay-on-scan” basis, whether in a warehouse or retail location, is considered consignment inventory and accordingly we retain all risk of loss until sale. The Company recorded consumer incentives and trade promotion activities as a reduction of revenues based on amounts estimated as being due to customers and consumers at the end of a period. The estimates were based principally on historical utilization and redemption rates of the Company’s products. Such programs include discounts, coupons, rebates, slotting fees, in-store display incentives and volume-based incentives. All Cost of Goods Sold have been reclassified as part of Discontinued Operations in the Consolidated Statements of Operations as applicable. Cost of Goods Sold consisted of the direct and indirect costs to produce and distribute the Company’s products. Inventory related costs included materials, inbound freight, production costs, inventory obsolescence and shrinkage. In addition to the aforementioned, the costs for the Company’s dietary supplement products (Anatabloc ® ® ® ® ® All shipping costs have been included in Cost of Goods Sold and reclassified as part of Discontinued Operations in the Consolidated Statements of Operations as applicable. The Company’s dietary supplement products and cosmetic products were offered to direct buying consumers and were sold on consignment at certain retail locations. All shipping costs were paid for by the Company; however, the Company offered some premium shipping in the United States and charged its customers additional fees. International customers were charged a shipping fee, which was included in the sales price. All shipping costs were included in the cost of goods sold. All sales incentives estimates have been reclassified to Discontinued Operations on the Consolidated Statements of Operations as applicable. We record consumer incentives and trade promotion activities as a reduction of revenues based on amounts estimated as being due to customers and consumers at the end of a period. The estimates are based principally on historical utilization and redemption rates of our products. To the extent that redemption rates exceed our estimates, this would increase our liability related to outstanding coupons in the period the estimate is revised. All advertising costs were included in marketing and sales expenses, and reclassified as part of Discontinued Operations in the Consolidated Statements of Operations as applicable. Advertising costs are expensed as incurred and are included in marketing and sales expenses. The Company ceased all advertising as of December 31, 2013 due to the FDA Warning letter (see note 17 Commitments, contingencies and other matters for detail discussion of the FDA Warning letter). Advertising costs for the years 2014 and 2013 were $ 0.1 3.8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Research and development costs are expensed as incurred. All royalties on Anatabloc ® The Company entered into a contract under which royalty payments are due based on Anatabloc ® The Company evaluates each commitment and/or contingency in accordance with the accounting standards which state that if the item is probable to become a direct liability then the Company will record the liability in the financial statements. If not, it will disclose any material commitments or contingencies that may arise. From time to time, new accounting pronouncements are issued by the Financial Accounting Standards Board, or FASB, or other standard setting bodies that may have an impact on the Company’s accounting and reporting. In April 2014, the FASB issued ASU 2014-08, ”Presentation of Financial Statements and Property, Plant and Equipment: Reporting Discontinued Operations and Disclosures of Disposals of Components of and Entity” ("ASU 2014-08"). ASU 2014-08 is effective for the first interim or annual period beginning on or after December 15, 2014 with early adoption permitted. ASU 2014-08 amends ASC Topic 205, Presentation of Financial Statements, and ASC Topic 360, Property, Plant and Equipment, to improve the usefulness of results in the financial statements to users. The initial application of the standard is not expected to significantly impact the Company. In May 2014, the FASB issued ASU No. 2014-09, “Revenue from Contracts with Customers (Topic 606).” ASU No. 2014-09 provides comprehensive guidance on the recognition of revenue from customers arising from the transfer of goods and services. The ASU also provides guidance on accounting for certain contract costs, and requires new disclosures. ASU No. 2014-09 is effective for annual reporting periods beginning after December 15, 2016, including interim periods within that reporting period. Early adoption is not permitted. The initial application of the standard is not expected to significantly impact the Company. The Company believes that all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Liquidity and Management's Plans:</t>
  </si>
  <si>
    <t>Liquidity and Capital Resources [Abstract]</t>
  </si>
  <si>
    <t>Liquidity and Capital Resources [Text Block]</t>
  </si>
  <si>
    <t xml:space="preserve"> The Company has been operating at a loss for the past twelve years. Its future prospects will depend on its ability to successfully pursue its strategy of pharmaceutical development, manage overall operating expenses, and obtain additional capital necessary to support its operations. Historically, the Company had generally funded its operations with revenues from the sale of its tobacco products, Anatabloc® and its other anatabine-based products, private placements, sales under its At Market Issuance Sales Agreement and Securities Purchase Agreements. Sale of products have been voluntarily discontinued over the years, with final exit from the dietary supplement and cosmetic markets in August, 2014. The Company has shifted its strategy over the past 18 months to concentrate on the anti-inflammatory aspects of anatabine and is focusing its operations on the research and development of drug candidate development. The Company does not expect to recognize any revenues related to its drug development initiatives in the foreseeable future. In 2014, the Company consolidated its offices from three locations to one location in Sarasota, Florida. The Company also decreased the number of full time dedicated employees from twenty-five to seven. The Company believes its results of operations for the nine months ended September 30, 2015 reflect significant cost savings due to the restructuring. The Company’s general and administrative expenses have declined by approximately $ 17.2 70.5 In addition to revenue from the sale of its products (which sales have been discontinued since August 2014), the Company has obtained the capital necessary to support its operations through private placements, sales under its At Market Issuance Sales Agreement and Securities Purchase Agreements, as described below. The Company will continue to explore a variety of potential financing options, but there can be no assurance that it will be successful in obtaining such additional funding on commercially favorable terms, if at all. On December 15, 2014, the Company entered into an At Market Issuance Sales Agreement, or sales agreement, with MLV &amp; Co. LLC, or MLV, relating to the sale of shares of Rock Creek’s common stock offered under an S-3 Registration Statement that was filed in December 2014 and was declared effective in February 2015. In accordance with the terms of the sales agreement, the Company may offer and sell shares of its common stock, $ 0.0001 16.5 3 285,051 885,000 On January 28, 2015, the Company entered into a Securities Purchase and Registration Rights Agreement (the “Purchase Agreement”) with seven accredited investors, pursuant to which 202,673 3.75 168,337 3.75 January 27, 2022 134,000 3.75 760,023 300,000 On May 8, 2015, the Company entered into a Securities Purchase Agreement with an accredited investor, pursuant to which a total of 77,590 3.00 69,831 3.00 May 8, 2022 62,072 3.00 232,770 On June 16, 2015, the Company entered into a Securities Purchase Agreement (the “Purchase Agreement”) with five institutional investors which provided for the issuance and sale by the Company of 1,644,500 1,233,375 2.25 2.83 3,441,116 0.66 Maxim Group LLC (“Maxim”) was the exclusive placement agent for the offering under a Placement Agent Agreement, dated June 16, 2015, between Maxim and the Company (the “Placement Agent Agreement”). Upon the closing of the offering, pursuant to the Placement Agent Agreement, Maxim received a placement agent fee of $ 259,009 On October 14, 2015, the Company entered into definitive agreements with two institutional investors relating to a private placement of $ 20.0 20.0 1.0 1.0 The Notes provide for further distribution of the proceeds held pursuant to a Deposit Account Control Agreement as follows: $500,000 upon the initial filing of a registration statement pursuant to the Registration Rights Agreement; $2.0 million on the 30 th th 446,429 1.12 On January 30, 2015, the Company announced that the United Kingdom’s Medicines Healthcare Products Regulatory Agency (MHRA) approved its clinical trial authorization (CTA) application to commence a Phase 1 study to be conducted in the United Kingdom (UK) of the Company’s lead compound, anatabine citrate. The Phase I trial was comprised of a three part study to determine the pharmacokinetic (PK) profiles of selected modified release formulation prototypes and to evaluate safety and tolerability in healthy subjects. On October 15, 2015, the Company announced the successful completion of the Phase I study. In part one of the Phase I trial, subjects took six different oral formulations of the Company’s experimental medication while safety and tolerability were assessed. The formulations differed in dose and time release profile, which produced a range of PK outcomes. All formulations were generally well tolerated with no serious adverse events or safety issues leading to study withdrawal. Part two of the trial examined the effects of food on PK profiles produced by single oral doses of the medication. There were no safety concerns with these “good effect” studies and the medication was again well tolerated. Part three of the Phase I trial was a randomized, double blind, placebo-controlled study design consisting of seven days of oral dosing of the study medication (or placebo) which demonstrated that the Company’s compound was safe and well tolerated. All active treatment parts of the Phase I trial were conducted with the healthy volunteers as inpatients in a clinical trial unit. Although the Company expects to have a formal analysis at a later time, the conclusions from the clinical research organization conducting the studies were that there were no clinically significant changes in any safety assessments including clinical lab tests, vital signs and ElectroCardiograms (ECGs) in any of the parts of the Phase I trial. With the completion of the Phase I oral dosing trial, the Company is now poised to conduct a proof-of-concept clinical trial to investigate the safety and efficacy of topical formulations of its lead compound in patients suffering from mild-to-moderate psoriasis. Psoriasis is characterized by an increase in activity of the intracellular transcription factors NF-kB and STAT3, which are responsible for driving the inflammation associated with this disease. Much preclinical data suggests that the Company’s lead compound can attenuate the activity of these two transcription factors thus producing anti-inflammatory effects. The Company currently anticipates that a safety and efficacy clinical trial for mild-to-moderate psoriasis will commence in 2016. As of the date of this filing, the Company had received $ 3.5 As a result of this uncertainty, there is substantial doubt about the Company’s ability to continue to be a going concern. The Company’s continuation as a going concern depends upon its ability to negotiate favorable payment terms on various obligations and obtain additional financing to provide cash to meet its obligations as may be required, and ultimately to attain profitable operations and positive cash flows. There have been no adjustments made to the condensed consolidated financial statements related to the Company’s ability to continue as a going concern. The Company has no commercial products on the market at this time, and no associated revenues due to exiting the dietary supplement market in the U.S. While the Company is evaluating overseas market opportunities through possible licensing arrangements, it has not yet entered into any such licensing arrangements. There is no assurance that favorable arrangements will be successful.</t>
  </si>
  <si>
    <t xml:space="preserve"> 2. Liquidity and managements’ plans: The Company has been operating at a loss for the past twelve years. Rock Creek’s future prospects will depend on its ability to transition into the area of drug development. In the long term, the Company expects that its revenues will be more dependent on the ability to successfully implement its drug development program, but it has no drug products in advance development as of this date. The Company’s future will be dependent on raising capital to sustain its drug development program until a successful commercial product development occurs, if any. On March 12, 2014, the company entered into a series of equity and financing transactions that resulted in gross cash proceeds to it of approximately $ 9.3 15.1 1.50 2.00 4.2 1.00 1.00 4.2 5.1 5.1 1.00 5.1 5.8 3 On August 8, 2014, the company completed a private placement that resulted in gross proceeds to the Company of approximately $ 4.25 1.75 10.625 0.40 10.625 1.00 We have entered into an At Market Issuance Sales Agreement, or sales agreement, with MLV &amp; Co. LLC, or MLV, dated December 15, 2014, relating to the sale of shares of our common stock offered by this prospectus. In accordance with the terms of the sales agreement, under this prospectus we may offer and sell shares of our common stock, $ 0.0001 16.5 3 49.5 0.32 In connection with the August 2014 Private Placement, one of the investors in the private placement entered into a credit facility with the Company for aggregate borrowing availability of up to $ 1.75 3 1.00 5.8 On January 28, 2015, the Company entered into a Securities Purchase and Registration Rights Agreement with seven accredited investors, pursuant to which the Company issued and sold to such Investors in a private placement a total of 5,066,825 0.0001 0.15 4,208,413 0.15 3,350,000 0.15 760,023 300,000 On January 30, 2015, on Form 8-K the Company updated its forecast of available operating funds compared to previous forecast in its Form 10-Q filed on November 10, 2014. At that time the Company stated that, as a result of the Company’s private placement in August 2014 and the Loan Agreement entered into in March 2014 and amended in August 2014, the Company believed that it would have sufficient funding to support its operations through the second quarter of 2015. On December 15, 2014, the Company filed with the SEC a Registration on Form S-3 in which the Company disclosed that it entered it an At market Issuance Sales Agreement with MLV &amp; Co. LLC under which the Company may offer and sell shares of its common stock from time to time through MLV acting as an agent (the “ATM Agreement”). Subsequent to the foregoing disclosures and as a result of the Company’s belief that additional funding will likely not be made available to the Company under the Loan Agreement as reported on Form 8-K, January 30, 2015, the Company believes that its current cash resources as of the date of this report, after giving effect to the private placement of January 30, 2015 not including any effect to any sales under the ATM Agreement, are anticipated to be sufficient to support the Company’s operations only through approximately the end of March 2015. Although the Company currently anticipates that it could satisfy a portion of its funding requirements after such date through sales under the ATM Agreement, such sales may be insufficient to fund the anticipated scope of the Company’s operations, and the Company will likely need to seek additional funding to support its operations, whether through debt financing, additional equity offerings, through strategic transactions (such as licensing or borrowing against intellectual property) or otherwise. The Company is currently exploring a variety of potential financing options in addition to the ATM Agreement, including additional private placements and financing transactions that would leverage the Company’s intellectual property. There can be no assurance that the Company will be successful in obtaining such additional funding on commercially favorable terms, if at all. The Company will also likely continue to delay the payment of various payables and outstanding obligations (including severance payments to former executives) in order to conserve cash until additional funding becomes available, and if the Company does not raise sufficient funding, it may be forced to curtail its clinical trials and product development activities and continue to defer such payments. To conserve cash resources, the Company’s Chief Executive Officer and President have elected to defer their salary beginning in December 2014 and continuing for the foreseeable future, and the members of the Board of Directors have elected to defer their board fees and compensation. If the Company is unable to raise additional capital (including through the exercise of outstanding warrants or through private placements of our securities, each of which has been a primary source of the Company’s financing in the past), the Company’s operations will be materially adversely affected, its scope of operations may need to be materially reduced, and its clinical trials may need to be delayed. While the Company may seek to obtain funds in the future through other financing arrangements, there is no guarantee that these efforts would be successful or commercially feasible given its continued operating losses. Moreover, the Company’s ability to raise future funds on terms acceptable to it (including through the exercise of outstanding warrants) will depend on a number of factors, including the performance of the Company’s stock price and its operational performance. The Company may also delay the payment of various payables and other outstanding obligations to conserve cash. If the Company is unable to raise additional capital, its liquidity may be materially adversely affected. Any equity financing will be dilutive to the Company’s existing stockholders.</t>
  </si>
  <si>
    <t>Fair Value</t>
  </si>
  <si>
    <t>Fair Value Disclosures [Abstract]</t>
  </si>
  <si>
    <t>Fair Value Disclosures [Text Block]</t>
  </si>
  <si>
    <t xml:space="preserve"> 3. Fair Value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ASC 820, contains three levels of inputs that may be used to measure fair value as follows: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n order to estimate the fair value of the derivative liability, the Company uses the Binomial Model to estimate fair value of the warrants including assumptions that consider, among other variables, the fair value of the underlying stock, risk-free interest rate, volatility, expected life and dividend rates. The derivative liability resulting from the June, 2015 Warrants are classified within the Level 3 fair value hierarchy (see Note 8).</t>
  </si>
  <si>
    <t xml:space="preserve"> 16. Fair value of financial instruments, concentrations and credit risk and major customer information: Fair value of financial instruments: The estimated fair value of cash and cash equivalents, licensing rights receivable, notes receivable, prepaid expenses, MSA escrow funds, due from and to stockholders, trade payables and accrued expenses approximate the carrying value due to their short-term nature, variable interest rates or interest rates charged at rates at which the Company can currently borrow. On September 21, 2012, the Company and RJR reached a settlement of pending litigation matters and, as part of the settlement, the Company’s long-term debt with RJR was forgiven. Differences between fair value and carrying amount of long-term debt are primarily due to instruments that provide fixed interest or zero interest rates or contain fixed interest rate elements. Inherently, such instruments are subject to fluctuations in fair value due to subsequent movements in interest rates. Credit risk and major customer information: Financial instruments which potentially subject the Company to concentrations of credit risk consist principally of cash and cash equivalents, accounts receivable and licensing rights receivable. The receivable from the sale of licensing rights is collectible in monthly installments. Only $ 18 3.2 3,000</t>
  </si>
  <si>
    <t>Notes receivable:</t>
  </si>
  <si>
    <t>Receivables [Abstract]</t>
  </si>
  <si>
    <t>Loans, Notes, Trade and Other Receivables Disclosure [Text Block]</t>
  </si>
  <si>
    <t xml:space="preserve"> 3. Notes receivable: As of December 31, 2014 and 2013, the Company had notes receivable in the amount of $ 0 583 541 0</t>
  </si>
  <si>
    <t>Inventories:</t>
  </si>
  <si>
    <t>Inventories [Abstract]</t>
  </si>
  <si>
    <t>Inventory Disclosure [Text Block]</t>
  </si>
  <si>
    <t xml:space="preserve"> 4. Inventories: The Company’s inventory pertained to its dietary supplement products was deemed unsaleable and was written off as a loss on disposal from discontinued operations. See Note 6 “Discontinued Operations” for further discussion and details.</t>
  </si>
  <si>
    <t>Insurance Proceeds Receivable:</t>
  </si>
  <si>
    <t>Insurance Proceeds Receivable Abstract [Abstract]</t>
  </si>
  <si>
    <t>Insurance Proceeds Receivable [Text Block]</t>
  </si>
  <si>
    <t xml:space="preserve"> 4. Insurance Proceeds Receivable: At December 31, 2014 insurance proceeds receivable consisted of a $ 5.9 778 In April, 2015, additional funds totaling $ 3.5</t>
  </si>
  <si>
    <t>Prepaid expenses:</t>
  </si>
  <si>
    <t>Prepaid Expense and Other Assets [Abstract]</t>
  </si>
  <si>
    <t>Prepaid Expense And Other Assets [Text Block]</t>
  </si>
  <si>
    <t xml:space="preserve"> 5. Prepaid expenses : $ Thousands 2014 2013 Prepaid and Other Assets: Prepaid Insurance $ 671 $ 498 Deposits - 4 Receivable Other 50 80 Total Prepaid and Other Assets $ 721 $ 582 </t>
  </si>
  <si>
    <t>Discontinued Operations:</t>
  </si>
  <si>
    <t>Discontinued Operations and Disposal Groups [Abstract]</t>
  </si>
  <si>
    <t>Disposal Groups, Including Discontinued Operations, Disclosure [Text Block]</t>
  </si>
  <si>
    <t xml:space="preserve"> 5. Discontinued Operations: In August 2014, the Company suspended all sales of its Anatabloc® products in response to correspondence received from the FDA pertaining to the Company’s filing on a New Dietary Ingredient Notification (NDIN) with respect to Anatabloc®. Upon further discussion and analysis, the Company decided to permanently exit the dietary supplement market for all Anatabloc® and CigRx® products. Information pertaining to components of discontinued operations included in these condensed consolidated financial statements is included below. $ thousands September 30, December 31, (Unaudited) Assets: Prepaid expenses $ 3 $ 6 Machinery and equipment 24 25 Total assets $ 27 $ 31 Liabilities: Accounts payable $ 328 $ 412 Accrued expenses 79 121 Total current liabilities $ 407 $ 533 For the three months ended For the nine months ended $ thousands (unaudited) September 30, 2015 September 30, 2014 September 30, 2015 September 30, 2014 Unaudited Unaudited Net sales $ - $ 297 $ - $ 2,139 Cost of goods sold - 508 - 1,291 Gross (deficit) margin - (211) - 848 Operating expenses 10 173 81 1,845 Operating loss from discontinued operations $ (10) $ (384) $ (81) $ (997) </t>
  </si>
  <si>
    <t xml:space="preserve"> 6. Discontinued operations: Dissolvable Tobacco: Since the 1990s, the Company has sought to develop processes that significantly prevent the formation of one of the most abundant and significant groups of carcinogens, tobacco specific nitrosamines, or TSNAs, found in tobacco and tobacco smoke. The Company utilized this technology in producing low-TSNA tobacco and related low-TSNA dissolvable smokeless tobacco products as less harmful alternatives to cigarettes and traditional smokeless tobacco products and as a platform to provide a base of financial support for its intellectual property, licensing and development initiatives. On December 14, 2012, the Company’s Board of Directors voted unanimously to discontinue the manufacturing, distribution and sale of the Company’s dissolvable smokeless tobacco products, Ariva ® ® At the time it discontinued its smokeless tobacco operations, the Company noted that it would continue to look for licensing opportunities for its patented tobacco curing technology and related low-TSNA smokeless tobacco products. On October 2, 2013, the Company entered into a series of transactions with Starion LLC, or Starion, a tobacco manufacturer, under which, among other things, it sold equipment and inventory previously utilized in its discontinued smokeless tobacco business and licensed certain trademarks and patents to Starion for use in the manufacture and sale of low-TSNA dissolvable smokeless tobacco products. As of December 31, 2014 Starion is in default of its notes to the Company, rent on the building and licensing payments. The Company incurred severance costs in the form of salary continuation payments and continued health benefit costs under COBRA of approximately $ 0.8 330,000 1.1 0.8 3.1 2014 2013 2012 Net sales $ - $ - $ 418 Cost of goods sold - - 1,358 Gross margin (loss) - - (940) Operating expenses - - 729 Operating loss - - (1,669) Gain (loss) on disposal (9) 395 (3,084) Total discontinued operations $ (9) $ 395 $ (4,753) 2014 2013 Current assets: Accounts receivable, trade $ - $ - Inventory - - Assets held for sale - 69 Total assets - $ 69 Current liabilities: Accounts payable - - Accrued expenses - 29 Total current liabilities $ - $ 29 Dietary Supplements: The Company exited the U.S. dietary supplement business upon completion of its assessment regarding the FDA’s response to the Company’s NDIN for Anatabloc ® ® 3.6 2014 2013 2012 Net sales $ 2,139 $ 9,141 $ 6,188 Cost of goods sold 1,169 5,019 3,270 Gross margin (loss) 970 4,122 2,918 Operating expenses 2,753 10,667 6,371 Operating loss (1,783) (6,545) (3,453) (Loss) on disposal (3,609) - - Total discontinued operations $ (5,392) $ (6,545) $ (3,453) December 31, December 31, $ thousands 2014 2013 Assets: Inventory $ - $ 3,473 Prepaid Expenses 6 993 Machinery and Equipment 25 351 Total assets $ 31 $ 4,817 Liabilities: Accounts Payable $ 412 $ 312 Accrued expenses 121 969 Total liabilities $ 533 $ 1,281 </t>
  </si>
  <si>
    <t>Property and equipment:</t>
  </si>
  <si>
    <t>Property, Plant and Equipment [Abstract]</t>
  </si>
  <si>
    <t>Property, Plant and Equipment Disclosure [Text Block]</t>
  </si>
  <si>
    <t xml:space="preserve"> Property and equipment: $ thousands 2014 2013 Machinery and equipment $ - $ - Leasehold improvements 180 - Vehicles - 62 Office and sales equipment 38 141 Total property and equipment 218 203 Less accumulated depreciation (11) (155) Property and equipment-net $ 207 $ 48 The Company owns specialized packaging equipment that was installed at its dietary supplement contract manufacturing vendor to package CigRx ® ® ® ® ® 690 ® ® 412 In December, 2014, the Company agreed to exchange two machines from our discontinued tobacco operation and one machine from our discontinued nutraceutical/dietary supplement operation in exchange for a reduction of amounts due to a vendor for $ 60 40 9 $ thousands 2014 2013 2012 Discontinued operations-dietary supplements $ 65 $ 236 $ 236 Operating expenses 22 12 28 Total depreciation expense $ 87 $ 248 $ 264 Effective December 31, 2014, the Company is amortizing leasehold improvements and office equipment on a straight line basis over the period of 5</t>
  </si>
  <si>
    <t>Restructure Charge:</t>
  </si>
  <si>
    <t>Restructuring and Related Activities [Abstract]</t>
  </si>
  <si>
    <t>Restructuring and Related Activities Disclosure [Text Block]</t>
  </si>
  <si>
    <t xml:space="preserve"> 7. Restructure Charge: As disclosed in the historical consolidated financial statements of the Company for the years ended December 31, 2014, 2013, and 2012 included in the Company’s Annual Report on Form 10-K for the year ended December 31, 2014, filed with the Securities and Exchange Commission, or “SEC,” on March 12, 2015 (the “Annual Report”), the Company has focused the business on pharmaceutical drug development. As part of the refocused business transformation, the Company has consolidated offices in Sarasota, Florida and exited the dietary supplement and cosmetic business. As a result, a number of personnel were not retained and left the company throughout 2014. The Company has entered into severance agreements with the former employees and the Company has accrued the costs of the severance agreements as they were executed. All costs related to the closure of the Gloucester, Massachusetts, Washington, D.C. and Glen Allen, Virginia offices have been accrued as well. For the nine months ended September 30, 2015, we incurred no restructuring charges, compared to $ 4.5 For the nine months ended September 30, 2015, we paid $ 2.1 1.7 1.1</t>
  </si>
  <si>
    <t xml:space="preserve"> 18. Restructure charge : Dissolvable Tobacco Business In 2012, in conjunction with the discontinuation of the manufacture and sale of its low-TSNA dissolvable tobacco product, the Company incurred severance costs in the form of salary continuation payments and continued health benefit costs under COBRA of approximately $829,000, for employees transitioning from Star Tobacco, Inc. as of December 31, 2012. In addition, the Company issued stock awards under the Company’s 2008 Incentive Award Plan in the aggregate amount of 330,000 shares to those employees transitioning from Star Tobacco, in recognition of their long-time service to the Company. The stock awards had a total value of approximately $1.1 million as well as a gross up charge for taxes of approximately $0.8 million. The total cost in connection with the discontinuance of the Company’s dissolvable tobacco business was approximately $3.1 million consisting of cash and non-cash items all of which were recorded in the fourth quarter 2012. Corporate Restructuring As discussed in Note 1 of these consolidated financial statements the Company has focused the business on pharmaceutical drug development. As part of the refocused business transformation the Company has consolidated offices in Sarasota, FL and exited the dietary supplement and cosmetic business. As a result, a number of personnel were not retained and left the company throughout 2014. The Company has entered into severance agreements with the former employees and the Company has accrued the costs of the severance agreements as they were executed. All costs related to the closure of the Gloucester, MA, Washington DC and Glen Allen offices have been accrued as well. In 2014, the company incurred $5.1 million for salary continuation charges; a loss on abandonment of leasehold improvements and fixed assets of $44 thousand, and $34 thousand resulting from the office closure in Glen Allen, VA, which are included in General and Administrative expenses. As of December 31, 2014, unpaid restructuring charges were $3.4 million which are included in Accrued Expenses.</t>
  </si>
  <si>
    <t>Intangible assets:</t>
  </si>
  <si>
    <t>Goodwill and Intangible Assets Disclosure [Abstract]</t>
  </si>
  <si>
    <t>Intangible Assets Disclosure [Text Block]</t>
  </si>
  <si>
    <t xml:space="preserve"> 8. Intangible assets: Intangible assets consist of the following: $ thousands 2014 2013 Patents $ 1,179 $ 1,179 Trademarks and other intangibles 83 83 1,262 1,262 Less: Accumulated Amortization (860) (790) $ 402 $ 472 Amortization expense associated with the intangibles was $69, $69 and $68 thousand in 2014, 2013 and 2012, respectively. An aggregate of $83 thousand in trademarks have indefinite lives and are therefore not amortized. Expected future amortization of intangibles with finite lives is as follows: Years ending December 31, $ thousands 2015 $ 69 2016 67 2017 60 2018 27 2019 27 Thereafter 69 $ 319 </t>
  </si>
  <si>
    <t>Accrued Expenses:</t>
  </si>
  <si>
    <t>Payables and Accruals [Abstract]</t>
  </si>
  <si>
    <t>Accounts Payable and Accrued Liabilities Disclosure [Text Block]</t>
  </si>
  <si>
    <t xml:space="preserve"> 6. Accrued Expenses: $ thousands 2015 2014 (Unaudited) Accrued Expenses: Accrued restructuring charges $ 1,248 $ 3,391 Accrued payroll and related expenses 2,454 3,132 Accrued legal expenses 340 2,242 Accrued expenses 203 164 Total current liabilities $ 4,245 $ 8,929 </t>
  </si>
  <si>
    <t xml:space="preserve"> 9. Accrued expenses: As of December 31, 2014 and 2013, Accrued expenses included the following: $ thousands 2014 2013 Accrued Expenses: Accrued Restructuring Charges $ 3,391 $ - Accrued payroll and related expenses 3,132 107 Accrued legal 2,242 662 Accrued expenses 164 74 Total current liabilities $ 8,929 $ 843 </t>
  </si>
  <si>
    <t>Derivative Liability</t>
  </si>
  <si>
    <t>Derivative Liability [Abstract]</t>
  </si>
  <si>
    <t>Derivative Instruments and Hedging Activities Disclosure [Text Block]</t>
  </si>
  <si>
    <t xml:space="preserve"> Derivative Liability As previously disclosed, on June 16, 2015, the Company entered into a Securities Purchase Agreement for the issuance and sale by the Company of 1,644,500 1,233,375 2.83 Following the guidance in ASC 815-40, the Company recorded the warrants issued as derivative instruments due to their full ratchet anti-dilution provision. In 000’s Fair value recorded at transaction date (June 16, 2015) $ 2,131 Change in fair value of warrant liability since issuance (1,602) Fair value of warrant liability at September 30, 2015 $ 529 The Company’s assessment of the significance of a particular input to the fair value measurement in its entirety requires judgment and considers factors specific to the asset or liability. At June 16, 2015 At September 30, 2015 Risk-free interest rate 1.81 % 1.37 % Expected volatility 70.3 % 91.0 % Expected term 5.5 Years 5.3 Years Dividend yield 0.00 % 0.00 % In connection with the Senior Secured Notes previously discussed, the full ratchet anti-dilution protection exercise price has occurred. The new exercise price of the warrants will be $ 0.66</t>
  </si>
  <si>
    <t>Long term debt:</t>
  </si>
  <si>
    <t>Debt Disclosure [Abstract]</t>
  </si>
  <si>
    <t>Long-term Debt [Text Block]</t>
  </si>
  <si>
    <t xml:space="preserve"> 10. Long term debt: On December 8, 2014 350 3 As of December 31, 2013 the Company had no outstanding long-term debt</t>
  </si>
  <si>
    <t>Income taxes:</t>
  </si>
  <si>
    <t>Income Tax Disclosure [Abstract]</t>
  </si>
  <si>
    <t>Income Tax Disclosure [Text Block]</t>
  </si>
  <si>
    <t xml:space="preserve"> 11. Income taxes: Net deferred tax assets and liabilities consist of the following: 2014 2013 Deferred tax assets: Net operating loss carry-forwards (portions subject to annual limitation) $ 88,040 $ 80,868 Credit carry-forward 477 477 Stock option compensation 17,322 13,982 Differing basis in property and equipment for tax and financial reporting purposes (70) (124) Inventory reserve 1,715 527 Accrued severance cost 1,244 - Other 1,568 185 $ 110,296 $ 95,915 $ thousand 2014 2013 Deferred tax liabilities: MSA escrow payments taxable in future $ (180) $ (180) Valuation allowance* (110,116) (95,735) $ - $ - * Based on the information available, management believes the allowance is appropriate. 2014 2013 2012 Current: Federal $ - $ - $ - State - - - Deferred benefit - - - Total provision (benefit) for income taxes $ - $ - $ - 2014 2013 2012 Statutory federal rate (34.00) % (34.00) % (34.00) % Permanent items 0.04 (0.17) (0.27) State tax provision, net of federal benefit (3.45) (3.45) (3.45) Valuation allowance 37.41 37.28 37.72 (0.00) % (0.00) % (0.00) % At December 31, 2014, the Company had net operating loss carry-forwards of approximately $ 219</t>
  </si>
  <si>
    <t>Earnings per share:</t>
  </si>
  <si>
    <t>Earnings Per Share [Abstract]</t>
  </si>
  <si>
    <t>Earnings Per Share [Text Block]</t>
  </si>
  <si>
    <t xml:space="preserve"> 13. Earnings per share: $ and shares in thousands except per share data 2014 2013 2012 Net Loss from continuing operations $ (33,116) $ (26,685) $ (14,647) Loss from discontinued operations (5,401) (6,149) (8,206) Net loss $ (38,517) $ (32,834) $ (22,853) Denominator for basic earnings per share-weighted average shares 184,482 168,061 146,996 Effect of dilutive securities: stock options and warrants outstanding(a) - - - Denominator for diluted earnings per share-weighted average shares adjusted for dilutive securities 184,482 168,061 146,996 Net loss per common share from continuing operations basic and diluted $ (0.18) $ (0.16) $ (0.10) Discontinued operations basic and diluted (0.03) (0.04) (0.05) Loss per common share-basic and diluted $ (0.21) $ (0.20) $ (0.15) (a) Securities outstanding that were excluded from the computation because they would have been anti-dilutive are as follows: 2014 2013 2012 Stock options and warrants 52,612,580 32,794,832 34,104,167 </t>
  </si>
  <si>
    <t>Related party transactions:</t>
  </si>
  <si>
    <t>Related Party Transactions [Abstract]</t>
  </si>
  <si>
    <t>Related Party Transactions Disclosure [Text Block]</t>
  </si>
  <si>
    <t xml:space="preserve"> 14. Related party transactions: Related party activity: The Company has entered into certain transactions with companies in which members of management, stockholders and one prior Director have an ownership interest. $ thousands 2014 2013 2012 Business travel-aircraft expense $ 336 $ 1,061 $ 1,857 Effective September 1, 2008, the Company entered into an agreement for the use of the aircraft owned by Starwood Aviation, Inc., a company wholly owned by Mr. Williams, the Company’s former CEO. The 2008 agreement with Starwood Aviation was amended in May 2010 to clarify the types of items that would be included as “out of pocket” expenses and to recognize that certain costs, such as for fuel, would be variable depending on the actual cost of the item at the time of use. In 2013 Starwood Aviation purchased a new aircraft and arranged for the Company’s use of the aircraft that it previously owned. The Company reimbursed Starwood Aviation for actual cost associated with the use of these aircrafts in 2013. The former CEO resigned from the Company in August 2014. The aircraft under this agreement was sold to a new entity, Shadeland Aviation, LLC. The Company entered into an agreement to use the aircraft at agreed upon rates and would pay these rates only when the aircraft was used by the Company. As of the third quarter of 2014 the Company had ceased using any chartered aircraft. Related party license agreement: Effective January 1, 1998, the Company entered into an exclusive license agreement with Regent Court Technology, LLC, of which the Company’s founder and former CEO, Jonnie R. Williams, and the beneficiary of the O’Donnell Trust, are the owners. Pursuant to this license agreement, the Company has the exclusive world-wide rights to produce and sell tobacco products with low-TSNA tobacco and to sublicense that technology to third parties. In connection with this agreement, the Company is obligated to pay royalties equal to 2 6 Due (to) from stockholders: Due (to) from Stockholders consists of unsecured non-interest bearing advances of $ (50) Share purchase and warrant exercise: On November 15, 2012, Jonnie R. Williams exercised 1,000,000 1.50 1,500,000 The Roskamp Institute is a not-for-profit private medical research organization in Sarasota, Florida whose stated purpose is understanding causes of and finding cures for neuropsychiatric and neurodegenerative disorders and addictions. Dr. Mullan, our Chief Executive Officer, is a co-founder of the Roskamp Institute and formerly served as the Chief Executive Officer of the Roskamp Institute. In 2010 and 2011, respectively, Robert G. Roskamp, the founder of the Roskamp Institute, purchased from us for cash, (i) 769,230 769,230 1.50 254,452 254,452 4.00 In addition, we have entered into a Research and Royalty Agreement with an affiliate of the Roskamp Institute pursuant to which we pay royalties of 5 ® 0.1 0.4 0.3 0.6 0.9 1.2 ® We also entered into a lease agreement with the Roskamp Institute, effective March 1, 2014, pursuant to which the Roskamp Institute is leasing office space to us. This office space, which is now being used as our principal executive office, is located in Sarasota, Florida. Under the terms of the lease agreement, we are obligated to pay rent in the amount of $ 2,000 2,000 24 12 250 30 42 As of December 31, 2014 and December 31, 2013, the Company owed Roskamp $. 1 5</t>
  </si>
  <si>
    <t>Employee benefit plan:</t>
  </si>
  <si>
    <t>Compensation and Retirement Disclosure [Abstract]</t>
  </si>
  <si>
    <t>Pension and Other Postretirement Benefits Disclosure [Text Block]</t>
  </si>
  <si>
    <t xml:space="preserve"> 15. Employee benefit plan: The Company is the sponsor of a defined contribution retirement plan under Section 401(k) of the Internal Revenue Code. The plan covers all employees who meet certain eligibility and participation requirements. Participants may contribute up to 15 45 84 108</t>
  </si>
  <si>
    <t>Stockholders' Equity:</t>
  </si>
  <si>
    <t>Stockholders Equity [Abstract]</t>
  </si>
  <si>
    <t>Stockholders Equity Note Disclosure [Text Block]</t>
  </si>
  <si>
    <t xml:space="preserve"> 9. Stockholders’ Equity: Deemed Dividend In connection with the January 28, 2015 private placement transaction, certain executed warrants were re-priced. The non-cash financial impact of $ 106 In connection with the May 8, 2015 private placement transaction, certain executed warrants were re-priced. The non-cash financial impact of $ 104 Stock Option Plans Prior to 2008, the Company adopted a 1998 Stock Option Plan and a 2000 Equity Incentive Plan, and in September 2008, it adopted a 2008 Incentive Award Plan (collectively, the “Plans”). The Plans provide for the award of options to purchase common stock, restricted shares of common stock and certain other equity and equity-based awards to directors, officers, employees and consultants or advisors of the Company and certain affiliated entities. In the aggregate, as of September 30, 2015 the Plans provide for grants of both qualified and non-qualified stock options, as well as other equity-based awards, with respect to up to 2,408,000 As of September 30, 2015, there were 883,400 54.97 Non-Vested Stock Options (unaudited) Shares Weighted Non-Vested at December 31, 2014 313,000 $ 22.44 Granted 4,000 2.08 Vested (10,000) (8.61) Forfeited (102,000) 23.18 Non-Vested at September 30, 2015 205,000 $ 22.35 As of September 30, 2015, there was $ 649,000 39 During the nine months ended September 30, 2015, 4,000 2,000 3.00 50 100 2,000 1.16 As of September 30, 2015, 942,159 The outstanding stock options as of September 30, 2015 had no intrinsic value. Warrant activity On June 16, 2015, the Company entered into a Securities Purchase Agreement for the issuance and sale by the Company of 1,644,500 1,233,375 2.83 During the nine months ended September 30, 2015, 196,072 389,000 During the nine months ended September 30, 2015, 168,337 3.75 69,831 3.00 1,233,375 2.83 As of September 30, 2015, the Company had 2,360,974 12.16</t>
  </si>
  <si>
    <t xml:space="preserve"> 12. Stockholders’ equity: Warrants: The Company grants common stock warrants in connection with direct equity shares purchased by investors as an additional incentive for providing long-term equity capital to the Company and as additional compensation to consultants and advisors. The warrants are granted at negotiated prices in connection with the equity share purchases and at the market price of the common stock in other instances. The warrants have been issued for various terms ranging from several months to ten years. Weighted Average Exercise Price Per Number Share Warrants Warrants outstanding at January 1, 2012 35,951,707 $ 1.87 Warrants issued during 2012 6,225,254 4.05 Warrants exercised during 2012 (25,667,794) (1.21) Warrants expired during 2012 - - Warrants outstanding at December 31, 2012 16,509,167 $ 1.79 Warrants issued during 2013 - - Warrants exercised during 2013 (5,859,335) 1.66 Warrants expired during 2013 - - Warrants outstanding at December 31, 2013 10,649,832 $ 1.87 Warrants issued during 2014 21,317,940 1.00 Warrants exercised during 2014 (4,167,940) (1.72) Warrants expired during 2014 (662,252) (3.50) Warrants outstanding at December 31, 2014 27,137,580 $ 1.17 Sale of securities and exercise of warrants 2012: On February 28, 2012, the Company entered into a Securities Purchase and Registration Rights Agreement ("Agreement No. 1") with an accredited investor (the "Investor") who held previously issued warrants for: (i) 3,260,869 0.0001 2.00 2,554,385 1.50 Pursuant to Agreement No. 1, in order to induce the Investor to immediately exercise the Prior Warrants, the Company agreed to grant the Investor new warrants with an exercise price of $ 4.05 5,815,254 10.4 5,815,254 February 28, 2017 Additionally, on February 28, 2012, the Company entered into a Securities Purchase and Registration Rights Agreement ("Agreement No. 2") with the Investor to sell 410,000 4.05 410,000 4.05 1.7 August 28, 2012 August 28, 2017 Pursuant to a warrant reset agreement , 18,500,000 0.0001 2.71 1.00 1,000,000 1.50 20 19,500,000 19,500,000 In addition to the warrant exercises noted above, 352,540 0.5 Exercise of warrants 2013: During the year ended December 31, 2013, there were no warrants granted; however, 5,859,335 During the first quarter 16,666 30 On August 1, 2013, two of the Company’s long-term shareholders who held previously issued warrants exercisable for 2,580,646 0.0001 1.85 1,830,646 2.00 1.66 750,000 1.50 1.34 4.0 On November 7, 2013, two of the Company’s long-term shareholders who held previously issued warrants exercisable for 3,262,023 0.0001 1.50 3,262,023 1.50 1.15 3.7 Warrant exercise and issuance in 2014: In the March 2014 private placement, holders of previously held warrants with strike prices ranging from $ 1.50 2.00 4.2 1.00 1.00 4.2 5.1 5.1 1.00 On June 12, 2014, 750,000 0.2 In the August 2014 private placement, the Company sold an aggregate of 10.625 million shares of its common stock at a price of $ 0.40 1.00 See Note 19 “Subsequent Events” to these consolidated financial statements for details related to warrant exercise and issuance subsequent to December 31, 2014. Stock option plans: Prior to 2008 the Company adopted a 1998 Stock Option Plan, a 2000 Equity Incentive Plan, and in September 2008 it adopted a 2008 Incentive Award Plan (the “Plans”). The Plans provide for grants of options to those officers, key employees, directors and consultants whose substantial contributions are essential to the continued growth and success of the Company. In the aggregate the Plans provide for grants of both qualified and non-qualified stock options to purchase up to 45,200,000 On January 2, 2014 the Company issued 3,000,000 1.16 223,052 1.02 100,000 150,000 1.30 2.00 50,000 On April 24, 2014, the Company issued 50,000 0.72 On August 1, 2014, the Company issued 50,000 0.37 On December 27, 2014 the Company issued 50,000 0.15 Weighted Average Exercise Price Per Grant Date Number Share Fair Value Options Options outstanding at January 1, 2012 16,989,000 $ 2.68 $ 2.16 Options forfeited during 2012 (50,000) (3.99) Options exercised during 2012 (664,000) (2.10) Options issued during 2012 1,320,000 3.13 Options outstanding at December 31, 2012 17,595,000 $ 2.73 $ 2.19 Options forfeited during 2013 (1,715,000) (2.72) Options exercised during 2013 - - Options expired during 2013 (335,000) (3.44) Options issued during 2013 6,600,000 1.29 Options outstanding at December 31, 2013 22,145,000 $ 2.27 $ 1.79 Options forfeited during 2014 (130,000) (1.90) Options exercised during 2014 - - Options expired during 2014 (40,000) (3.00) Options issued during 2014 3,500,000 1.13 Options outstanding at December 31, 2014 25,475,000 $ 2.12 $ 1.66 Options Outstanding Exercisable Weighted Weighted Weighted Avg. Avg. Avg. Aggregate Remaining Exercise Aggregate Exercise Intrinsic Range of Prices Number Life Years Price Intrinsic Value Number Price Value $0.15 - 2.00 12,700,000 7.88 $ 1.32 $ 3,000 4,875,000 $ 1.48 $ 3,000 2.01 - 3.00 11,405,000 5.91 2.86 - 11,405,000 2.86 - 3.01 - 4.00 1,220,000 6.83 3.21 - 1,220,000 3.21 - 4.01 - 4.95 150,000 5.95 4.08 - 150,000 4.08 - $0.98 - 4.95 25,475,000 6.55 2.12 $ 3,000 17,650,000 2.52 $ 3,000 A summary of the status of the Company’s non-vested stock options as of December 31, 2014, and changes during the year then ended, is presented below. Weighted Average Grant-Date Fair Non-vested Stock Options Shares Value Non-vested at December 31, 2013 4,710,000 $ 0.95 Granted 3,500,000 0.80 Vested (275,000) (0.44) Forfeited (110,000) (1.21) Non-vested at December 31, 2014 7,825,000 $ 0.90 As of December 31, 2014, there was approximately $ 1.9 52 In December 2011 the shareholders approved performance stock options granted to Mr. Williams and Mr. Perito, the Company’s former CEO and Chairman of the Board, respectively. In 2011 sixty-five percent of the options granted vested upon shareholder approval and satisfaction of two of the performance criteria. In 2013 Mr. Williams forfeited his unvested shares from the grant in the amount of 1,715,000 1,400,000 3.5 2014 2013 2012 Expected life of options based on simplified method 2 - 5 years 2 - 5 years 2 - 5 years Risk free interest rate 1.55-1.73% 0.40-1.77% 0.31-1.04% Expected volatility 101.62-104.39% 94.01-104.63% 111.27-121.85% Expected dividend yield 0% 0% 0% $ thousands 2014 2013 2012 Employee $ 9,181 $ 5,332 $ 3,121 Non-employee consultants and directors 228 1,673 1,471 $ 9,409 $ 7,005 $ 4,592 In 2014 the Company issued a total of 223,052 0.2 In 2013 the Company issued a total of 175,685 100,000 0.6 In 2012 the Company issued a total of 330,000 50,000 380,000 1.2</t>
  </si>
  <si>
    <t>Commitments, Contingencies and Other Matters:</t>
  </si>
  <si>
    <t>Commitments, Contingencies and Other Matters [Abstract]</t>
  </si>
  <si>
    <t>Commitments and Contingencies Disclosure [Text Block]</t>
  </si>
  <si>
    <t xml:space="preserve"> Commitments, Contingencies and Other Matters: Litigation Securities Class Action Settlement On Monday, March 2, 2015, the United States District Court for the Eastern District of Virginia, preliminarily approved the Company’s securities class action settlement in the amount of $ 5.9 On May 4, 2015, the court entered an order setting a meeting with the court’s mediator, Magistrate Judge Novak, regarding an indemnification issue related to the settlement. The indemnification issue was subsequently resolved with Judge Novak’s assistance. After notice was furnished to the class, a final approval hearing was held on June 11, 2015, at which the court indicated it intended to approve the settlement. The court subsequently entered a final judgment and order of dismissal with prejudice on June 26, 2015. Derivative Action Lawsuits On or around January 27, 2015, the parties to the derivative actions concluded a stipulation of settlement and the plaintiffs filed a motion of approval of the settlement. The proposed settlement provided for the implementation of certain corporate governance reforms and contemplated payment by the Company of certain attorney’s fees to plaintiffs counsel. On March 27, 2015, the parties filed a joint submission setting forth additional information responsive to the Court’s order. On March 31, 2015, the Court entered orders preliminarily approving the proposed settlement and setting a further settlement hearing for July 10, 2015. On June 12, 2015, plaintiffs filed a motion for final approval of the settlement and a motion for attorney’s fees. On June 19, 2015 the Company filed a response contending that plaintiffs’ request for attorney’s fees was excessive. At the July 10, 2015 final approval hearing, the Court approved the settlement as fair and adequate and took under advisement plaintiffs’ motion for attorney’s fees. On July 13, 2015 the Court entered final judgment and, on July 17, 2015, issued an order directing the parties to schedule a settlement conference with the magistrate judge regarding plaintiffs’ motion for attorney’s fees. The settlement conference was held on August 26, 2015, but the parties were unable to agree on a settlement for attorney’s fees and the magistrate judge returned the matter to the Court to rule on the plaintiffs’ fee motions. As of the date of the filing, the Court has not issued a ruling. Pursuant to the stipulation of settlement, plaintiffs were required to dismiss the state court derivative actions with prejudice and on July 13, 2015 the state court issued an unopposed final order dismissing the matter with prejudice. At this time, the Company cannot predict the probable outcome of the claims against the Company for attorney’s fees. Accordingly, no amounts have been accrued in the consolidated financial statements. Consumer Class Action On January 27, 2014, Howard T. Baldwin filed a purported class action naming the Company, Rock Creek Pharmaceuticals, Inc., and GNC Holding, Inc., or “GNC,” as defendants. The case was filed in the United States District Court for the Northern District of Illinois. Generally, the complaint alleged that claims made for the Company’s Anatabloc® product have not been proven and that individuals purchased the product based on alleged misstatements regarding characteristics, uses, benefits, quality and intended purposes of the product. The complaint purported to allege claims for violation of state consumer protection laws, breach of express and implied warranties and unjust enrichment. The Company has agreed to indemnify and defend GNC pursuant to the terms of the purchasing agreement between RCP Development and GNC. Consistent with that commitment, the Company has agreed to assume the defense of this matter on its own behalf as well as on behalf of GNC. The defendants filed a motion to dismiss the complaint on March 24, 2014. On January 13, 2015, the Court entered an order dismissing the complaint in its entirety without prejudice. On February 10, 2015, Mr. Baldwin filed an Amended Complaint against Rock Creek Pharmaceuticals, Inc. f/k/a Star Scientific, Inc., RCP Development, Inc. f/k/a Rock Creek Pharmaceuticals, Inc. and GNC Holdings, Inc. (collectively “Defendants”). The Amended Complaint also includes an additional named plaintiff, Jerry Van Norman, who alleges that he is a citizen of Parkville, Missouri. The Amended Complaint requests certification of an “Illinois Class” consisting of all persons who paid, in whole or in part, for Anatabloc® dietary supplement in Illinois between August 1, 2011 and the present for personal, family or household uses,” and a “Missouri Class” consisting of “all persons who paid, in whole or in part, for Anatabloc® dietary supplement in Missouri between August 1, 2011 and the present for personal, family or household uses.” The Amended Complaint is pleaded in seven counts: (1) violation of the Consumer Fraud and Deceptive Business Practices Act of Illinois; (2) violation of the Missouri Merchandising Practice Act; (3) breach of express warranty under Illinois law; (4) breach of express warranty under Missouri law; (5) breach of implied warranty of merchantability under Illinois law; (6) breach of implied warranty of merchantability under Missouri law; and (7) unjust enrichment. Like the original Complaint, the Amended Complaint alleges that Defendants manufactured, marketed and/or sold Anatabloc®, a dietary supplement purportedly derived from an anatabine alkaloid and promoted Anatabloc® as a “wonder drug” with a number of medical benefits and uses, from treating excessive inflammation (associated with arthritis) to Alzheimer’s disease, traumatic brain injury (or concussions), diabetes and multiple sclerosis. Plaintiffs allege that Defendants have never proven any of these claims in clinical trials or received U.S. Food and Drug Administration approval for Anatabloc®, and that Anatabloc® “was never the ‘wonder drug’ it claimed to be.” Plaintiffs allege that they purchased Anatabloc® based upon claims that it provides “anti-inflammatory support.” Mr. Baldwin alleges that he purchased Anatabloc® to “reduce inflammation and pain in his joints,” and Mr. Van Norman alleges that he “suffers back and knee problems, as well as arthritis, and expected Anatabloc® to be effective in treating these symptoms and purchased Anatabloc® to help alleviate his symptoms.” Both plaintiffs allege that Anatabloc® did not provide the relief promised by the Defendants. Although the Amended Complaint does not include claims based on the consumer protection laws and breach of warranty laws of several additional states like the original Complaint, on February 10, 2015, counsel for plaintiffs also served a “Notice pursuant to: Alabama Code § 8-19-10(e); Alaska Statutes §45.50.535; California Civil Code § 1782; Georgia Code § 10-1-399; Indiana Code § 24-5-0.5-5(a); Maine Revised Statutes, Title 5, § 50-634(g); Massachusetts General Laws Chapter 93A, § 9(3); Texas Business &amp; Commercial Code § 17.505; West Virginia Code § 46A-6-106(b); and, Wyoming Statutes § 40-12-109 as well as state warranty statutes,” which purports to give notice to Defendants on behalf of the named plaintiffs and a “class of similarly situated individuals” that Defendants have “violated state warranty statutes and engaged in consumer fraud and deceptive practices in connection with its sale of Anatabloc®,” and demanding that “Defendants correct or otherwise rectify the damage caused by such unfair trade practices and warranty breaches and return all monies paid by putative class members.” The Defendants timely moved to dismiss the Amended Complaint on March 10, 2015. Plaintiffs filed a memorandum in response to the motion to dismiss on April 9, 2015, and Defendants filed their reply memorandum on April 22, 2015. On April 28, 2015, the Court entered an order lifting the stay of discovery that had been in place in the case. The Plaintiffs served discovery requests on May 18, 2015, to which the Company responded on June 17, 2015. The Company is continuing to produce responsive documents to the Plaintiffs on a rolling basis. The next status hearing before the Court was scheduled for September 24, 2015 and was reset for November 23, 2015. To date, no amounts for loss contingency have been accrued in the consolidated financial statements. Action by Iroquois Master Fund, Ltd. and American Capital Management, LLC On February 19, 2015, the Company became aware of a complaint filed on February 18, 2015, in New York Supreme Court for New York County in which the Company and its Chief Executive Officer, Dr. Michael J. Mullan, are named as a defendants. The complaint was filed by Iroquois Master Fund, Ltd. and American Capital Management, LLC, who were investors in a private placement of the Company’s securities completed in March 2014 (the “Private Placement Transaction”). The complaint also names as a defendant John J. McKeon, a shareholder of the Company. Iroquois and American Capital are seeking $ 4.2 5.8 September 8, 2015 and a decision is expected shortly after vigorously defend itself and Dr. Mullan against such allegations, no assurances can be given with respect to the outcome of the motion to dismiss or more generally to the litigation. The Company has been notified by its insurance carrier that the carrier’s position is that legal costs incurred on behalf of the Company for the Iroquois Master Fund, Ltd. and American Capital Management, LLC action are not covered under the Company’s policy, although any legal costs incurred on behalf of the Company’s Chief Executive Officer, Dr. Michael J. Mullan, would be covered, subject to the policy retention. All legal costs incurred to date for this action through September 30, 2015 have been recorded in the accompanying financial statements accordingly. Asserted Claims by Jonnie R. Williams under Employment Agreement The Company has previously disclosed that on March 25, 2015, the Company received an email from an attorney representing Jonnie R. Williams, a former director of the Company and the Company’s former Chief Executive Officer, stating that Mr. Williams is contractually entitled to severance compensation. At that time, the Company disclosed that it was not aware of the claimed legal or contractual basis for Mr. Williams’ severance claim. On June 11, 2015, the Company was informed that Mr. Williams plans to file an arbitration action against the Company under his employment agreement to assert his alleged contractual severance entitlement. Mr. Williams alleges that the election of the Company’s Board of Directors at the Company’s December 2013 annual stockholder meeting triggered a provision of his employment agreement that provides for severance in the amount of $ 2.5 Settlement Agreement with Jonnie R. Williams regarding Indemnification Payments On May 20, 2015, Rock Creek Pharmaceuticals, Inc. (the “Company”) entered into a Memorandum of Understanding Regarding Settlement (the “MOU”) with Jonnie R. Williams (“Williams”) providing for the manner in which indemnification payments will be made by the Company to law firms previously engaged by Mr. Williams. The MOU was entered into in furtherance of the settlement of the Company’s securities class action litigation, which settlement was approved on June 22, 2015. In general, the MOU addresses the manner in which the Company will satisfy Mr. Williams’ indemnification rights for reimbursement of legal expenses incurred by Mr. Williams from the law firms of McGuire Woods LLP and Steptoe and Johnson LLP. The MOU provides for the payment of such expenses by an aggregate up-front payment of $ 300,000 60,000 1.6 1.93 437,000 629,897 Other Matters Line of Credit Facility John J. McKeon As previously disclosed, on March 12, 2014, the Company entered into a loan facility with John J. McKeon under which he agreed to lend to the Company up to $ 5.8 As also previously disclosed, in December 2014, following discussions between the Company and Mr. McKeon regarding the Company’s liquidity needs, Mr. McKeon made an advance to the Company in the amount of $ 350,000 As an update to the foregoing, based on informal communications from Mr. McKeon in June 2015, the Company believes that if the Company takes action to enforce the loan facility against Mr. McKeon, Mr. McKeon may assert claims against the Company relating to the Advance and relating to other investments made by Mr. McKeon in the Company. During the June 2015 communications, Mr. McKeon informed the Company that he may have claims against the Company relating to the loan facility and the Advance, as well as the investment made by Mr. McKeon in the Company’s August 2014 private placement. However, Mr. McKeon has refused to provide details regarding the nature of the alleged claims and whether he intends to assert them in a legal action. The Company believes that the loan facility has remained in effect at all times notwithstanding Mr. McKeon’s refusal to make advances thereunder. The Company has reserved all of its rights to enforce the loan facility, but has not filed an action against Mr. McKeon at this time. NASDAQ Listing Rule 5550(b)(2) On September 22, 2015, the Company received a notice from The Nasdaq Stock Market (“Nasdaq”) stating that, as a result of the Company’s failure to regain compliance with Listing Rule 5550(b)(2), which requires the Company to maintain a minimum market value of $ 35,000,000 2.80 8,482,358 In connection with the Transaction, the Company intended to comply with Rule 5635(d)(2) by following a NASDAQ policy which provides that warrants issued in a transaction will not be aggregated with the common stock issued in the same transaction if the warrants are not exercisable for at least six months following the closing and are not exercisable for less than the greater of book or market value. Although the Warrants issued in the transaction have an initial exercise price of greater than book or market value (an exercise price of $ 2.83 2.80 The Company appealed NASDAQ’s determination and requested a hearing before the hearings panel pursuant to the procedures set forth in the Nasdaq Listing Rules in order to present a plan to regain compliance with the minimum market value requirement and the stockholder approval requirements. The Company’s hearing request stayed the suspension of the Company’s stock and the filing of the Form 25-NSE pending the panel’s decision. The hearing was held on October 29, 2015. On November 3, 2015, the Company received a letter from the Nasdaq Stock Market ("NASDAQ") stating that a NASDAQ Hearings Panel had denied the Company’s request for continued listing and would delist the Company's shares from NASDAQ effective at the open of business on Thursday, November 5, 2015. The Company's shares are being delisted as a result of the Company’s failure to comply with Nasdaq Listing Rule 5550(b)(2), which requires the Company to maintain a minimum “Market Value of Listed Securities” of $ 35 The Company’s common stock began trading on the OTC market under the current ticker symbol "RCPI" effective at the open of the market on November 5, 2015. The Company’s common stock began trading on the OTCQB on November 16, 2015. The OTCQB market is generally limited to companies that are subject to and current in Securities and Exchange Commission reporting obligations. The Company does not intend to request that the Nasdaq Listing and Hearing Review Council review the Panel's decision. The Company was also notified that NASDAQ will complete the delisting by filing a Form 25 Notification of Delisting with the U.S. Securities and Exchange Commission after applicable appeal periods have lapsed. Commitments The Company had research and development and other contracted commitments totaling $ 0.8</t>
  </si>
  <si>
    <t xml:space="preserve"> 17. Commitments, contingencies, and other matters: Operating leases: The Company leases a warehouse and manufacturing facility that was used for manufacturing of its dissolvable tobacco products through December 31, 2012. The cost for this lease, which expires in 2022, is approximately $7 thousand per month. Because the lease is non-cancellable, the Company is obligated to continue the lease payments through the lease term. In 2013, the Company entered into a one year sublease renewable annually for eight years for a portion of this property for $ 2,000 On October 1, 2014, the Company entered in a separate sublease with an unrelated entity for a period of two years, , automatically renewable for 5 one periods and one six month period monthly 4,000 March 31, 2022 The Company closed its offices in Gloucester, Massachusetts, Washington DC and Glen Allen, VA in 2014. The offices in Gloucester, Massachusetts and Washington DC closed at the end of their respective leases. The Glen Allen, VA office closed December 31, 2014 however had six months remaining on the lease, however, the Company signed an early termination agreement effect March 1, 2014. The agreement required the Company to pay rent of approximately $ 4,000 In 2014 the Company entered into a lease agreement with the Roskamp Institute to lease an area of their building for the Company’s Corporate Offices. The Company paid to build out the space into its offices. Subsequent to the lease execution an addendum to the lease was executed for additional storage space under the same terms and conditions of the original lease. The initial lease term is two years with options to renew annually for up to four twelve month periods by the Company. After the initial twenty four months of the lease, if the lease is not renewed for an annual term the lease will be month to month cancellable by either party with 30 days written notice. The lease rate is $ 2,250 Year ending December 31, $ thousand 2015 $ 86 2016 65 2017 72 2018 62 2019 62 Thereafter 150 $ 497 Net rent expense for all operating leases was approximately $ 318 345 343 Obligations under Master Settlement Agreement: In November 1998, 46 states and the District of Columbia, the Settling States, entered into the Master Settlement Agreement, or MSA, to resolve litigation that had been instituted against the major cigarette manufacturers. The Company was not named as a defendant in any of the litigation matters and chose not to become a participating manufacturer under the terms of the MSA. As a non-participating manufacturer, the Company was required to satisfy certain escrow obligations for cigarette sales pursuant to statutes that the MSA required the Settling States to adopt in order for such states to receive the full benefits of the settlement. On March 14, 2007, the Company sold the rights, title and interest in and to all income from and reversionary interest in its MSA escrow accounts, including its 2006 MSA escrow deposits made in April 2007. Although the Company sold the rights in and to all income from and reversionary interest in the funds deposited into the MSA escrow accounts for the years up to and including 2006, these MSA escrow funds remain in the Company’s name and the principal amount of these accounts will be available to satisfy portions of any state judgments or settlements for the type of claims asserted against the major tobacco manufacturers in the suits that resulted in the negotiation of the MSA, if such claims are successfully asserted in litigation against the Company. As of December 31, 2013, the Company had deposited into escrow a net amount of approximately $ 472 365 ® ® ® 3 113 Virginia Sales and Use Tax Assessment In 2002, the Virginia Department of Taxation asserted a Virginia Sales and Use Tax assessment for the period January 1, 1999, through March 31, 2002, against the Company in the amount of $ 860,115 1.9 975,000 Securities Class Action Lawsuits Three individuals, Francis J. Reuter, Charles Boravian and Marty Cole, filed separate similar purported class actions on behalf of putative classes of persons or entities collectively encompassing those who purchased or otherwise acquired shares of the Company’s common stock between October 31, 2011 and March 18, 2013. The first action was filed on or about March 25, 2013 in the United States District Court for the Eastern District of Virginia, Francis J. Reuter v. Star Scientific, Inc. et al., E.D. Va. Richmond Division, 13-00183-JAG (the “Reuter Action”). The Reuter Action named as defendants the Company, its subsidiary, Rock Creek Pharmaceuticals, Inc. (which is now known as RCP Development, Inc.), and certain of the Company’s current or former officers and/or employees. The second action was filed on or about March 26, 2013 in the United States District Court for the District of Massachusetts, Boravian v. Star Scientific, Inc. et al. D. Mass. 13-1-695-DJC (the “Boravian Action”). The Boravian Action named as defendants the Company and Jonnie R. Williams, Sr. and was voluntarily dismissed by the plaintiff. The third action was filed on or about May 7, 2013 in the United States District Court for the Eastern District of Virginia, Cole v. Star Scientific, Inc. et al., E.D. Va. Richmond Division, 13-00287-JAG (the “Cole Action”). The Cole Action named as defendants, the Company, its subsidiary, Rock Creek Pharmaceuticals, Inc. (which is now known as RCP Development, Inc.), and certain of its officers and employees. In general, the complaints collectively allege that the Company and the individual defendants violated Section 10(b) under the Securities Exchange Act of 1934 and Rule 10b-5 promulgated thereunder as related to statements made regarding its past and future prospects and certain scientific data relating to its products, as well as related to unspecified private placements and related party transactions engaged in since 2006. The Reuter Action and the Cole Action have been consolidated and a lead plaintiff was appointed by the Court in the consolidated cases on June 21, 2013. Pursuant to a joint scheduling order in place in these cases, plaintiff filed a consolidated operative complaint on September 5, 2013 and defendants filed a motion to dismiss the consolidated operative complaint on October 25, 2013. Following full briefing and argument on January 7, 2014, the Court indicated that it would not grant the motion at that time and would allow the case to proceed to discovery, but ordered additional briefing. Also, the Court entered a scheduling order for discovery and an order directing the parties to participate in mediation before a Magistrate Judge. Defendants thereafter filed answers. Subsequently, the United States, on January 28, 2014, moved to stay discovery in the case pending the completion or other disposition of the criminal trial of former Governor McDonnell and his wife. That motion was granted by the Court on January 28, 2014. On February 12, 2014, the Court granted a joint motion by the parties to stay all deadlines other than a court sponsored mediation session and the issuance of the Court's opinion on the motion to dismiss. On March 11, 2014, defendants filed a motion for leave to submit new authority in support of their motion to dismiss. On March 13, 2014, the Court granted defendants’ motion and ordered the submission of additional supplemental briefs by the parties. Those briefs were filed on March 19, 2014 and March 26, 2014. On June 11, 2014, a mediation conference was held before Magistrate Judge David J. Novak. On July 29, 2014, the parties participated in a private mediation and reached an agreement in principle on a settlement dependent on certain material conditions within the control of third-parties. Following a status conference on October 10, 2014, which the court ordered since the parties had not yet been able to finalize the preliminary settlement; the court lifted the discovery stay, set a trial date for May 18, 2015, and ordered briefing on class certification and for the defendants to submit any motion to dismiss. The parties continued to litigate. On January 15, 2015, the parties filed a stipulation of settlement. On February 5, 2015, the parties filed an amended stipulation of settlement and the lead plaintiff moved for preliminary approval of the settlement. A preliminary approval hearing was held on February 12, 2015, after which the Court entered an order indicating that preliminary approval of the settlement would be conditional on counsel submitting a new notice to shareholders that the Court finds acceptable. The Court also scheduled a final approval hearing for June 22, 2015. After the parties filed a revised notice, the court on March 2, 2015 entered an order preliminarily approving the settlement and providing for notice. The Company has recorded the obligation and related insurance proceeds receivable as of December 31, 2014. Securities Class Action Settlement On Monday, March 2, 2015, the United States District Court for the Eastern District of Virginia, preliminary approved the class action settlement in the amount of $ 6.7 Derivative Action Lawsuits Four individuals, David C. Inloes, William Skillman, Harold Z. Levine and Louis Lim, filed separate, but similar derivative actions naming all or most of the Company’s then current directors, several officers of the Company and, in one case, one former director as defendants. Two of the actions were filed in the United States District Court for the Eastern District of Virginia, Alexandria Division (the “Alexandria Actions”). The first Alexandria Action, William Skillman v. Jonnie R. Williams et al., was filed on May 2, 2013. The second Alexandria Action, David C. Inloes v. Jonnie R. Williams et. al., was filed on May 3, 2013. The Alexandria Actions have been consolidated and co-lead counsel appointed by the Court. Pursuant to a court order, plaintiffs filed a consolidated amended complaint on January 13, 2014 and a motion to dismiss was filed on February 3, 2014 on behalf of all of the defendants. Also, on February 3, 2014, the Company, as nominal defendant, moved to stay or dismiss this action pending a resolution of the securities class action litigation pending in Federal Court in Richmond, Virginia. Separately, on January 29, 2014, the United States moved to stay discovery in the case pending the completion or other disposition of the criminal trial of former Governor McDonnell and his wife. That motion was granted by the Court on January 30, 2014. On February 28, 2014, the Court granted the Company’s motion to stay the case, ruling that the case would be stayed for all purposes pending further order of the Court and ordering the Company, within ten days of the dismissal or resolution of the Richmond securities class action or the trial court's verdict in the McDonnell case, whichever occurs first, to file a report indicating what action, if any, it intends to take with regard to this case, including specifically, without limitation, whether it intends to pursue or seek dismissal of the claims asserted against each of the named individual defendants. The third derivative action, Harold Z. Levine v. Jonnie R. Williams, et. al., was filed on July 8, 2013, in the Circuit Court for the City of Richmond (the “Levine Action”), and the fourth case, Louis Lim v. Christopher C. Chapman, et. al., was filed in the Circuit Court for Henrico County on July 11, 2013 (the “Lim Action”). In general, the complaints collectively allege that the Company’s directors and officers breached their fiduciary duties by causing the Company to issue false and misleading statements regarding its past and future prospects and certain scientific data relating to its products, as well as engaging in certain unspecified private placements and related party transactions since 2006. On July 1, 2013 and August 1, 2013, stipulations were filed in each of the state court actions that stayed the period for defendants to respond to the complaints. These stipulations were later entered by the Courts. In May 2014, the parties to both state court derivative actions filed further stipulations subsequently endorsed by the Courts that provided for the transfer of the Lim Action to the Circuit Court for the City of Richmond, the consolidation of the Lim Action with the Levine Action, and a further stay of the deadline for a response to the complaint. Under the current schedule, the parties will meet and confer telephonically following the report required in the Alexandria Actions. Unless the parties agree to a different timeline at that conference, the deadline for a response to the complaint will be either 21 days from the designation of one of the current complaints as the operative complaint or 35 days from the service of a consolidated amended complaint. A mediation session relating to the derivative actions was held on October 29, 2014, and the parties later reached an agreement in principle regarding the material terms of a proposed settlement that would address the derivative actions. The parties concluded a stipulation of settlement as of approximately January 27, 2015, and plaintiffs thereafter filed a motion for approval of the settlement. The proposed settlement would provide for the implementation of certain corporate governance reforms and contemplates payment from the Company of certain attorney’s fees to plaintiffs’ counsel in an amount that has yet to be determined. A hearing on the motion for preliminary approval was held on March 6, 2015. The judge requested additional information to be submitted within 14 days. At this time, the Company cannot predict the probable outcome of the derivative actions and/or claims against the Company for attorney’s fees. Accordingly, no amounts have been accrued in the consolidated financial statements. Demands for Inspection of Books and Records and for Investigation Two individuals, Bruce A. Welker and Michael Weber, have written to the Company requesting that it produce various books and records pursuant to Delaware Code Section 220. Mr. Welker’s letter was dated May 31, 2013, and the letter sent on behalf of Mr. Weber was dated June 5, 2013. The Company has responded by letter to these demands, has been in subsequent communication with counsel regarding the demands, and has produced certain documents to the stockholders. One individual, Steven Segall, has written to the Company’s Board and demanded that the Board investigate certain claims and take appropriate remedial action in response to alleged wrongdoing that took place between 2010 and 2013. The Company advised Mr. Segall that the Board would review the issues raised in his demand letter and further respond once that review was complete. Following a full review by a Committee of independent directors, assisted by separate outside counsel, the Board upon recommendation of the Committee determined that Mr. Segall’s demand should be refused pending the outcome of related securities litigation and directed that this decision be communicated to counsel for Mr. Segall. FDA Warning Letter On December 24, 2013, the Company received a warning letter from the FDA regarding its CigRx ® ® ® Consumer Class Action On January 27, 2014, Howard T. Baldwin filed a purported class action naming the Company, Rock Creek Pharmaceuticals, Inc. and GNC Holding, Inc., or “GNC,” as defendants. The case was filed in the United States District Court for the Northern District of Illinois. Generally, the complaint alleged that claims made for the Company’s Anatabloc ® On February 10, 2015, Mr. Baldwin filed an Amended Complaint against Rock Creek Pharmaceuticals, Inc. f/k/a Star Scientific, Inc., RCP Development, Inc. f/k/a Rock Creek Pharmaceuticals, Inc. and GNC Holdings, Inc. (collectively “Defendants”). The Amended Complaint also includes an additional named plaintiff, Jerry Van Norman, who alleges that he is a citizen of Parkville, Missouri. The Amended Complaint requests certification of an “Illinois Class” consisting of “[a]ll persons who paid, in whole or in part, for Anatabloc dietary supplement in Illinois between August 1, 2011 and the present for personal, family or household uses,” and a “Missouri Class” consisting of “[a]ll persons who paid, in whole or in part, for Anatabloc dietary supplement in Missouri between August 1, 2011 and the present for personal, family or household uses.” The Amended Complaint is pleaded in seven counts: (1) violation of the Consumer Fraud and Deceptive Business Practices Act of Illinois; (2) violation of the Missouri Merchandising Practice Act; (3) breach of express warranty under Illinois law; (4) breach of express warranty under Missouri law; (5) breach of implied warranty of merchantability under Illinois law; (6) breach of implied warranty of merchantability under Missouri law; and (7) unjust enrichment. Like the original Complaint, the Amended Complaint alleges that Defendants manufactured, marketed and/or sold Anatabloc, a dietary supplement purportedly derived from an anatabine alkaloid and promoted Anatabloc as a “wonder drug” with a number of medical benefits and uses, from treating excessive inflammation (associated with arthritis) to Alzheimer’s disease, traumatic brain injury (or concussions), diabetes and multiple sclerosis. Plaintiffs allege that Defendants have never proven any of these claims in clinical trials or received U.S. Food and Drug Administration approval for Anatabloc, and that Anatabloc “was never the ‘wonder drug’ it claimed to be.” Plaintiffs allege that they purchased Anatabloc based upon claims that it provides “anti-inflammatory support.” Mr. Baldwin alleges that he purchased Anatabloc to “reduce inflammation and pain in his joints,” and Mr. Van Norman alleges that he “suffers back and knee problems, as well as arthritis, and expected Anatabloc to be effective in treating these symptoms and purchased Anatabloc to help alleviate his symptoms.” Both plaintiffs allege that Anatabloc did not provide the relief promised by the Defendants. Although the Amended Complaint does not include claims based on the consumer protection laws and breach of warranty laws of several additional states like the original Complaint, on February 10, 2015, counsel for plaintiffs also served a “Notice pursuant to: Alabama Code § 8-19-10(e); Alaska Statutes §45.50.535; California Civil Code § 1782; Georgia Code § 10-1-399; Indiana Code § 24-5-0.5-5(a); Maine Revised Statutes, Title 5, § 50-634(g); Massachusetts General Laws Chapter 93A, § 9(3); Texas Business &amp; Commercial Code § 17.505; West Virginia Code § 46A-6-106(b); and, Wyoming Statutes § 40-12-109 as well as state warranty statutes,” which purports to give notice to Defendants on behalf of the named plaintiffs and a “class of similarly situated individuals” that Defendants have “violated state warranty statutes and engaged in consumer fraud and deceptive practices in connection with its sale of Anatabloc,” and demanding that “Defendants correct or otherwise rectify the damage caused by such unfair trade practices and warranty breaches and return all monies paid by putative class members.” The Securities Class Action Settlement has exhausted some layers of our D&amp;O insurance. There is no assurance that existing or unexhausted layers of prior D&amp;O Insurance coverage would cover expanded or new claims. The Company intends to vigorously defend against these claims. However, at the present time, it cannot predict the possible outcome of these claims. Accordingly, besides an accrual for the Securities Class Action suit, no amount has been accrued in the consolidated financial statements.</t>
  </si>
  <si>
    <t>Subsequent Events:</t>
  </si>
  <si>
    <t>Subsequent Events [Abstract]</t>
  </si>
  <si>
    <t>Subsequent Events [Text Block]</t>
  </si>
  <si>
    <t xml:space="preserve"> Subsequent Events: On October 14, 2015, the Company entered into definitive agreements, which were further amended on February 4, 2016, with several institutional investors relating to a private placement (the “Private Placement”) of $ 20.0 Upon the closing of the sale of Notes, we received cash proceeds of $20 million, of which we deposited $1.0 million in an unrestricted bank account in the Company’s name and $19.0 million, in the aggregate, (representing the cash reserve we agreed to maintain pursuant to the terms of the Notes) into various restricted bank accounts in the Company’s name opened at Hancock Bank (collectively, the “Control Accounts”). The Control Accounts are subject to control agreements in favor of the investors that secure the Company’s outstanding obligations under the Notes. As of the date hereof, approximately $12.5 million remains in the Control Accounts (approximately $2.5 million was transferred to the Company’s unrestricted bank accounts upon reductions in the Company’s cash reserve maintenance obligations and approximately $4.0 million was used by the Company to pay amounts due under the Notes for the months of February and March 2016). The Company’s obligation to maintain a cash reserve will be further reduced, and corresponding amounts held in the Control Accounts transferred to the Company’s unrestricted bank accounts, subject to satisfaction or waiver of certain Equity Conditions (as defined in the Notes), as follows: $1.0 million on each of April 16, 2016 and the 11th trading day of each calendar month thereafter. These Equity Conditions (as defined in the Notes), include, without limitation, the existence of an effective registration statement covering the resale of the shares issued in payment (or, in the alternative, the eligibility of the shares issuable pursuant to the Notes for sale without restriction under Rule 144 and without the need for registration), and a certain minimum trading volume and trading price in the stock to be issued. The Notes will be convertible at any time at the option of the holder into shares of the Company’s common stock at $ 1.12 On the last trading day of each month (the “Installment Dates”), commencing on the earlier of the date that is 60 days following the closing date and the initial date a registration statement filed pursuant to the Registration Rights Agreement described below is declared effective (the “Effective Date”) by the Securities and Exchange Commission (the “SEC”), the Company will pay to each holder of a Note an amount equal to (1) one-twentieth (1/20th) of the original principal amount of such holder’s Note (or the principal outstanding on the Installment Date, if less), plus (2) the accrued and unpaid interest with respect to such principal, plus (3) the accrued and unpaid late charges (if any) with respect to such principal and interest. Prior to maturity, the Notes will bear interest at 8% per annum (or 15% per annum during an event of default) with interest payable monthly in arrears on the Installment Dates and on conversion dates. Each monthly payment may be made in cash, in shares of the Company’s common stock, or in a combination of cash and shares of the Company’s common stock. The Company’s ability to make such payments with shares of the Company’s common stock will be subject to satisfaction of various conditions during the 30 calendar day period before the date the Company provides notice to the holders of the Notes that it will pay a monthly payment with shares (the “Measurement Period”), including the existence of an effective registration statement covering the resale of the shares issued in payment (or, in the alternative, the eligibility of the shares issuable pursuant to the Notes for sale without restriction under Rule 144 and without the need for registration), continued listing (and not threat of delisting) on the Nasdaq Capital Market, and a certain minimum trading volume and trading price in the stock to be issued. Such shares will be valued, as of the date on which notice is given by the Company that payment will be made in shares, at the lower of (1) the then applicable conversion price and (2) a price that is 80% of the arithmetic average of the five lowest weighted average prices of the Company’s common stock during the 40 trading day period ending the trading day immediately before the applicable installment payment date. The Company’s right to pay monthly payments in shares will depend on the following trading volume and trading price requirements in the Company’s common stock for each day of the Measurement Period: a minimum of $ 150,000 0.45 The impact of the subsequent event described in this footnote, NASDAQ Delisting, OTC Listing, on these Notes is still being discussed and evaluated with the holders of the Notes as of the date of this filing. In connection with the Private Placement, the Company will issue to Maxim Group LLC, as the placement agent for the Private Placement, a warrant to purchase up to 446,429 1.12 The offers and sales of securities in the Private Placement were made pursuant to the exemption from registration provided by Section 4(2) of the Securities Act of 1933, as amended, including pursuant to Rule 506 thereunder. Such offers and sales were made solely to “accredited investors” under Rule 506 and were made without any form of general solicitation and with full access to any information requested by the investors regarding the Company or the securities offered in the Private Placement. Impact of Senior Secured Convertible Notes on June, 2015 Securities Purchase Agreement In connection with the Senior Secured Convertible notes as discussed above, a full ratchet anti-dilution protection exercise price reduction in the warrants issued in conjunction with the June 16, 2015 Securities Purchase Agreement has occurred. The new exercise price of the warrants will be $ 0.66 NASDAQ Delisting, OTC Listing On November 3, 2015, the company received a letter from the Nasdaq Stock Market ("NASDAQ") stating that a NASDAQ Hearings Panel had denied the Company’s request for continued listing and would delist the Company's shares from NASDAQ effective at the open of business on Thursday, November 5, 2015. The Company's shares are being delisted as a result of the company’s failure to comply with Nasdaq Listing Rule 5550(b)(2), which requires the Company to maintain a minimum “Market Value of Listed Securities” of $ 35 The Company’s common stock began trading on the OTC market under the current ticker symbol "RCPI" effective at the open of the market on November 5, 2015. The Company’s common stock began trading on the OTCQB on November 16, 2015. The OTCQB market is generally limited to companies that are subject to and current in Securities and Exchange Commission reporting obligations. The Company does not intend to request that the Nasdaq Listing and Hearing Review Council review the Panel's decision. The Company was also notified that NASDAQ will complete the delisting by filing a Form 25 Notification of Delisting with the U.S. Securities and Exchange Commission after applicable appeal periods have lapsed.</t>
  </si>
  <si>
    <t xml:space="preserve"> 19. Subsequent events: On January 28, 2015 the Company entered into a Securities Purchase and Registration Rights Agreement with seven accredited investors, pursuant to which the Company issued and sold to such Investors in a private placement a total of 5,066,825 0.0001 0.15 4,208,413 0.15 3,350,000 0.15 760,023 300,000 On February 19, 2015, the Company became aware of a complaint filed on February 18, 2015, in New York Supreme Court for New York County in which the Company and its Chief Executive Officer, Dr. Michael J. Mullan, are named as a defendants. The complaint was filed by Iroquois Master Fund, Ltd. and American Capital Management, LLC, who were investors in a private placement of the Company’s securities completed in March 2014 (the “Private Placement Transaction”). The complaint also names as a defendant John J. McKeon, a shareholder of the Company. Iroquois and American Capital are seeking $ 4.2 5.8</t>
  </si>
  <si>
    <t>Quarterly results (unaudited):</t>
  </si>
  <si>
    <t>Quarterly Financial Information Disclosure [Abstract]</t>
  </si>
  <si>
    <t>Quarterly Financial Information [Text Block]</t>
  </si>
  <si>
    <t xml:space="preserve"> 20. Quarterly results (unaudited): $ thousands except per share data March June September December 2014 Revenues $ - $ - $ - $ - Gross profit (loss) - - - - Discontinued operations (135) (447) (3,994) (825) Net loss (9,831) (12,705) (10,042) (5,939) EPS-discontinued operations - - (0.02) - EPS-net loss basic and diluted (0.06) (0.07) (0.05) (0.03) $ thousands except per share date March June September December 2013 Revenues $ - $ - $ - $ - Gross profit (loss) - - - - Discontinued operations (2,070) (1,279) (1,548) (1,252) Net loss (8,224) (8,724) (3,368) (12,518) EPS-discontinued operations (0.01) (0.01) (0.01) (0.01) EPS-net loss basic and diluted (0.05) (0.05) (0.02) (0.07) $ thousands except per share data March June September December 2012 Revenues $ - $ - $ - $ - Gross profit (loss) - - - - Discontinued operations (1,013) (995) (1,548) (4,650) Net loss (5,171) (7,996) 365 (10,051) EPS-discontinued operations (0.01) (0.01) (0.01) (0.03) EPS-net loss basic and diluted (0.04) (0.05) - (0.07) Per share amounts for each quarter are required to be computed independently and, therefore, may not equal amounts computed on an annual basis.</t>
  </si>
  <si>
    <t>Segment Information</t>
  </si>
  <si>
    <t>Segment Reporting [Abstract]</t>
  </si>
  <si>
    <t>Segment Reporting Disclosure [Text Block]</t>
  </si>
  <si>
    <t xml:space="preserve"> 21. Segment Information The Company operated in two segments during 2012; dietary supplements and dissolvable tobacco. However, in December 2012 the Company discontinued its operations in the dissolvable tobacco business and accordingly, has restated prior year’s information related to that business as discontinued operations on the face of the respective years financial statements. As of December 31, 2012 the Company operated in one business segment only. In the third quarter, 2014, the Company discontinued sales of all dietary supplements, and has restated prior year’s information related to that business as discontinued operations on the face of the respective years financial statements. Accordingly, the Company has no segments at December 31, 2014</t>
  </si>
  <si>
    <t>Nature of business and summary of significant accounting policies: (Policies)</t>
  </si>
  <si>
    <t>Consolidation, Policy [Policy Text Block]</t>
  </si>
  <si>
    <t xml:space="preserve"> Principles of consolidation: The accompanying consolidated financial statements include the accounts of Rock Creek Pharmaceuticals and its wholly owned subsidiaries, RCP Development and Star Tobacco. All intercompany accounts and transactions have been eliminated.</t>
  </si>
  <si>
    <t>Cash and Cash Equivalents, Policy [Policy Text Block]</t>
  </si>
  <si>
    <t xml:space="preserve"> Cash and cash equivalents: For purposes of the statements of cash flows, the Company classifies all highly liquid investments with an original maturity of three months or less as cash equivalents. The Federal Deposit Insurance Corporation insures up to $ 250,000 0.1 3.4</t>
  </si>
  <si>
    <t>Inventory, Policy [Policy Text Block]</t>
  </si>
  <si>
    <t xml:space="preserve"> Inventories: Inventory is valued at the lower of cost or market. Cost is determined on the first-in, first-out (FIFO) method. The Company accounts for freight, handling and wasted materials costs as current period charges. The Company outsourced the production and storage of all of its dietary supplement and cosmetic products. The cost charged by the outsourced vendors was included in inventory costs.. As of the reporting date, all inventories have been reclassified to Discontinued Operations on the Consolidated Balance Sheets or Consolidated Statements of Operations as applicable. See Note 6.</t>
  </si>
  <si>
    <t>Property, Plant and Equipment, Policy [Policy Text Block]</t>
  </si>
  <si>
    <t xml:space="preserve"> Property and equipment: Property and equipment are recorded at cost. Depreciation is determined using the straight-line method over the estimated useful lives of three to seven years for office equipment and machinery and equipment and improvements. Leasehold improvements are recorded at cost. Amortization is determined using the straight line method over the initial term of the lease, including periods of extension. Assets held for sale are the equipment that was idled as a result of exiting the dissolvable smokeless tobacco business. The Company sold these assets in 2014.</t>
  </si>
  <si>
    <t>Intangible Assets, Finite-Lived, Policy [Policy Text Block]</t>
  </si>
  <si>
    <t xml:space="preserve"> Intangible assets: Intangible assets consist primarily of licensing costs, patents and trademarks and packaging design costs. Intangibles are amortized using the straight-line method over a period of seventeen years for patents and licensing costs and five years for packaging design costs (the assets’ estimated lives). Substantially all trademarks owned by the Company have indefinite lives and, as such, the cost of trademarks are not amortized, but are evaluated annually for impairment.</t>
  </si>
  <si>
    <t>Master Settlement Agreement, Policy [Policy Text Block]</t>
  </si>
  <si>
    <t xml:space="preserve"> The Master Settlement Agreement (“MSA” or Master Settlement Agreement”) escrow fund: Cash deposits to which the Company has not transferred its ownership rights and which are restricted pursuant to the MSA have been reflected as a non-current asset in the Company’s consolidated financial statements. Amounts deposited into MSA escrow accounts are required to be held in escrow for 25</t>
  </si>
  <si>
    <t>Income Tax, Policy [Policy Text Block]</t>
  </si>
  <si>
    <t xml:space="preserve"> Income taxes: Deferred income tax assets and liabilities are computed annually for differences between the financial statement and federal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s of the date of this Report, the Company’s income tax returns for the years 2013, 2012, and 2011 are open to examination by the relevant taxing authority. Management has evaluated all other tax positions that could have a significant effect on the financial statements and determined the Company had no uncertain tax positions at December 31, 2014 and 2013.</t>
  </si>
  <si>
    <t>Compensation Related Costs, Policy [Policy Text Block]</t>
  </si>
  <si>
    <t xml:space="preserve"> Employee stock-based compensation: The Company uses a fair-value based method to determine compensation for all arrangements under which employees and others receive shares of stock.</t>
  </si>
  <si>
    <t>Impairment or Disposal of Long-Lived Assets, Policy [Policy Text Block]</t>
  </si>
  <si>
    <t xml:space="preserve"> Impairment of long-lived assets: The Company reviews the carrying value of its amortizing long-lived assets whenever events or changes in circumstances indicate that the historical cost-carrying value of an asset may no longer be appropriat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Non-amortizing intangibles (trademarks) are reviewed annually for impairment.</t>
  </si>
  <si>
    <t>Earnings Per Share, Policy [Policy Text Block]</t>
  </si>
  <si>
    <t xml:space="preserve"> Loss per common share: Basic loss per common share is computed using the weighted-average number of common shares outstanding. Diluted loss per share is computed assuming conversion of all potentially dilutive stock options and warrants. Potential common shares outstanding are excluded from the computation if their effect is anti-dilutive (See Note 13).</t>
  </si>
  <si>
    <t>Discontinued Operations, Policy [Policy Text Block]</t>
  </si>
  <si>
    <t xml:space="preserve"> Discontinued operations: Dissolvable Tobacco: Since the 1990’s, the Company has sought to develop processes that significantly prevent the formation of one of the most abundant and significant groups of carcinogens, tobacco specific nitrosamines, or TSNAs, found in tobacco and tobacco smoke. The Company utilized this technology in producing low-TSNA tobacco and related low-TSNA dissolvable smokeless tobacco products as less harmful alternatives to cigarettes and traditional smokeless tobacco products and as a platform to provide a base of financial support for its intellectual property, licensing and development initiatives. On December 14, 2012, the Company’s Board of Directors voted unanimously to discontinue the manufacturing, distribution and sale of the Company’s dissolvable smokeless tobacco products, Ariva ® ® Dietary Supplements: Our dietary supplement business previously focused on utilizing certain alkaloids found in the Solanacea family of plants (which includes potatoes, tomatoes, and eggplants) initially to oppose the desire to smoke or use other traditional tobacco products. More recently, we concentrated on the anti-inflammatory aspects of one of those alkaloids, anatabine. Prior to August 2014, we manufactured and sold two nutraceutical dietary supplements: Anatabloc ®, for anti-inflammatory support, and CigRx ®, for assistance in fighting the urge to smoke cigarettes. We also engaged in the development of a cosmetic line of products that utilizes our anatabine compound to improve the appearance of the skin. We manufactured and sold a nutraceutical, dietary supplement Anatabloc® as well as an unflavored version of Anatabloc ®. Our Anatabloc ® product, which was intended to provide anti-inflammatory support, was being sold through our interactive website, a customer service center and on a consignment basis through GNC, a retailer of dietary supplements. We discontinued the marketing and sale of all of these products in August 2014 pending further review of this business, and in September 2014, our Board of Directors decided to permanently exit this business in the U.S..</t>
  </si>
  <si>
    <t>Revenue Recognition, Policy [Policy Text Block]</t>
  </si>
  <si>
    <t xml:space="preserve"> Revenue recognition: All revenues have been reclassified as part of Discontinued Operations in the Consolidated Statements of Operations as applicable. Revenue for the Company’s dietary supplements and cosmetic products that were shipped to its direct buying consumers was recognized upon delivery of the product to the consumer. The dietary supplement products were shipped once the Company had received confirmation of a valid credit card charge, which is the only payment option offered to consumers of the dietary supplements and cosmetic products purchasing through the Company’s web store. Under certain retail agreements we have agreed to “pay on scan” terms of sale for its dietary supplement products. The “pay on scan” terms do not constitute a sale of the product until the product is sold to a consumer. Under these agreements, revenue was recognized by us at the time the consumer purchased the product from the consignee. The Company used weekly reports from the consignee to derive the revenue recorded. The sales of products through these outlets are also subject to the same promotional and return credits discussed in the next paragraph. All of the Company’s products sold on a “pay-on-scan” basis, whether in a warehouse or retail location, is considered consignment inventory and accordingly we retain all risk of loss until sale. The Company recorded consumer incentives and trade promotion activities as a reduction of revenues based on amounts estimated as being due to customers and consumers at the end of a period. The estimates were based principally on historical utilization and redemption rates of the Company’s products. Such programs include discounts, coupons, rebates, slotting fees, in-store display incentives and volume-based incentives.</t>
  </si>
  <si>
    <t>Cost of Sales, Policy [Policy Text Block]</t>
  </si>
  <si>
    <t xml:space="preserve"> Cost of goods sold All Cost of Goods Sold have been reclassified as part of Discontinued Operations in the Consolidated Statements of Operations as applicable. Cost of Goods Sold consisted of the direct and indirect costs to produce and distribute the Company’s products. Inventory related costs included materials, inbound freight, production costs, inventory obsolescence and shrinkage. In addition to the aforementioned, the costs for the Company’s dietary supplement products (Anatabloc ® ® ® ® ®</t>
  </si>
  <si>
    <t>Shipping and Handling Cost, Policy [Policy Text Block]</t>
  </si>
  <si>
    <t xml:space="preserve"> Shipping costs: All shipping costs have been included in Cost of Goods Sold and reclassified as part of Discontinued Operations in the Consolidated Statements of Operations as applicable. The Company’s dietary supplement products and cosmetic products were offered to direct buying consumers and were sold on consignment at certain retail locations. All shipping costs were paid for by the Company; however, the Company offered some premium shipping in the United States and charged its customers additional fees. International customers were charged a shipping fee, which was included in the sales price. All shipping costs were included in the cost of goods sold.</t>
  </si>
  <si>
    <t>Sales Incentive Estimates [Policy Text Block]</t>
  </si>
  <si>
    <t xml:space="preserve"> Sales incentives estimates: All sales incentives estimates have been reclassified to Discontinued Operations on the Consolidated Statements of Operations as applicable. We record consumer incentives and trade promotion activities as a reduction of revenues based on amounts estimated as being due to customers and consumers at the end of a period. The estimates are based principally on historical utilization and redemption rates of our products. To the extent that redemption rates exceed our estimates, this would increase our liability related to outstanding coupons in the period the estimate is revised.</t>
  </si>
  <si>
    <t>Advertising Costs, Policy [Policy Text Block]</t>
  </si>
  <si>
    <t xml:space="preserve"> Advertising costs: All advertising costs were included in marketing and sales expenses, and reclassified as part of Discontinued Operations in the Consolidated Statements of Operations as applicable. Advertising costs are expensed as incurred and are included in marketing and sales expenses. The Company ceased all advertising as of December 31, 2013 due to the FDA Warning letter (see note 17 Commitments, contingencies and other matters for detail discussion of the FDA Warning letter). Advertising costs for the years 2014 and 2013 were $ 0.1 3.8</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Research and Development Expense, Policy [Policy Text Block]</t>
  </si>
  <si>
    <t xml:space="preserve"> Research and development: Research and development costs are expensed as incurred.</t>
  </si>
  <si>
    <t>Research and Development Royalty Policy [Policy Text Block]</t>
  </si>
  <si>
    <t xml:space="preserve"> Research and development royalty contracts: All royalties on Anatabloc ® The Company entered into a contract under which royalty payments are due based on Anatabloc ®</t>
  </si>
  <si>
    <t>Commitments and Contingencies, Policy [Policy Text Block]</t>
  </si>
  <si>
    <t xml:space="preserve"> Commitment and contingency accounting: The Company evaluates each commitment and/or contingency in accordance with the accounting standards which state that if the item is probable to become a direct liability then the Company will record the liability in the financial statements. If not, it will disclose any material commitments or contingencies that may arise.</t>
  </si>
  <si>
    <t>New Accounting Pronouncements, Policy [Policy Text Block]</t>
  </si>
  <si>
    <t xml:space="preserve"> Recent Accounting and Reporting Pronouncements: From time to time, new accounting pronouncements are issued by the Financial Accounting Standards Board, or FASB, or other standard setting bodies that may have an impact on the Company’s accounting and reporting. In April 2014, the FASB issued ASU 2014-08, ”Presentation of Financial Statements and Property, Plant and Equipment: Reporting Discontinued Operations and Disclosures of Disposals of Components of and Entity” ("ASU 2014-08"). ASU 2014-08 is effective for the first interim or annual period beginning on or after December 15, 2014 with early adoption permitted. ASU 2014-08 amends ASC Topic 205, Presentation of Financial Statements, and ASC Topic 360, Property, Plant and Equipment, to improve the usefulness of results in the financial statements to users. The initial application of the standard is not expected to significantly impact the Company. In May 2014, the FASB issued ASU No. 2014-09, “Revenue from Contracts with Customers (Topic 606).” ASU No. 2014-09 provides comprehensive guidance on the recognition of revenue from customers arising from the transfer of goods and services. The ASU also provides guidance on accounting for certain contract costs, and requires new disclosures. ASU No. 2014-09 is effective for annual reporting periods beginning after December 15, 2016, including interim periods within that reporting period. Early adoption is not permitted. The initial application of the standard is not expected to significantly impact the Company. The Company believes that all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Prepaid expenses: (Tables)</t>
  </si>
  <si>
    <t>Schedule of Other Current Assets [Table Text Block]</t>
  </si>
  <si>
    <t xml:space="preserve"> As of December 31, 2014 and 2013, prepaid expenses and other current assets included the following: $ Thousands 2014 2013 Prepaid and Other Assets: Prepaid Insurance $ 671 $ 498 Deposits - 4 Receivable Other 50 80 Total Prepaid and Other Assets $ 721 $ 582 </t>
  </si>
  <si>
    <t>Discontinued Operations: (Tables)</t>
  </si>
  <si>
    <t>Dietary Supplement Operations [Member]</t>
  </si>
  <si>
    <t>Schedule Of Disposal Groups Including Discontinued Operations Balance Sheet [Table Text Block]</t>
  </si>
  <si>
    <t xml:space="preserve"> Assets and liabilities of discontinued dietary supplement operations consisted of the following as of: $ thousands September 30, December 31, (Unaudited) Assets: Prepaid expenses $ 3 $ 6 Machinery and equipment 24 25 Total assets $ 27 $ 31 Liabilities: Accounts payable $ 328 $ 412 Accrued expenses 79 121 Total current liabilities $ 407 $ 533 </t>
  </si>
  <si>
    <t xml:space="preserve"> Assets and liabilities of the discontinued dietary supplement operations consisted of the following as of: December 31, December 31, $ thousands 2014 2013 Assets: Inventory $ - $ 3,473 Prepaid Expenses 6 993 Machinery and Equipment 25 351 Total assets $ 31 $ 4,817 Liabilities: Accounts Payable $ 412 $ 312 Accrued expenses 121 969 Total liabilities $ 533 $ 1,281 </t>
  </si>
  <si>
    <t>Schedule of Disposal Groups Including Discontinued Operations Income Statement [Table Text Block]</t>
  </si>
  <si>
    <t xml:space="preserve"> Results of discontinued operations for the period were: For the three months ended For the nine months ended $ thousands (unaudited) September 30, 2015 September 30, 2014 September 30, 2015 September 30, 2014 Unaudited Unaudited Net sales $ - $ 297 $ - $ 2,139 Cost of goods sold - 508 - 1,291 Gross (deficit) margin - (211) - 848 Operating expenses 10 173 81 1,845 Operating loss from discontinued operations $ (10) $ (384) $ (81) $ (997) </t>
  </si>
  <si>
    <t xml:space="preserve"> The following represents a summary of the operating results of the Company’s dietary supplement operations for the twelve months ended December 31, 2014, 2013 and 2012. 2014 2013 2012 Net sales $ 2,139 $ 9,141 $ 6,188 Cost of goods sold 1,169 5,019 3,270 Gross margin (loss) 970 4,122 2,918 Operating expenses 2,753 10,667 6,371 Operating loss (1,783) (6,545) (3,453) (Loss) on disposal (3,609) - - Total discontinued operations $ (5,392) $ (6,545) $ (3,453) </t>
  </si>
  <si>
    <t>Dissolvable Tobacco [Member]</t>
  </si>
  <si>
    <t xml:space="preserve"> Assets and liabilities of the discontinued operations consist of the following: 2014 2013 Current assets: Accounts receivable, trade $ - $ - Inventory - - Assets held for sale - 69 Total assets - $ 69 Current liabilities: Accounts payable - - Accrued expenses - 29 Total current liabilities $ - $ 29 </t>
  </si>
  <si>
    <t xml:space="preserve"> The following represents a summary of the Company’s operating results and the loss on the disposition of the smokeless tobacco operations. 2014 2013 2012 Net sales $ - $ - $ 418 Cost of goods sold - - 1,358 Gross margin (loss) - - (940) Operating expenses - - 729 Operating loss - - (1,669) Gain (loss) on disposal (9) 395 (3,084) Total discontinued operations $ (9) $ 395 $ (4,753) </t>
  </si>
  <si>
    <t>Property and equipment (Tables)</t>
  </si>
  <si>
    <t>Proceeds from Sale of Property, Plant, and Equipment [Abstract]</t>
  </si>
  <si>
    <t>Property, Plant and Equipment [Table Text Block]</t>
  </si>
  <si>
    <t xml:space="preserve"> Property and equipment consists of the following: $ thousands 2014 2013 Machinery and equipment $ - $ - Leasehold improvements 180 - Vehicles - 62 Office and sales equipment 38 141 Total property and equipment 218 203 Less accumulated depreciation (11) (155) Property and equipment-net $ 207 $ 48 </t>
  </si>
  <si>
    <t>Depreciation Expense [Table Text Block]</t>
  </si>
  <si>
    <t xml:space="preserve"> Depreciation expense is included in the consolidated statement of operations for the years ended December 31, 2014, 2013 and 2012, as follows: $ thousands 2014 2013 2012 Discontinued operations-dietary supplements $ 65 $ 236 $ 236 Operating expenses 22 12 28 Total depreciation expense $ 87 $ 248 $ 264 </t>
  </si>
  <si>
    <t>Intangible assets: (Tables)</t>
  </si>
  <si>
    <t>Schedule of Finite-Lived Intangible Assets [Table Text Block]</t>
  </si>
  <si>
    <t xml:space="preserve"> Intangible assets consist of the following: $ thousands 2014 2013 Patents $ 1,179 $ 1,179 Trademarks and other intangibles 83 83 1,262 1,262 Less: Accumulated Amortization (860) (790) $ 402 $ 472 </t>
  </si>
  <si>
    <t>Schedule of Finite-Lived Intangible Assets, Future Amortization Expense [Table Text Block]</t>
  </si>
  <si>
    <t xml:space="preserve"> Expected future amortization of intangibles with finite lives is as follows: Years ending December 31, $ thousands 2015 $ 69 2016 67 2017 60 2018 27 2019 27 Thereafter 69 $ 319 </t>
  </si>
  <si>
    <t>Accrued Expenses: (Tables)</t>
  </si>
  <si>
    <t>Schedule of Accrued Liabilities [Table Text Block]</t>
  </si>
  <si>
    <t xml:space="preserve"> As of September 30, 2015 and December 31, 2014, accrued expenses included the following: $ thousands 2015 2014 (Unaudited) Accrued Expenses: Accrued restructuring charges $ 1,248 $ 3,391 Accrued payroll and related expenses 2,454 3,132 Accrued legal expenses 340 2,242 Accrued expenses 203 164 Total current liabilities $ 4,245 $ 8,929 </t>
  </si>
  <si>
    <t xml:space="preserve"> As of December 31, 2014 and 2013, Accrued expenses included the following: $ thousands 2014 2013 Accrued Expenses: Accrued Restructuring Charges $ 3,391 $ - Accrued payroll and related expenses 3,132 107 Accrued legal 2,242 662 Accrued expenses 164 74 Total current liabilities $ 8,929 $ 843 </t>
  </si>
  <si>
    <t>Derivative Liability (Tables)</t>
  </si>
  <si>
    <t>Schedule of Derivative Liabilities at Fair Value [Table Text Block]</t>
  </si>
  <si>
    <t xml:space="preserve"> The warrant liability is accounted for at its fair value (Level 3, see Note 3) as follows: In 000’s Fair value recorded at transaction date (June 16, 2015) $ 2,131 Change in fair value of warrant liability since issuance (1,602) Fair value of warrant liability at September 30, 2015 $ 529 </t>
  </si>
  <si>
    <t>Schedule Of Derivative Instruments Assumptions Used [Table Text Block]</t>
  </si>
  <si>
    <t xml:space="preserve"> The Company uses the Binomial Model to estimate the fair value of the warrants classified as derivative instruments with the following assumptions: At June 16, 2015 At September 30, 2015 Risk-free interest rate 1.81 % 1.37 % Expected volatility 70.3 % 91.0 % Expected term 5.5 Years 5.3 Years Dividend yield 0.00 % 0.00 %</t>
  </si>
  <si>
    <t>Income taxes: (Tables)</t>
  </si>
  <si>
    <t>Schedule of Deferred Tax Assets and Liabilities [Table Text Block]</t>
  </si>
  <si>
    <t xml:space="preserve"> Net deferred tax assets and liabilities consist of the following: 2014 2013 Deferred tax assets: Net operating loss carry-forwards (portions subject to annual limitation) $ 88,040 $ 80,868 Credit carry-forward 477 477 Stock option compensation 17,322 13,982 Differing basis in property and equipment for tax and financial reporting purposes (70) (124) Inventory reserve 1,715 527 Accrued severance cost 1,244 - Other 1,568 185 $ 110,296 $ 95,915 $ thousand 2014 2013 Deferred tax liabilities: MSA escrow payments taxable in future $ (180) $ (180) Valuation allowance* (110,116) (95,735) $ - $ - * Based on the information available, management believes the allowance is appropriate.</t>
  </si>
  <si>
    <t>Schedule of Components of Income Tax Expense (Benefit) [Table Text Block]</t>
  </si>
  <si>
    <t xml:space="preserve"> Income tax benefit consists of the following: 2014 2013 2012 Current: Federal $ - $ - $ - State - - - Deferred benefit - - - Total provision (benefit) for income taxes $ - $ - $ - </t>
  </si>
  <si>
    <t>Schedule of Effective Income Tax Rate Reconciliation [Table Text Block]</t>
  </si>
  <si>
    <t xml:space="preserve"> The provision for income tax expense varies from that which would be expected based on applying the statutory federal rate to pre-tax accounting loss as follows: 2014 2013 2012 Statutory federal rate (34.00) % (34.00) % (34.00) % Permanent items 0.04 (0.17) (0.27) State tax provision, net of federal benefit (3.45) (3.45) (3.45) Valuation allowance 37.41 37.28 37.72 (0.00) % (0.00) % (0.00) %</t>
  </si>
  <si>
    <t>Earnings per share: (Tables)</t>
  </si>
  <si>
    <t>Schedule of Earnings Per Share, Basic and Diluted [Table Text Block]</t>
  </si>
  <si>
    <t xml:space="preserve"> The following table sets forth the computation of basic and diluted earnings per share for the years ended December 31: $ and shares in thousands except per share data 2014 2013 2012 Net Loss from continuing operations $ (33,116) $ (26,685) $ (14,647) Loss from discontinued operations (5,401) (6,149) (8,206) Net loss $ (38,517) $ (32,834) $ (22,853) Denominator for basic earnings per share-weighted average shares 184,482 168,061 146,996 Effect of dilutive securities: stock options and warrants outstanding(a) - - - Denominator for diluted earnings per share-weighted average shares adjusted for dilutive securities 184,482 168,061 146,996 Net loss per common share from continuing operations basic and diluted $ (0.18) $ (0.16) $ (0.10) Discontinued operations basic and diluted (0.03) (0.04) (0.05) Loss per common share-basic and diluted $ (0.21) $ (0.20) $ (0.15) </t>
  </si>
  <si>
    <t>Schedule of Antidilutive Securities Excluded from Computation of Earnings Per Share [Table Text Block]</t>
  </si>
  <si>
    <t xml:space="preserve"> (a) Securities outstanding that were excluded from the computation because they would have been anti-dilutive are as follows: 2014 2013 2012 Stock options and warrants 52,612,580 32,794,832 34,104,167 </t>
  </si>
  <si>
    <t>Related party transactions: (Tables)</t>
  </si>
  <si>
    <t>Schedule of Related Party Transactions [Table Text Block]</t>
  </si>
  <si>
    <t xml:space="preserve"> The following is a summary of the significant related party transactions for the year ended December 31: $ thousands 2014 2013 2012 Business travel-aircraft expense $ 336 $ 1,061 $ 1,857 </t>
  </si>
  <si>
    <t>Stockholders' Equity: (Tables)</t>
  </si>
  <si>
    <t>Schedule Of Share Based Compensation Warrant Activity [Table Text Block]</t>
  </si>
  <si>
    <t xml:space="preserve"> Common stock warrants issued, redeemed and outstanding during the years ended December 31, 2014, 2013 and 2012 are as follows: Weighted Average Exercise Price Per Number Share Warrants Warrants outstanding at January 1, 2012 35,951,707 $ 1.87 Warrants issued during 2012 6,225,254 4.05 Warrants exercised during 2012 (25,667,794) (1.21) Warrants expired during 2012 - - Warrants outstanding at December 31, 2012 16,509,167 $ 1.79 Warrants issued during 2013 - - Warrants exercised during 2013 (5,859,335) 1.66 Warrants expired during 2013 - - Warrants outstanding at December 31, 2013 10,649,832 $ 1.87 Warrants issued during 2014 21,317,940 1.00 Warrants exercised during 2014 (4,167,940) (1.72) Warrants expired during 2014 (662,252) (3.50) Warrants outstanding at December 31, 2014 27,137,580 $ 1.17 </t>
  </si>
  <si>
    <t>Schedule of Share-based Compensation, Stock Options, Activity [Table Text Block]</t>
  </si>
  <si>
    <t xml:space="preserve"> Common stock options issued, redeemed and outstanding during the years ended December 31, 2014, 2013 and 2012 are as follows: Weighted Average Exercise Price Per Grant Date Number Share Fair Value Options Options outstanding at January 1, 2012 16,989,000 $ 2.68 $ 2.16 Options forfeited during 2012 (50,000) (3.99) Options exercised during 2012 (664,000) (2.10) Options issued during 2012 1,320,000 3.13 Options outstanding at December 31, 2012 17,595,000 $ 2.73 $ 2.19 Options forfeited during 2013 (1,715,000) (2.72) Options exercised during 2013 - - Options expired during 2013 (335,000) (3.44) Options issued during 2013 6,600,000 1.29 Options outstanding at December 31, 2013 22,145,000 $ 2.27 $ 1.79 Options forfeited during 2014 (130,000) (1.90) Options exercised during 2014 - - Options expired during 2014 (40,000) (3.00) Options issued during 2014 3,500,000 1.13 Options outstanding at December 31, 2014 25,475,000 $ 2.12 $ 1.66 </t>
  </si>
  <si>
    <t>Schedule of Share-based Compensation, Shares Authorized under Stock Option Plans, by Exercise Price Range [Table Text Block]</t>
  </si>
  <si>
    <t xml:space="preserve"> The following table summarizes information for options outstanding and exercisable at December 31, 2014. Options Outstanding Exercisable Weighted Weighted Weighted Avg. Avg. Avg. Aggregate Remaining Exercise Aggregate Exercise Intrinsic Range of Prices Number Life Years Price Intrinsic Value Number Price Value $0.15 - 2.00 12,700,000 7.88 $ 1.32 $ 3,000 4,875,000 $ 1.48 $ 3,000 2.01 - 3.00 11,405,000 5.91 2.86 - 11,405,000 2.86 - 3.01 - 4.00 1,220,000 6.83 3.21 - 1,220,000 3.21 - 4.01 - 4.95 150,000 5.95 4.08 - 150,000 4.08 - $0.98 - 4.95 25,475,000 6.55 2.12 $ 3,000 17,650,000 2.52 $ 3,000 </t>
  </si>
  <si>
    <t>Disclosure of Share-based Compensation Arrangements by Share-based Payment Award [Table Text Block]</t>
  </si>
  <si>
    <t xml:space="preserve"> A summary of the status of the Company’s unvested stock options at September 30, 2015, and changes during the nine months then ended, is presented below. Non-Vested Stock Options (unaudited) Shares Weighted Non-Vested at December 31, 2014 313,000 $ 22.44 Granted 4,000 2.08 Vested (10,000) (8.61) Forfeited (102,000) 23.18 Non-Vested at September 30, 2015 205,000 $ 22.35 </t>
  </si>
  <si>
    <t xml:space="preserve"> A summary of the status of the Company’s non-vested stock options as of December 31, 2014, and changes during the year then ended, is presented below. Weighted Average Grant-Date Fair Non-vested Stock Options Shares Value Non-vested at December 31, 2013 4,710,000 $ 0.95 Granted 3,500,000 0.80 Vested (275,000) (0.44) Forfeited (110,000) (1.21) Non-vested at December 31, 2014 7,825,000 $ 0.90 </t>
  </si>
  <si>
    <t>Schedule of Share-based Payment Award, Stock Options, Valuation Assumptions [Table Text Block]</t>
  </si>
  <si>
    <t xml:space="preserve"> The fair value of options was estimated on the date of grant issuance using the Black-Scholes option pricing model with the following weighted average assumptions: 2014 2013 2012 Expected life of options based on simplified method 2 - 5 years 2 - 5 years 2 - 5 years Risk free interest rate 1.55-1.73% 0.40-1.77% 0.31-1.04% Expected volatility 101.62-104.39% 94.01-104.63% 111.27-121.85% Expected dividend yield 0% 0% 0% </t>
  </si>
  <si>
    <t>Schedule of Share-based Compensation, Activity [Table Text Block]</t>
  </si>
  <si>
    <t xml:space="preserve"> Total stock-based compensation (stock and stock option) cost recognized is as follows: $ thousands 2014 2013 2012 Employee $ 9,181 $ 5,332 $ 3,121 Non-employee consultants and directors 228 1,673 1,471 $ 9,409 $ 7,005 $ 4,592 </t>
  </si>
  <si>
    <t>Commitments, contingencies, and other matters (Tables)</t>
  </si>
  <si>
    <t>Schedule of Future Minimum Rental Payments for Operating Leases [Table Text Block]</t>
  </si>
  <si>
    <t xml:space="preserve"> The following represents the future minimum rental payments required under operating leases that have initial or remaining non-cancellable terms in excess of one year as of December 31, 2014. Year ending December 31, $ thousand 2015 $ 86 2016 65 2017 72 2018 62 2019 62 Thereafter 150 $ 497 </t>
  </si>
  <si>
    <t>Quarterly results (unaudited): (Tables)</t>
  </si>
  <si>
    <t>Schedule of Quarterly Financial Information [Table Text Block]</t>
  </si>
  <si>
    <t xml:space="preserve"> The following is a summary of quarterly unaudited results of operations for the years ended December 31, 2014, 2013 and 2012. $ thousands except per share data March June September December 2014 Revenues $ - $ - $ - $ - Gross profit (loss) - - - - Discontinued operations (135) (447) (3,994) (825) Net loss (9,831) (12,705) (10,042) (5,939) EPS-discontinued operations - - (0.02) - EPS-net loss basic and diluted (0.06) (0.07) (0.05) (0.03) $ thousands except per share date March June September December 2013 Revenues $ - $ - $ - $ - Gross profit (loss) - - - - Discontinued operations (2,070) (1,279) (1,548) (1,252) Net loss (8,224) (8,724) (3,368) (12,518) EPS-discontinued operations (0.01) (0.01) (0.01) (0.01) EPS-net loss basic and diluted (0.05) (0.05) (0.02) (0.07) $ thousands except per share data March June September December 2012 Revenues $ - $ - $ - $ - Gross profit (loss) - - - - Discontinued operations (1,013) (995) (1,548) (4,650) Net loss (5,171) (7,996) 365 (10,051) EPS-discontinued operations (0.01) (0.01) (0.01) (0.03) EPS-net loss basic and diluted (0.04) (0.05) - (0.07) </t>
  </si>
  <si>
    <t>Nature of business and summary of significant accounting policies: (Details Textual) - USD ($)</t>
  </si>
  <si>
    <t>Nature of business [Line Items]</t>
  </si>
  <si>
    <t>Escrow Deposit Maturity Period</t>
  </si>
  <si>
    <t>25 years</t>
  </si>
  <si>
    <t>Advertising Expense</t>
  </si>
  <si>
    <t>Cash, FDIC Insured Amount</t>
  </si>
  <si>
    <t>Cash, Uninsured Amount</t>
  </si>
  <si>
    <t>Minimum [Member]</t>
  </si>
  <si>
    <t>Property, Plant and Equipment, Estimated Useful Lives</t>
  </si>
  <si>
    <t>3 years</t>
  </si>
  <si>
    <t>Maximum [Member]</t>
  </si>
  <si>
    <t>7 years</t>
  </si>
  <si>
    <t>Patents and Licensing Cost [Member]</t>
  </si>
  <si>
    <t>Finite-Lived Intangible Assets, Remaining Amortization Period</t>
  </si>
  <si>
    <t>17 years</t>
  </si>
  <si>
    <t>Packaging Design Cost [Member]</t>
  </si>
  <si>
    <t>5 years</t>
  </si>
  <si>
    <t>Liquidity and Management's Plans: (Details Textual) - USD ($)</t>
  </si>
  <si>
    <t>Oct. 14, 2015</t>
  </si>
  <si>
    <t>Dec. 15, 2014</t>
  </si>
  <si>
    <t>Aug. 08, 2014</t>
  </si>
  <si>
    <t>Jun. 16, 2015</t>
  </si>
  <si>
    <t>May. 08, 2015</t>
  </si>
  <si>
    <t>Jan. 28, 2015</t>
  </si>
  <si>
    <t>Dec. 30, 2014</t>
  </si>
  <si>
    <t>Aug. 31, 2014</t>
  </si>
  <si>
    <t>Aug. 31, 2013</t>
  </si>
  <si>
    <t>Mar. 31, 2014</t>
  </si>
  <si>
    <t>Liquidity And Managements Plans [Line Items]</t>
  </si>
  <si>
    <t>Equity and Financing Credit Facility Total Funds</t>
  </si>
  <si>
    <t>Proceeds from Equity and Financing Transactions</t>
  </si>
  <si>
    <t>Class of Warrant or Right, Outstanding</t>
  </si>
  <si>
    <t>Proceeds From Warrant Exercises</t>
  </si>
  <si>
    <t>Stock Issued During Period, Shares, New Issues</t>
  </si>
  <si>
    <t>Proceeds from Issuance of Common Stock</t>
  </si>
  <si>
    <t>Class of Warrant or Right, Exercise Price of Warrants or Rights</t>
  </si>
  <si>
    <t>Proceeds from Issuance of Private Placement</t>
  </si>
  <si>
    <t>Sale of Stock, Price Per Share</t>
  </si>
  <si>
    <t>Share-based Compensation Arrangement by Share-based Payment Award, Options, Grants in Period, Gross</t>
  </si>
  <si>
    <t>Registration Statement, Maximum Proceeds from Stock Issuance</t>
  </si>
  <si>
    <t>Common Stock, Par Or Stated Value Per Share</t>
  </si>
  <si>
    <t>Registration Statement, Commission Rate</t>
  </si>
  <si>
    <t>3.00%</t>
  </si>
  <si>
    <t>Common Stock held by non-affiliates, Market Value</t>
  </si>
  <si>
    <t>Common Stock held by non-affiliates, Closing Price</t>
  </si>
  <si>
    <t>Number Of Warrants Exercised</t>
  </si>
  <si>
    <t>Warrant Expiration Period</t>
  </si>
  <si>
    <t>May 8,
		2022</t>
  </si>
  <si>
    <t>Share Price</t>
  </si>
  <si>
    <t>General and Administrative Expenses</t>
  </si>
  <si>
    <t>Warrants To Purchase Common Stock Shares</t>
  </si>
  <si>
    <t>Proceeds from Notes Payable</t>
  </si>
  <si>
    <t>Market Issuance Sales Agreement [Member]</t>
  </si>
  <si>
    <t>Sale of Stock, Consideration Received on Transaction</t>
  </si>
  <si>
    <t>Securities Purchase and Registration Rights [Member]</t>
  </si>
  <si>
    <t>Warrants Expiration Date</t>
  </si>
  <si>
    <t>Jan. 27,
		2022</t>
  </si>
  <si>
    <t>General and Administrative Expense [Member]</t>
  </si>
  <si>
    <t>General and Administrative Expense Percentage</t>
  </si>
  <si>
    <t>70.50%</t>
  </si>
  <si>
    <t>Maxim Group, LLC</t>
  </si>
  <si>
    <t>Payment of Financing and Stock Issuance Costs</t>
  </si>
  <si>
    <t>Purchase Agreement [Member]</t>
  </si>
  <si>
    <t>Warrants To Purchase Shares Of Common Stock</t>
  </si>
  <si>
    <t>Proceeds from Issuance or Sale of Equity</t>
  </si>
  <si>
    <t>Class of Warrant or Right, Title of Security Warrants or Rights Outstanding</t>
  </si>
  <si>
    <t>The Shares and Warrants were sold in units, each of which is comprised of one Share and 0.75 Warrants to acquire one share of common stock.</t>
  </si>
  <si>
    <t>Purchase Agreement [Member] | Senior Notes [Member]</t>
  </si>
  <si>
    <t>Revolving Credit Facility [Member]</t>
  </si>
  <si>
    <t>Line of Credit Facility, Maximum Borrowing Capacity</t>
  </si>
  <si>
    <t>Line of Credit Facility, Interest Rate During Period</t>
  </si>
  <si>
    <t>Private Placement [Member]</t>
  </si>
  <si>
    <t>Investment Warrants, Exercise Price</t>
  </si>
  <si>
    <t>Warrant [Member]</t>
  </si>
  <si>
    <t>Common Stock [Member] | Private Placement [Member]</t>
  </si>
  <si>
    <t>Subsequent Event [Member]</t>
  </si>
  <si>
    <t>Debt Instrument, Convertible, Conversion Price</t>
  </si>
  <si>
    <t>Debt Instrument, Description</t>
  </si>
  <si>
    <t>The Notes provide for further distribution of the proceeds held pursuant to a Deposit Account Control Agreement as follows: $500,000 upon the initial filing of a registration statement pursuant to the Registration Rights Agreement; $2.0 million on the 30th trading day following the Effective Date (as defined in the Agreement) and the balance to be disbursed at the rate of $1.0 million per month on the first trading day of each calendar month following the later of (1) the date on which the Company obtains stockholder approval of the issuance of the Notes and the shares issuable pursuant thereto in compliance with Nasdaq Listing Rules and (2) the 69th trading day following the earlier to occur of (A) an effective registration statement covering the resale of all the shares issuable upon conversion of the Notes and (B) the eligibility of the shares issuable pursuant to the Notes for sale without restriction under Rule 144 and without the need for registration.In connection with this private placement, the Company will issue to Maxim Group, LLC, as the placement agent for the Private Placement, a warrant to purchase up to 446,429 shares of the Companys Common Stock, subject to certain anti-dilution adjustments in the event of stock distributions, subdivisions, combinations or reclassifications, at an exercise price of $1.12 per share (the warrant) the warrant is exercisable during the period beginning on the 6 month anniversary of the issuance date of the Warrant and ending on the 5 year anniversary of the issuance date of the Warrant.</t>
  </si>
  <si>
    <t>Subsequent Event [Member] | Closing of Private Placement [Member]</t>
  </si>
  <si>
    <t>Subsequent Event [Member] | Public Announcement [Member]</t>
  </si>
  <si>
    <t>Subsequent Event [Member] | Senior Notes [Member]</t>
  </si>
  <si>
    <t>Debt Instrument, Face Amount</t>
  </si>
  <si>
    <t>Debt Instrument, Maturity Date</t>
  </si>
  <si>
    <t>Oct. 15,
		2018</t>
  </si>
  <si>
    <t>Subsequent Event [Member] | Maxim Group, LLC</t>
  </si>
  <si>
    <t>Subsequent Event [Member] | Private Placement [Member]</t>
  </si>
  <si>
    <t>Seven Accredited Investors [Member] | Subsequent Event [Member] | Private Placement [Member]</t>
  </si>
  <si>
    <t>Shares Issued, Price Per Share</t>
  </si>
  <si>
    <t>Certain of Investors [Member] | Subsequent Event [Member] | Private Placement [Member]</t>
  </si>
  <si>
    <t>Line of Credit [Member]</t>
  </si>
  <si>
    <t>Line of Credit Facility, Capacity Available for Specific Purpose Other than for Trade Purchases</t>
  </si>
  <si>
    <t>Line of Credit Facility, Interest Rate at Period End</t>
  </si>
  <si>
    <t>Notes receivable: (Details Textual) - USD ($) $ in Thousands</t>
  </si>
  <si>
    <t>Accounts, Notes, Loans and Financing Receivable [Line Items]</t>
  </si>
  <si>
    <t>Accounts and Notes Receivable, Net</t>
  </si>
  <si>
    <t>Allowance for Doubtful Accounts, Premiums and Other Receivables</t>
  </si>
  <si>
    <t>Insurance Proceeds Receivable: (Details Textual) - USD ($) $ in Thousands</t>
  </si>
  <si>
    <t>Insurance Proceeds Receivable [Line Items]</t>
  </si>
  <si>
    <t>Insurance Proceeds Receivable That Will Paid Directly To An Escrow Account</t>
  </si>
  <si>
    <t>Insurance Settlements Receivable</t>
  </si>
  <si>
    <t>Insurance Proceeds Receivable That Will Paid Directly To The Company</t>
  </si>
  <si>
    <t>Prepaid expenses: (Details) - USD ($) $ in Thousands</t>
  </si>
  <si>
    <t>Prepaid and Other Assets:</t>
  </si>
  <si>
    <t>Prepaid Insurance</t>
  </si>
  <si>
    <t>Deposits</t>
  </si>
  <si>
    <t>Receivable Other</t>
  </si>
  <si>
    <t>Total Prepaid and Other Assets</t>
  </si>
  <si>
    <t>Discontinued Operations: (Details) - USD ($) $ in Thousands</t>
  </si>
  <si>
    <t>Assets:</t>
  </si>
  <si>
    <t>Inventory</t>
  </si>
  <si>
    <t>Prepaid expenses</t>
  </si>
  <si>
    <t>Machinery and equipment</t>
  </si>
  <si>
    <t>Liabilities:</t>
  </si>
  <si>
    <t>Accounts payable</t>
  </si>
  <si>
    <t>Accounts receivable, trade</t>
  </si>
  <si>
    <t>Discontinued Operations: (Details 1) - USD ($) $ in Thousands</t>
  </si>
  <si>
    <t>Jun. 30, 2014</t>
  </si>
  <si>
    <t>Sep. 30, 2013</t>
  </si>
  <si>
    <t>Jun. 30, 2013</t>
  </si>
  <si>
    <t>Mar. 31, 2013</t>
  </si>
  <si>
    <t>Sep. 30, 2012</t>
  </si>
  <si>
    <t>Jun. 30, 2012</t>
  </si>
  <si>
    <t>Mar. 31, 2012</t>
  </si>
  <si>
    <t>Income Statement, Balance Sheet and Additional Disclosures by Disposal Groups, Including Discontinued Operations [Line Items]</t>
  </si>
  <si>
    <t>Gain (loss) on disposal</t>
  </si>
  <si>
    <t>Gross (deficit) margin</t>
  </si>
  <si>
    <t>Operating expenses</t>
  </si>
  <si>
    <t>Operating loss from discontinued operations</t>
  </si>
  <si>
    <t>Discontinued operations: (Details Textual) - USD ($) $ in Thousands</t>
  </si>
  <si>
    <t>(Loss) gain on disposal</t>
  </si>
  <si>
    <t>Liabilities Of Disposal Group, Including Discontinued Operation, Current</t>
  </si>
  <si>
    <t>Incentive Award Plan 2008 [Member]</t>
  </si>
  <si>
    <t>During the year ended December 31, 2012, the Company granted 330,000 common shares to employees effected by the exit from the dissolvable tobacco business. (See note 3)</t>
  </si>
  <si>
    <t>Share-based Compensation Arrangement by Share-based Payment Award, Options, Vested in Period, Fair Value</t>
  </si>
  <si>
    <t>Segment, Discontinued Operations [Member] | Incentive Award Plan 2008 [Member]</t>
  </si>
  <si>
    <t>Share Based Compensation Arrangement By Share Based Payment Award Options Vested In Period Fair Value Tax</t>
  </si>
  <si>
    <t>Property and equipment: (Details) - USD ($) $ in Thousands</t>
  </si>
  <si>
    <t>Property, Plant and Equipment [Line Items]</t>
  </si>
  <si>
    <t>Total property and equipment</t>
  </si>
  <si>
    <t>Less accumulated depreciation</t>
  </si>
  <si>
    <t>Property and equipment-net</t>
  </si>
  <si>
    <t>Machinery and Equipment [Member]</t>
  </si>
  <si>
    <t>Leasehold Improvements [Member]</t>
  </si>
  <si>
    <t>Vehicles [Member]</t>
  </si>
  <si>
    <t>Office Equipment [Member]</t>
  </si>
  <si>
    <t>Property and equipment: (Details 1) - USD ($) $ in Thousands</t>
  </si>
  <si>
    <t>Discontinued operations-dietary supplements</t>
  </si>
  <si>
    <t>Total depreciation expense</t>
  </si>
  <si>
    <t>Property and equipment: (Details Textual) - USD ($) $ in Thousands</t>
  </si>
  <si>
    <t>Property, Plant and Equipment, Transfers and Changes</t>
  </si>
  <si>
    <t>Discontinued Operation, Gain (Loss) On Disposal Of Discontinued Operation, Net Of Tax</t>
  </si>
  <si>
    <t>Disposal Group, Including Discontinued Operation, Property, Plant and Equipment, Noncurrent</t>
  </si>
  <si>
    <t>Property, Plant and Equipment, Useful Life</t>
  </si>
  <si>
    <t>Restructure Charge: (Details Textual) - USD ($)</t>
  </si>
  <si>
    <t>Restructuring Cost and Reserve [Line Items]</t>
  </si>
  <si>
    <t>Restructuring Charges</t>
  </si>
  <si>
    <t>Severance Costs</t>
  </si>
  <si>
    <t>Business Exit Costs</t>
  </si>
  <si>
    <t>Accrued Restructuring Charges</t>
  </si>
  <si>
    <t>Impairment of Leasehold</t>
  </si>
  <si>
    <t>Other Restructuring Costs</t>
  </si>
  <si>
    <t>Termination Costs Settlement in Stock</t>
  </si>
  <si>
    <t>Virginia [Member]</t>
  </si>
  <si>
    <t>Share-Based Compensation Arrangement By Share-Based Payment Award, Shares Issued In Period</t>
  </si>
  <si>
    <t>Segment, Discontinued Operations [Member]</t>
  </si>
  <si>
    <t>Intangible assets: (Details) - USD ($) $ in Thousands</t>
  </si>
  <si>
    <t>Finite-Lived Intangible Assets [Line Items]</t>
  </si>
  <si>
    <t>Patents</t>
  </si>
  <si>
    <t>Trademarks and other intangibles</t>
  </si>
  <si>
    <t>Finite-Lived Intangible Assets, Gross</t>
  </si>
  <si>
    <t>Less: Accumulated Amortization</t>
  </si>
  <si>
    <t>Intangible Assets, Net (Excluding Goodwill)</t>
  </si>
  <si>
    <t>Intangible assets: (Details 1) $ in Thousands</t>
  </si>
  <si>
    <t>Dec. 31, 2014USD ($)</t>
  </si>
  <si>
    <t>Thereafter</t>
  </si>
  <si>
    <t>Finite-Lived Intangible Assets, Net</t>
  </si>
  <si>
    <t>Intangible assets: (Details Textual) - USD ($) $ in Thousands</t>
  </si>
  <si>
    <t>Amortization of Intangible Assets</t>
  </si>
  <si>
    <t>Indefinite-Lived Trademarks</t>
  </si>
  <si>
    <t>Accrued Expenses: (Details) - USD ($) $ in Thousands</t>
  </si>
  <si>
    <t>Accrued restructuring charges</t>
  </si>
  <si>
    <t>Accrued payroll and related expenses</t>
  </si>
  <si>
    <t>Accrued legal expenses</t>
  </si>
  <si>
    <t>Derivative Liability (Details) - USD ($) $ in Thousands</t>
  </si>
  <si>
    <t>Offsetting Liabilities [Line Items]</t>
  </si>
  <si>
    <t>Fair value of warrant liability at September 30, 2015</t>
  </si>
  <si>
    <t>Fair value recorded at transaction date (June 16, 2015)</t>
  </si>
  <si>
    <t>Change in fair value of warrant liability since issuance</t>
  </si>
  <si>
    <t>Derivative Liability (Details 1) - Warrant [Member]</t>
  </si>
  <si>
    <t>1 Months Ended</t>
  </si>
  <si>
    <t>Fair Value Measurements, Recurring and Nonrecurring, Valuation Techniques [Line Items]</t>
  </si>
  <si>
    <t>Fair Value Assumptions, Risk Free Interest Rate</t>
  </si>
  <si>
    <t>1.81%</t>
  </si>
  <si>
    <t>1.37%</t>
  </si>
  <si>
    <t>Fair Value Assumptions, Expected Volatility Rate</t>
  </si>
  <si>
    <t>70.30%</t>
  </si>
  <si>
    <t>91.00%</t>
  </si>
  <si>
    <t>Fair Value Assumptions, Expected Term</t>
  </si>
  <si>
    <t>5 years 6 months</t>
  </si>
  <si>
    <t>5 years 3 months 18 days</t>
  </si>
  <si>
    <t>Fair Value Assumptions, Expected Dividend Rate</t>
  </si>
  <si>
    <t>0.00%</t>
  </si>
  <si>
    <t>Derivative Liability (Details Textual) - $ / shares</t>
  </si>
  <si>
    <t>8 Months Ended</t>
  </si>
  <si>
    <t>Long term debt: (Details Textual) - Line of Credit [Member] - USD ($) $ in Thousands</t>
  </si>
  <si>
    <t>Debt Instrument [Line Items]</t>
  </si>
  <si>
    <t>Line of Credit Facility, Initiation Date</t>
  </si>
  <si>
    <t>Dec. 8,
		2014</t>
  </si>
  <si>
    <t>Line of Credit Facility, Expiration Period</t>
  </si>
  <si>
    <t>2 years</t>
  </si>
  <si>
    <t>Income taxes: (Details) - USD ($) $ in Thousands</t>
  </si>
  <si>
    <t>Deferred tax assets:</t>
  </si>
  <si>
    <t>Net operating loss carry-forwards (portions subject to annual limitation)</t>
  </si>
  <si>
    <t>Credit carry-forward</t>
  </si>
  <si>
    <t>Stock option compensation</t>
  </si>
  <si>
    <t>Differing basis in property and equipment for tax and financial reporting purposes</t>
  </si>
  <si>
    <t>Inventory reserve</t>
  </si>
  <si>
    <t>Accrued severance cost</t>
  </si>
  <si>
    <t>Other</t>
  </si>
  <si>
    <t>Deferred Tax Assets, Gross</t>
  </si>
  <si>
    <t>Deferred tax liabilities:</t>
  </si>
  <si>
    <t>MSA escrow payments taxable in future</t>
  </si>
  <si>
    <t>Valuation allowance</t>
  </si>
  <si>
    <t>Deferred Tax Assets, Net</t>
  </si>
  <si>
    <t>Based on the information available, management believes the allowance is appropriate.</t>
  </si>
  <si>
    <t>Income taxes: (Details 1) - USD ($) $ in Thousands</t>
  </si>
  <si>
    <t>Current:</t>
  </si>
  <si>
    <t>Federal</t>
  </si>
  <si>
    <t>State</t>
  </si>
  <si>
    <t>Deferred benefit</t>
  </si>
  <si>
    <t>Total provision(benefit) for income taxes</t>
  </si>
  <si>
    <t>Income taxes: (Details 2)</t>
  </si>
  <si>
    <t>Income Tax Disclosure [Line Items]</t>
  </si>
  <si>
    <t>Statutory federal rate</t>
  </si>
  <si>
    <t>(34.00%)</t>
  </si>
  <si>
    <t>Permanent items</t>
  </si>
  <si>
    <t>0.04%</t>
  </si>
  <si>
    <t>(0.17%)</t>
  </si>
  <si>
    <t>(0.27%)</t>
  </si>
  <si>
    <t>State tax provision, net of federal benefit</t>
  </si>
  <si>
    <t>(3.45%)</t>
  </si>
  <si>
    <t>37.41%</t>
  </si>
  <si>
    <t>37.28%</t>
  </si>
  <si>
    <t>37.72%</t>
  </si>
  <si>
    <t>Effective Income Tax Rate Reconciliation, Percent</t>
  </si>
  <si>
    <t>(0.00%)</t>
  </si>
  <si>
    <t>Income taxes: (Details Textual) $ in Millions</t>
  </si>
  <si>
    <t>Operating Loss Carryforwards</t>
  </si>
  <si>
    <t>Operating Loss Carryforwards, Limitations on Use</t>
  </si>
  <si>
    <t>As a result of previous ownership changes, an aggregate of $532 thousand in Federal loss carry-forwards are limited to $116 thousand annually</t>
  </si>
  <si>
    <t>Operating Loss Carryforwards Expiration Date1</t>
  </si>
  <si>
    <t>expire from 2022 through 2033</t>
  </si>
  <si>
    <t>Earnings per share: (Details) - USD ($) $ / shares in Units, shares in Thousands, $ in Thousands</t>
  </si>
  <si>
    <t>Schedule Of Earnings Per Share Basic And Diluted [Line Items]</t>
  </si>
  <si>
    <t>Net Loss from continuing operations</t>
  </si>
  <si>
    <t>Loss from discontinued operations</t>
  </si>
  <si>
    <t>Denominator for basic earnings per share-weighted average shares</t>
  </si>
  <si>
    <t>Effect of dilutive securities: stock options and warrants outstanding</t>
  </si>
  <si>
    <t>Denominator for diluted earnings per share-weighted average shares adjusted for dilutive securities</t>
  </si>
  <si>
    <t>Net loss per common share from continuing operations basic and diluted</t>
  </si>
  <si>
    <t>Discontinued operations basic and diluted</t>
  </si>
  <si>
    <t>Loss per common share-basic and diluted</t>
  </si>
  <si>
    <t>Please refer "Earnings per share (Details 1)</t>
  </si>
  <si>
    <t>Earnings per share: (Details 1) - shares shares in Thousands</t>
  </si>
  <si>
    <t>Antidilutive Securities Excluded from Computation of Earnings Per Share [Line Items]</t>
  </si>
  <si>
    <t>Stock options and warrants</t>
  </si>
  <si>
    <t>Related party transactions: (Details) - USD ($) $ in Thousands</t>
  </si>
  <si>
    <t>Related Party Transaction [Line Items]</t>
  </si>
  <si>
    <t>Business travel-aircraft expense</t>
  </si>
  <si>
    <t>Related party transactions: (Details Textual) - USD ($)</t>
  </si>
  <si>
    <t>Nov. 30, 2012</t>
  </si>
  <si>
    <t>Dec. 31, 2011</t>
  </si>
  <si>
    <t>Dec. 31, 2010</t>
  </si>
  <si>
    <t>Due to Officers or Stockholders, Current</t>
  </si>
  <si>
    <t>Lessee Leasing Arrangements, Operating Leases, Term of Contract</t>
  </si>
  <si>
    <t>License Agreement With Regent Court Technology Llc [Member]</t>
  </si>
  <si>
    <t>Related Party Transaction, Date</t>
  </si>
  <si>
    <t>Jan. 1,
		1998</t>
  </si>
  <si>
    <t>Percentage Of Royalty Payments On Product Sales</t>
  </si>
  <si>
    <t>2.00%</t>
  </si>
  <si>
    <t>Percentage Of Royalty Payments On Income From Subleasing</t>
  </si>
  <si>
    <t>6.00%</t>
  </si>
  <si>
    <t>Jonnie R Williams [Member]</t>
  </si>
  <si>
    <t>Warrants Exercised During Period Number Of Warrants</t>
  </si>
  <si>
    <t>Warrants Exercised During Period Exercise Price</t>
  </si>
  <si>
    <t>Warrants Exercised During Period Value</t>
  </si>
  <si>
    <t>Roskamp Institute [Member]</t>
  </si>
  <si>
    <t>Payments for Royalties</t>
  </si>
  <si>
    <t>Payments to Acquire in Process Research and Development</t>
  </si>
  <si>
    <t>Percentage Of Royalties Paid</t>
  </si>
  <si>
    <t>5.00%</t>
  </si>
  <si>
    <t>Operating Leases Minimum Rentals Original Monthly Amount</t>
  </si>
  <si>
    <t>Operating Leases Minimum Rentals Additional Monthly Amount</t>
  </si>
  <si>
    <t>Security Deposit</t>
  </si>
  <si>
    <t>24 months</t>
  </si>
  <si>
    <t>Lessee Leasing Arrangements, Operating Leases, Renewal Term</t>
  </si>
  <si>
    <t>12 months</t>
  </si>
  <si>
    <t>Operating Leases, Rent Expense, Net</t>
  </si>
  <si>
    <t>Administrative Fees Expense</t>
  </si>
  <si>
    <t>Accrued Rent</t>
  </si>
  <si>
    <t>Roskamp Institute [Member] | Common Stock [Member]</t>
  </si>
  <si>
    <t>Roskamp Institute [Member] | Warrant [Member]</t>
  </si>
  <si>
    <t>Employee benefit plan: (Details Textual) - USD ($) $ in Thousands</t>
  </si>
  <si>
    <t>Defined Benefit Plan Disclosure [Line Items]</t>
  </si>
  <si>
    <t>Defined Contribution Plan, Maximum Annual Contributions Per Employee, Percent</t>
  </si>
  <si>
    <t>15.00%</t>
  </si>
  <si>
    <t>Defined Contribution Plan Employer Matching Contribution Description</t>
  </si>
  <si>
    <t>The Company matches these contributions at a rate of 75% of the first 6% of pay that an employee contributes to the plan</t>
  </si>
  <si>
    <t>Defined Contribution Plan Employer Contribution Amount</t>
  </si>
  <si>
    <t>Fair value of financial instruments, concentrations and credit risk and major customer information: (Details Textual) - USD ($)</t>
  </si>
  <si>
    <t>Fair Value, Option, Quantitative Disclosures [Line Items]</t>
  </si>
  <si>
    <t>Licensing Rights Receivable Due</t>
  </si>
  <si>
    <t>Licensing Rights Receivable Amount</t>
  </si>
  <si>
    <t>Licensing Rights, Receivables Agreement, Monthly Amount</t>
  </si>
  <si>
    <t>Licensing Rights, Receivables Agreement, Expiration Term</t>
  </si>
  <si>
    <t>Stockholders' equity: (Details) - $ / shares</t>
  </si>
  <si>
    <t>Share-based Compensation Arrangement by Share-based Payment Award [Line Items]</t>
  </si>
  <si>
    <t>Weighted Average Exercise Price Per Share, issued</t>
  </si>
  <si>
    <t>Number, outstanding</t>
  </si>
  <si>
    <t>Number, issued</t>
  </si>
  <si>
    <t>Number, exercised</t>
  </si>
  <si>
    <t>Number, expired</t>
  </si>
  <si>
    <t>Weighted Average Exercise Price Per Share, outstanding</t>
  </si>
  <si>
    <t>Weighted Average Exercise Price Per Share, exercised</t>
  </si>
  <si>
    <t>Weighted Average Exercise Price Per Share, expired</t>
  </si>
  <si>
    <t>Stockholders' equity: (Details 1) - $ / shares</t>
  </si>
  <si>
    <t>Share-based Compensation Arrangement by Share-based Payment Award, Options, Grants in Period, Weighted Average Grant Date Fair Value (in dollars per share)</t>
  </si>
  <si>
    <t>Employee Stock Option [Member]</t>
  </si>
  <si>
    <t>Number, forfeited</t>
  </si>
  <si>
    <t>Weighted Average Exercise Price Per Share, forfeited</t>
  </si>
  <si>
    <t>Stockholders' equity: (Details 2)</t>
  </si>
  <si>
    <t>Dec. 31, 2014USD ($)$ / sharesshares</t>
  </si>
  <si>
    <t>Exercise Prices Range 0.15 To 2.00 [Member]</t>
  </si>
  <si>
    <t>Share-based Compensation, Shares Authorized under Stock Option Plans, Exercise Price Range [Line Items]</t>
  </si>
  <si>
    <t>Options Outstanding, Number | shares</t>
  </si>
  <si>
    <t>Options Outstanding, Weighted Avg. Remaining Life Years</t>
  </si>
  <si>
    <t>7 years 10 months 17 days</t>
  </si>
  <si>
    <t>Share-based Compensation Arrangement by Share-based Payment Award, Options, Outstanding, Weighted Average Exercise Price, Beginning Balance (in dollars per share) | $ / shares</t>
  </si>
  <si>
    <t>Options Outstanding, Aggregate Intrinsic Value | $</t>
  </si>
  <si>
    <t>Exercisable, Number | shares</t>
  </si>
  <si>
    <t>Exercisable, Weighted Avg. Exercise Price (in dollars per share) | $ / shares</t>
  </si>
  <si>
    <t>Exercisable, Aggregate Intrinsic Value | $</t>
  </si>
  <si>
    <t>Exercise Prices Range 2.01 To 3.00 [Member]</t>
  </si>
  <si>
    <t>5 years 10 months 28 days</t>
  </si>
  <si>
    <t>Exercise Prices Range 3.01 To 4.00 [Member]</t>
  </si>
  <si>
    <t>6 years 9 months 29 days</t>
  </si>
  <si>
    <t>Exercise Prices Range 4.01 To 4.95 [Member]</t>
  </si>
  <si>
    <t>5 years 11 months 12 days</t>
  </si>
  <si>
    <t>Exercise Prices Range 0.98 To 4.95 [Member]</t>
  </si>
  <si>
    <t>6 years 6 months 18 days</t>
  </si>
  <si>
    <t>Stockholders' Equity: (Details 3) - $ / shares</t>
  </si>
  <si>
    <t>Shares, Granted</t>
  </si>
  <si>
    <t>Shares, Vested</t>
  </si>
  <si>
    <t>Weighted Average Grant-Date Fair Value, Granted (in dollars per share)</t>
  </si>
  <si>
    <t>Nonvested Stock Options [Member]</t>
  </si>
  <si>
    <t>Shares, Non-Vested</t>
  </si>
  <si>
    <t>Shares, Forfeited</t>
  </si>
  <si>
    <t>Weighted Average Grant-Date Fair Value, Non-Vested (in dollars per share)</t>
  </si>
  <si>
    <t>Weighted Average Grant-Date Fair Value, Vested (in dollars per share)</t>
  </si>
  <si>
    <t>Weighted Average Grant-Date Fair Value, Forfeited (in dollars per share)</t>
  </si>
  <si>
    <t>Stockholders' equity: (Details 4)</t>
  </si>
  <si>
    <t>Risk free interest rate, Minimum</t>
  </si>
  <si>
    <t>1.55%</t>
  </si>
  <si>
    <t>0.40%</t>
  </si>
  <si>
    <t>0.31%</t>
  </si>
  <si>
    <t>Risk free interest rate, Maximum</t>
  </si>
  <si>
    <t>1.73%</t>
  </si>
  <si>
    <t>1.77%</t>
  </si>
  <si>
    <t>1.04%</t>
  </si>
  <si>
    <t>Expected volatility, Minimum</t>
  </si>
  <si>
    <t>101.62%</t>
  </si>
  <si>
    <t>94.01%</t>
  </si>
  <si>
    <t>111.27%</t>
  </si>
  <si>
    <t>Expected volatility, Maximum</t>
  </si>
  <si>
    <t>104.39%</t>
  </si>
  <si>
    <t>104.63%</t>
  </si>
  <si>
    <t>121.85%</t>
  </si>
  <si>
    <t>Expected dividend yield</t>
  </si>
  <si>
    <t>Expected life of options based on simplified method for employees</t>
  </si>
  <si>
    <t>Stockholders' equity: (Details 5) - USD ($) $ in Thousands</t>
  </si>
  <si>
    <t>Stock-based compensation expense</t>
  </si>
  <si>
    <t>Employee [Member]</t>
  </si>
  <si>
    <t>Non Employee [Member]</t>
  </si>
  <si>
    <t>Total Stock-Based Compensation (Stock And Stock Option) [Member]</t>
  </si>
  <si>
    <t>Stockholders' Equity: (Details Textual) - USD ($)</t>
  </si>
  <si>
    <t>Aug. 01, 2015</t>
  </si>
  <si>
    <t>Nov. 30, 2013</t>
  </si>
  <si>
    <t>Employee Service Share-based Compensation, Nonvested Awards, Total Compensation Cost Not yet Recognized</t>
  </si>
  <si>
    <t>Proceeds from Warrant Exercises</t>
  </si>
  <si>
    <t>Earnings Per Share, Basic and Diluted (in dollars per share)</t>
  </si>
  <si>
    <t>Class of Warrant or Right, Exercise Price of Warrants or Rights (in dollars per share)</t>
  </si>
  <si>
    <t>Proceeds from Issuance of Warrants</t>
  </si>
  <si>
    <t>Share-based Compensation Arrangement by Share-based Payment Award, Options, Vested, Number of Shares</t>
  </si>
  <si>
    <t>Share-Based Compensation</t>
  </si>
  <si>
    <t>Share-based Compensation Arrangements by Share-based Payment Award, Options, Grants in Period, Weighted Average Exercise Price</t>
  </si>
  <si>
    <t>Deemed Dividend for Warrants</t>
  </si>
  <si>
    <t>Employee Service Share-based Compensation, Nonvested Awards, Compensation Cost Not yet Recognized, Period for Recognition</t>
  </si>
  <si>
    <t>39 months</t>
  </si>
  <si>
    <t>Share-based Compensation Arrangement by Share-based Payment Award, Options, Exercises in Period</t>
  </si>
  <si>
    <t>Share-based Compensation Arrangement by Share-based Payment Award, Options, Outstanding, Weighted Average Exercise Price, Beginning Balance (in dollars per share)</t>
  </si>
  <si>
    <t>Employee Stock Option [Member] | Vice President [Member] | Issue One [Member]</t>
  </si>
  <si>
    <t>Employee Stock Option [Member] | Vice President [Member] | Issue Two [Member]</t>
  </si>
  <si>
    <t>Employee Stock Option [Member] | Vice President [Member] | Issue Three [Member]</t>
  </si>
  <si>
    <t>Employee Stock Option [Member] | Chief Executive Officer [Member]</t>
  </si>
  <si>
    <t>Employee Stock Option [Member] | Brand Ambassadors [Member]</t>
  </si>
  <si>
    <t>Employee Stock Option [Member] | Two New Directors [Member]</t>
  </si>
  <si>
    <t>Employee Stock Option [Member] | Two Directors [Member]</t>
  </si>
  <si>
    <t>Stock Issued During Period, Shares, Share-based Compensation, Gross</t>
  </si>
  <si>
    <t>Incentive Award Plan 2008 [Member] | Segment, Discontinued Operations [Member]</t>
  </si>
  <si>
    <t>Incentive Award Plan 2008 [Member] | Marketing Consultant [Member]</t>
  </si>
  <si>
    <t>Mr. Williams [Member] | Performance Based Stock Options [Member]</t>
  </si>
  <si>
    <t>Mr. Williams and Mr. Perito [Member] | Performance Based Stock Options [Member]</t>
  </si>
  <si>
    <t>Shareholders [Member]</t>
  </si>
  <si>
    <t>Warrants Exercise Price Reduced</t>
  </si>
  <si>
    <t>Warrants Previously Issued</t>
  </si>
  <si>
    <t>Number Of Warrants Exercise Price Reduced</t>
  </si>
  <si>
    <t>Warrants Exercise Price New Warrants</t>
  </si>
  <si>
    <t>Financial Consulting Services Firm [Member]</t>
  </si>
  <si>
    <t>Allocated Share-based Compensation Expense</t>
  </si>
  <si>
    <t>Chief Scientific Officer [Member] | Employee Stock Option [Member] | Chief Executive Officer [Member]</t>
  </si>
  <si>
    <t>Warrant [Member] | Issue One [Member]</t>
  </si>
  <si>
    <t>Share-based Compensation Arrangement by Share-based Payment Award, Equity Instruments Other than Options, Grants in Period</t>
  </si>
  <si>
    <t>Warrant [Member] | Issue Two [Member]</t>
  </si>
  <si>
    <t>Warrant [Member] | Issue Three [Member]</t>
  </si>
  <si>
    <t>Prior Warrants [Member]</t>
  </si>
  <si>
    <t>Previously Issued Warrants Held By Investor</t>
  </si>
  <si>
    <t>Prior Warrants [Member] | Mr. Williams [Member]</t>
  </si>
  <si>
    <t>Common Stock Shares Issued Exercise Of Warrants</t>
  </si>
  <si>
    <t>Cancellation Of Warrants Upon Common Stock Shares Issuance</t>
  </si>
  <si>
    <t>Warrant One [Member] | Shareholders [Member]</t>
  </si>
  <si>
    <t>Warrant Two [Member] | Shareholders [Member]</t>
  </si>
  <si>
    <t>Common Stock [Member] | Consultant [Member]</t>
  </si>
  <si>
    <t>After Two Years [Member]</t>
  </si>
  <si>
    <t>Share-based Compensation Arrangement by Share-based Payment Award, Award Vesting Rights, Percentage</t>
  </si>
  <si>
    <t>100.00%</t>
  </si>
  <si>
    <t>After One Years [Member]</t>
  </si>
  <si>
    <t>50.00%</t>
  </si>
  <si>
    <t>Ten year stock option [Member]</t>
  </si>
  <si>
    <t>February 28 Agreement [Member]</t>
  </si>
  <si>
    <t>Warrant Reset Agreement [Member] | Mr. Williams [Member]</t>
  </si>
  <si>
    <t>Warrant Reset Agreement [Member] | Prior Warrants [Member]</t>
  </si>
  <si>
    <t>Warrants Weighted Average Exercise Price</t>
  </si>
  <si>
    <t>Warrant Reset Agreement [Member] | Common Stock [Member]</t>
  </si>
  <si>
    <t>First February 28 Transaction [Member] | Agreement 1 [Member]</t>
  </si>
  <si>
    <t>Number Of Warrants Exercisable</t>
  </si>
  <si>
    <t>Warrants Granted During Period Shares</t>
  </si>
  <si>
    <t>Investment Warrants Expiration Date</t>
  </si>
  <si>
    <t>Feb. 28,
		2017</t>
  </si>
  <si>
    <t>First February 28 Transaction [Member] | Agreement 2 [Member]</t>
  </si>
  <si>
    <t>Aug. 28,
		2017</t>
  </si>
  <si>
    <t>Class of Warrant or Right, Date from which Warrants or Rights Exercisable</t>
  </si>
  <si>
    <t>Aug. 28,
		2012</t>
  </si>
  <si>
    <t>Number Of Warrants Issued</t>
  </si>
  <si>
    <t>Stock Issued During Period Shares New Issues Exercise Price Per Share</t>
  </si>
  <si>
    <t>Treasury Stock, Shares, Acquired</t>
  </si>
  <si>
    <t>Commitments, Contingencies and Other Matters: (Details Textual) - USD ($)</t>
  </si>
  <si>
    <t>Jun. 11, 2015</t>
  </si>
  <si>
    <t>Mar. 02, 2015</t>
  </si>
  <si>
    <t>May. 29, 2015</t>
  </si>
  <si>
    <t>Feb. 28, 2014</t>
  </si>
  <si>
    <t>Jan. 31, 2014</t>
  </si>
  <si>
    <t>Sep. 22, 2015</t>
  </si>
  <si>
    <t>May. 31, 2015</t>
  </si>
  <si>
    <t>Feb. 19, 2015</t>
  </si>
  <si>
    <t>Mar. 12, 2014</t>
  </si>
  <si>
    <t>Apr. 30, 2008</t>
  </si>
  <si>
    <t>Commitments Contingencies And Other Matters [Line Items]</t>
  </si>
  <si>
    <t>Operating Leases, Rent Expense</t>
  </si>
  <si>
    <t>Escrow Deposit</t>
  </si>
  <si>
    <t>Sales Tax And Use Tax Assessment Liability</t>
  </si>
  <si>
    <t>Operating Leases, Rent Expense, Sublease Rentals</t>
  </si>
  <si>
    <t>Operating Leases, Sublease Rentals, Description of Renewal Term</t>
  </si>
  <si>
    <t>renewable for 5 one periods and one six month period</t>
  </si>
  <si>
    <t>Operating Leases, Sublease Rentals, Expiration Date</t>
  </si>
  <si>
    <t>Mar. 31,
		2022</t>
  </si>
  <si>
    <t>Research and Development and Other Contracted Commitments</t>
  </si>
  <si>
    <t>Minimum Market Value To Be Maintain In Stock Market</t>
  </si>
  <si>
    <t>Closing Bid Price</t>
  </si>
  <si>
    <t>Common Stock, Shares, Outstanding</t>
  </si>
  <si>
    <t>Fair Value Assumptions, Exercise Price</t>
  </si>
  <si>
    <t>Line of Credit Facility John J. McKeon [Member]</t>
  </si>
  <si>
    <t>Proceeds from Related Party Debt</t>
  </si>
  <si>
    <t>McGuire Woods LLP [Member]</t>
  </si>
  <si>
    <t>Legal Fees Invoiced Amount</t>
  </si>
  <si>
    <t>Legal Fees</t>
  </si>
  <si>
    <t>Steptoe and Johnson LLP [Member]</t>
  </si>
  <si>
    <t>Securities Class Action Settlement [Member]</t>
  </si>
  <si>
    <t>Litigation Settlement, Amount</t>
  </si>
  <si>
    <t>Action by Iroquois Master Fund, Ltd. and American Capital Management, LLC [Member]</t>
  </si>
  <si>
    <t>Loss Contingency, Damages Sought, Value</t>
  </si>
  <si>
    <t>Long-term Line of Credit</t>
  </si>
  <si>
    <t>Operating Leases Periodic Payment</t>
  </si>
  <si>
    <t>Operating Leases Frequency Of Periodic Payment</t>
  </si>
  <si>
    <t>monthly</t>
  </si>
  <si>
    <t>Upfront Payment Fee</t>
  </si>
  <si>
    <t>Monthly Subsequent Payment Fee</t>
  </si>
  <si>
    <t>Subsequent Event [Member] | United States District Court for the Eastern District of Virginia [Member]</t>
  </si>
  <si>
    <t>Virginia Sales and Use Tax Assessment [Member]</t>
  </si>
  <si>
    <t>Sales Tax And Use Tax Assessment Interest And Penalty Paid</t>
  </si>
  <si>
    <t>Sales Tax And Use Tax Assessment Liability Including Interest And Penalty</t>
  </si>
  <si>
    <t>Master Settlement Agreement [Member]</t>
  </si>
  <si>
    <t>Escrow Obligation</t>
  </si>
  <si>
    <t>Nasdaq Stock Market [Member]</t>
  </si>
  <si>
    <t>Maximum Market Value To Be Maintain In Stock Market</t>
  </si>
  <si>
    <t>Warehouse [Member]</t>
  </si>
  <si>
    <t>Lease Agreement Expiry Date</t>
  </si>
  <si>
    <t>Office Space [Member] | Glen Allen [Member]</t>
  </si>
  <si>
    <t>Subsequent Events: (Details Textual) - USD ($)</t>
  </si>
  <si>
    <t>Subsequent Event [Line Items]</t>
  </si>
  <si>
    <t>Description of Deposit Account Control Agreements</t>
  </si>
  <si>
    <t>Upon the closing of the sale of Notes, we received cash proceeds of $20 million, of which we deposited $1.0 million in an unrestricted bank account in the Companys name and $19.0 million, in the aggregate, (representing the cash reserve we agreed to maintain pursuant to the terms of the Notes) into various restricted bank accounts in the Companys name opened at Hancock Bank (collectively, the Control Accounts). The Control Accounts are subject to control agreements in favor of the investors that secure the Companys outstanding obligations under the Notes. As of the date hereof, approximately $12.5 million remains in the Control Accounts (approximately $2.5 million was transferred to the Companys unrestricted bank accounts upon reductions in the Companys cash reserve maintenance obligations and approximately $4.0 million was used by the Company to pay amounts due under the Notes for the months of February and March 2016). The Companys obligation to maintain a cash reserve will be further reduced, and corresponding amounts held in the Control Accounts transferred to the Companys unrestricted bank accounts, subject to satisfaction or waiver of certain Equity Conditions (as defined in the Notes), as follows: $1.0 million on each of April 16, 2016 and the 11th trading day of each calendar month thereafter. These Equity Conditions (as defined in the Notes), include, without limitation, the existence of an effective registration statement covering the resale of the shares issued in payment (or, in the alternative, the eligibility of the shares issuable pursuant to the Notes for sale without restriction under Rule 144 and without the need for registration), and a certain minimum trading volume and trading price in the stock to be issued.</t>
  </si>
  <si>
    <t>Debt Instrument, Interest Rate Terms</t>
  </si>
  <si>
    <t>Notes will bear interest at 8% per annum (or 15% per annum during an event of default) with interest payable monthly in arrears on the Installment Dates and on conversion dates.</t>
  </si>
  <si>
    <t>Minimum Amount of Daily Trading Volume</t>
  </si>
  <si>
    <t>Class of Warrant or Right, Number of Securities Called by Warrants or Rights</t>
  </si>
  <si>
    <t>Subsequent Event [Member] | Minimum [Member]</t>
  </si>
  <si>
    <t>Percentage of Volume Weighted Average Price Of Common Stock</t>
  </si>
  <si>
    <t>0.45%</t>
  </si>
  <si>
    <t>Subsequent Event [Member] | Securities Purchase Agreement [Member]</t>
  </si>
  <si>
    <t>Expire Date Of Warrants Exercised</t>
  </si>
  <si>
    <t>Investor [Member]</t>
  </si>
  <si>
    <t>Quarterly results (unaudited): (Details) - USD ($) $ / shares in Units, $ in Thousands</t>
  </si>
  <si>
    <t>Quarterly Financial Information [Line Items]</t>
  </si>
  <si>
    <t>Revenues</t>
  </si>
  <si>
    <t>EPS-discontinued operations (in dollars per share)</t>
  </si>
  <si>
    <t>EPS-net loss basic and diluted (in dollars per share)</t>
  </si>
  <si>
    <t>Commitments, contingencies, and other matters: (Details) $ in Thousands</t>
  </si>
  <si>
    <t>Year ending December 31,</t>
  </si>
  <si>
    <t>Operating Leases, Future Minimum Payments Du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80"/>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776008</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s="1" r="A1" t="s">
        <v>197</v>
      </c>
      <c s="2" r="B1" t="s">
        <v>1</v>
      </c>
      <c s="2" r="C1" t="s">
        <v>79</v>
      </c>
    </row>
    <row r="2" spans="1:3">
      <c s="2" r="B2" t="s">
        <v>2</v>
      </c>
      <c s="2" r="C2" t="s">
        <v>18</v>
      </c>
    </row>
    <row r="3" spans="1:3">
      <c s="3" r="A3" t="s">
        <v>198</v>
      </c>
    </row>
    <row r="4" spans="1:3">
      <c s="4" r="A4" t="s">
        <v>199</v>
      </c>
      <c s="4" r="B4" t="s">
        <v>200</v>
      </c>
      <c s="4" r="C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202</v>
      </c>
      <c s="2" r="B1" t="s">
        <v>1</v>
      </c>
      <c s="2" r="C1" t="s">
        <v>79</v>
      </c>
    </row>
    <row r="2" spans="1:3">
      <c s="2" r="B2" t="s">
        <v>2</v>
      </c>
      <c s="2" r="C2" t="s">
        <v>18</v>
      </c>
    </row>
    <row r="3" spans="1:3">
      <c s="3" r="A3" t="s">
        <v>203</v>
      </c>
    </row>
    <row r="4" spans="1:3">
      <c s="4" r="A4" t="s">
        <v>204</v>
      </c>
      <c s="4" r="B4" t="s">
        <v>205</v>
      </c>
      <c s="4" r="C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7</v>
      </c>
      <c s="2" r="B1" t="s">
        <v>79</v>
      </c>
    </row>
    <row r="2" spans="1:2">
      <c s="2" r="B2" t="s">
        <v>18</v>
      </c>
    </row>
    <row r="3" spans="1:2">
      <c s="3" r="A3" t="s">
        <v>208</v>
      </c>
    </row>
    <row r="4" spans="1:2">
      <c s="4" r="A4" t="s">
        <v>209</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1</v>
      </c>
      <c s="2" r="B1" t="s">
        <v>79</v>
      </c>
    </row>
    <row r="2" spans="1:2">
      <c s="2" r="B2" t="s">
        <v>18</v>
      </c>
    </row>
    <row r="3" spans="1:2">
      <c s="3" r="A3" t="s">
        <v>212</v>
      </c>
    </row>
    <row r="4" spans="1:2">
      <c s="4" r="A4" t="s">
        <v>213</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9</v>
      </c>
      <c s="2" r="B1" t="s">
        <v>79</v>
      </c>
    </row>
    <row r="2" spans="1:2">
      <c s="2" r="B2" t="s">
        <v>18</v>
      </c>
    </row>
    <row r="3" spans="1:2">
      <c s="3" r="A3" t="s">
        <v>220</v>
      </c>
    </row>
    <row r="4" spans="1:2">
      <c s="4" r="A4" t="s">
        <v>221</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s="1" r="A1" t="s">
        <v>223</v>
      </c>
      <c s="2" r="B1" t="s">
        <v>1</v>
      </c>
      <c s="2" r="C1" t="s">
        <v>79</v>
      </c>
    </row>
    <row r="2" spans="1:3">
      <c s="2" r="B2" t="s">
        <v>2</v>
      </c>
      <c s="2" r="C2" t="s">
        <v>18</v>
      </c>
    </row>
    <row r="3" spans="1:3">
      <c s="3" r="A3" t="s">
        <v>224</v>
      </c>
    </row>
    <row r="4" spans="1:3">
      <c s="4" r="A4" t="s">
        <v>225</v>
      </c>
      <c s="4" r="B4" t="s">
        <v>226</v>
      </c>
      <c s="4" r="C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8</v>
      </c>
      <c s="2" r="B1" t="s">
        <v>79</v>
      </c>
    </row>
    <row r="2" spans="1:2">
      <c s="2" r="B2" t="s">
        <v>18</v>
      </c>
    </row>
    <row r="3" spans="1:2">
      <c s="3" r="A3" t="s">
        <v>229</v>
      </c>
    </row>
    <row r="4" spans="1:2">
      <c s="4" r="A4" t="s">
        <v>230</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s="1" r="A1" t="s">
        <v>232</v>
      </c>
      <c s="2" r="B1" t="s">
        <v>1</v>
      </c>
      <c s="2" r="C1" t="s">
        <v>79</v>
      </c>
    </row>
    <row r="2" spans="1:3">
      <c s="2" r="B2" t="s">
        <v>2</v>
      </c>
      <c s="2" r="C2" t="s">
        <v>18</v>
      </c>
    </row>
    <row r="3" spans="1:3">
      <c s="3" r="A3" t="s">
        <v>233</v>
      </c>
    </row>
    <row r="4" spans="1:3">
      <c s="4" r="A4" t="s">
        <v>234</v>
      </c>
      <c s="4" r="B4" t="s">
        <v>235</v>
      </c>
      <c s="4" r="C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7</v>
      </c>
      <c s="2" r="B1" t="s">
        <v>79</v>
      </c>
    </row>
    <row r="2" spans="1:2">
      <c s="2" r="B2" t="s">
        <v>18</v>
      </c>
    </row>
    <row r="3" spans="1:2">
      <c s="3" r="A3" t="s">
        <v>238</v>
      </c>
    </row>
    <row r="4" spans="1:2">
      <c s="4" r="A4" t="s">
        <v>239</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4"/>
    <col customWidth="1" max="6" min="6" width="4"/>
    <col customWidth="1" max="7" min="7" width="14"/>
    <col customWidth="1" max="8" min="8" width="4"/>
  </cols>
  <sheetData>
    <row r="1" spans="1:8">
      <c s="1" r="A1" t="s">
        <v>17</v>
      </c>
      <c s="2" r="C1" t="s">
        <v>2</v>
      </c>
      <c s="2" r="E1" t="s">
        <v>18</v>
      </c>
      <c s="2" r="G1" t="s">
        <v>19</v>
      </c>
    </row>
    <row r="2" spans="1:8">
      <c s="3" r="A2" t="s">
        <v>20</v>
      </c>
    </row>
    <row r="3" spans="1:8">
      <c s="4" r="A3" t="s">
        <v>21</v>
      </c>
      <c s="7" r="C3" t="n">
        <v>146</v>
      </c>
      <c s="7" r="E3" t="n">
        <v>395</v>
      </c>
      <c s="7" r="G3" t="n">
        <v>3881</v>
      </c>
    </row>
    <row r="4" spans="1:8">
      <c s="4" r="A4" t="s">
        <v>22</v>
      </c>
      <c s="6" r="C4" t="n">
        <v>0</v>
      </c>
      <c s="6" r="E4" t="n">
        <v>6679</v>
      </c>
    </row>
    <row r="5" spans="1:8">
      <c s="4" r="A5" t="s">
        <v>23</v>
      </c>
      <c s="6" r="C5" t="n">
        <v>847</v>
      </c>
      <c s="6" r="E5" t="n">
        <v>721</v>
      </c>
      <c s="6" r="G5" t="n">
        <v>582</v>
      </c>
    </row>
    <row r="6" spans="1:8">
      <c s="4" r="A6" t="s">
        <v>24</v>
      </c>
      <c s="6" r="C6" t="n">
        <v>3</v>
      </c>
      <c s="6" r="E6" t="n">
        <v>6</v>
      </c>
      <c s="6" r="G6" t="n">
        <v>4466</v>
      </c>
    </row>
    <row r="7" spans="1:8">
      <c s="4" r="A7" t="s">
        <v>25</v>
      </c>
      <c s="6" r="C7" t="n">
        <v>996</v>
      </c>
      <c s="6" r="E7" t="n">
        <v>7801</v>
      </c>
      <c s="6" r="G7" t="n">
        <v>9013</v>
      </c>
    </row>
    <row r="8" spans="1:8">
      <c s="4" r="A8" t="s">
        <v>26</v>
      </c>
      <c s="6" r="C8" t="n">
        <v>181</v>
      </c>
      <c s="6" r="E8" t="n">
        <v>207</v>
      </c>
      <c s="6" r="G8" t="n">
        <v>48</v>
      </c>
    </row>
    <row r="9" spans="1:8">
      <c s="4" r="A9" t="s">
        <v>27</v>
      </c>
      <c s="6" r="C9" t="n">
        <v>350</v>
      </c>
      <c s="6" r="E9" t="n">
        <v>402</v>
      </c>
      <c s="6" r="G9" t="n">
        <v>472</v>
      </c>
    </row>
    <row r="10" spans="1:8">
      <c s="4" r="A10" t="s">
        <v>28</v>
      </c>
      <c s="6" r="C10" t="n">
        <v>482</v>
      </c>
      <c s="6" r="E10" t="n">
        <v>482</v>
      </c>
      <c s="6" r="G10" t="n">
        <v>482</v>
      </c>
    </row>
    <row r="11" spans="1:8">
      <c s="4" r="A11" t="s">
        <v>29</v>
      </c>
      <c s="6" r="C11" t="n">
        <v>24</v>
      </c>
      <c s="6" r="E11" t="n">
        <v>25</v>
      </c>
      <c s="6" r="G11" t="n">
        <v>25</v>
      </c>
    </row>
    <row r="12" spans="1:8">
      <c s="4" r="A12" t="s">
        <v>30</v>
      </c>
      <c s="6" r="E12" t="n">
        <v>0</v>
      </c>
      <c s="6" r="G12" t="n">
        <v>18</v>
      </c>
    </row>
    <row r="13" spans="1:8">
      <c s="4" r="A13" t="s">
        <v>31</v>
      </c>
      <c s="6" r="E13" t="n">
        <v>0</v>
      </c>
      <c s="6" r="G13" t="n">
        <v>66</v>
      </c>
    </row>
    <row r="14" spans="1:8">
      <c s="4" r="A14" t="s">
        <v>32</v>
      </c>
      <c s="6" r="E14" t="n">
        <v>0</v>
      </c>
      <c s="6" r="G14" t="n">
        <v>0</v>
      </c>
    </row>
    <row r="15" spans="1:8">
      <c s="4" r="A15" t="s">
        <v>33</v>
      </c>
      <c s="6" r="E15" t="n">
        <v>0</v>
      </c>
      <c s="6" r="G15" t="n">
        <v>0</v>
      </c>
    </row>
    <row r="16" spans="1:8">
      <c s="4" r="A16" t="s">
        <v>34</v>
      </c>
      <c s="6" r="E16" t="n">
        <v>0</v>
      </c>
      <c s="6" r="G16" t="n">
        <v>517</v>
      </c>
    </row>
    <row r="17" spans="1:8">
      <c s="4" r="A17" t="s">
        <v>35</v>
      </c>
      <c s="6" r="E17" t="n">
        <v>0</v>
      </c>
      <c s="6" r="G17" t="n">
        <v>395</v>
      </c>
    </row>
    <row r="18" spans="1:8">
      <c s="4" r="A18" t="s">
        <v>36</v>
      </c>
      <c s="6" r="C18" t="n">
        <v>2033</v>
      </c>
      <c s="6" r="E18" t="n">
        <v>8917</v>
      </c>
      <c s="6" r="G18" t="n">
        <v>10952</v>
      </c>
    </row>
    <row r="19" spans="1:8">
      <c s="3" r="A19" t="s">
        <v>37</v>
      </c>
    </row>
    <row r="20" spans="1:8">
      <c s="4" r="A20" t="s">
        <v>38</v>
      </c>
      <c s="6" r="C20" t="n">
        <v>5949</v>
      </c>
      <c s="6" r="E20" t="n">
        <v>3211</v>
      </c>
      <c s="6" r="G20" t="n">
        <v>1770</v>
      </c>
    </row>
    <row r="21" spans="1:8">
      <c s="4" r="A21" t="s">
        <v>39</v>
      </c>
      <c s="6" r="C21" t="n">
        <v>4245</v>
      </c>
      <c s="6" r="E21" t="n">
        <v>8929</v>
      </c>
      <c s="6" r="G21" t="n">
        <v>843</v>
      </c>
    </row>
    <row r="22" spans="1:8">
      <c s="4" r="A22" t="s">
        <v>40</v>
      </c>
      <c s="6" r="C22" t="n">
        <v>529</v>
      </c>
      <c s="6" r="E22" t="n">
        <v>0</v>
      </c>
    </row>
    <row r="23" spans="1:8">
      <c s="4" r="A23" t="s">
        <v>41</v>
      </c>
      <c s="6" r="C23" t="n">
        <v>0</v>
      </c>
      <c s="6" r="E23" t="n">
        <v>6679</v>
      </c>
    </row>
    <row r="24" spans="1:8">
      <c s="4" r="A24" t="s">
        <v>42</v>
      </c>
      <c s="6" r="C24" t="n">
        <v>50</v>
      </c>
      <c s="6" r="E24" t="n">
        <v>50</v>
      </c>
      <c s="6" r="G24" t="n">
        <v>50</v>
      </c>
    </row>
    <row r="25" spans="1:8">
      <c s="4" r="A25" t="s">
        <v>43</v>
      </c>
      <c s="6" r="C25" t="n">
        <v>407</v>
      </c>
      <c s="6" r="E25" t="n">
        <v>533</v>
      </c>
      <c s="6" r="G25" t="n">
        <v>1310</v>
      </c>
    </row>
    <row r="26" spans="1:8">
      <c s="4" r="A26" t="s">
        <v>44</v>
      </c>
      <c s="6" r="C26" t="n">
        <v>11180</v>
      </c>
      <c s="6" r="E26" t="n">
        <v>19402</v>
      </c>
      <c s="6" r="G26" t="n">
        <v>3973</v>
      </c>
    </row>
    <row r="27" spans="1:8">
      <c s="4" r="A27" t="s">
        <v>45</v>
      </c>
      <c s="6" r="C27" t="n">
        <v>350</v>
      </c>
      <c s="6" r="E27" t="n">
        <v>350</v>
      </c>
      <c s="6" r="G27" t="n">
        <v>0</v>
      </c>
    </row>
    <row r="28" spans="1:8">
      <c s="4" r="A28" t="s">
        <v>46</v>
      </c>
      <c s="6" r="C28" t="n">
        <v>11530</v>
      </c>
      <c s="6" r="E28" t="n">
        <v>19752</v>
      </c>
      <c s="7" r="G28" t="n">
        <v>3973</v>
      </c>
    </row>
    <row r="29" spans="1:8">
      <c s="4" r="A29" t="s">
        <v>47</v>
      </c>
      <c s="6" r="C29" t="n">
        <v>0</v>
      </c>
      <c s="6" r="E29" t="n">
        <v>0</v>
      </c>
      <c s="4" r="G29" t="s">
        <v>48</v>
      </c>
    </row>
    <row r="30" spans="1:8">
      <c s="3" r="A30" t="s">
        <v>49</v>
      </c>
    </row>
    <row r="31" spans="1:8">
      <c s="4" r="A31" t="s">
        <v>50</v>
      </c>
      <c s="6" r="C31" t="n">
        <v>1</v>
      </c>
      <c s="4" r="D31" t="s">
        <v>51</v>
      </c>
      <c s="6" r="E31" t="n">
        <v>1</v>
      </c>
      <c s="4" r="F31" t="s">
        <v>51</v>
      </c>
      <c s="7" r="G31" t="n">
        <v>17</v>
      </c>
      <c s="4" r="H31" t="s">
        <v>52</v>
      </c>
    </row>
    <row r="32" spans="1:8">
      <c s="4" r="A32" t="s">
        <v>53</v>
      </c>
      <c s="4" r="B32" t="s">
        <v>54</v>
      </c>
      <c s="6" r="C32" t="n">
        <v>0</v>
      </c>
      <c s="6" r="E32" t="n">
        <v>0</v>
      </c>
    </row>
    <row r="33" spans="1:8">
      <c s="4" r="A33" t="s">
        <v>55</v>
      </c>
      <c s="6" r="C33" t="n">
        <v>297616</v>
      </c>
      <c s="6" r="E33" t="n">
        <v>292046</v>
      </c>
      <c s="6" r="G33" t="n">
        <v>271327</v>
      </c>
    </row>
    <row r="34" spans="1:8">
      <c s="4" r="A34" t="s">
        <v>56</v>
      </c>
      <c s="6" r="C34" t="n">
        <v>-307114</v>
      </c>
      <c s="6" r="E34" t="n">
        <v>-302882</v>
      </c>
      <c s="6" r="G34" t="n">
        <v>-264365</v>
      </c>
    </row>
    <row r="35" spans="1:8">
      <c s="4" r="A35" t="s">
        <v>57</v>
      </c>
      <c s="6" r="C35" t="n">
        <v>-9497</v>
      </c>
      <c s="4" r="D35" t="s">
        <v>58</v>
      </c>
      <c s="6" r="E35" t="n">
        <v>-10835</v>
      </c>
      <c s="4" r="F35" t="s">
        <v>58</v>
      </c>
      <c s="6" r="G35" t="n">
        <v>6979</v>
      </c>
      <c s="4" r="H35" t="s">
        <v>59</v>
      </c>
    </row>
    <row r="36" spans="1:8">
      <c s="4" r="A36" t="s">
        <v>60</v>
      </c>
      <c s="7" r="C36" t="n">
        <v>2033</v>
      </c>
      <c s="7" r="E36" t="n">
        <v>8917</v>
      </c>
      <c s="7" r="G36" t="n">
        <v>10952</v>
      </c>
    </row>
    <row r="37" spans="1:8">
      <c r="A37" t="n"/>
    </row>
    <row r="38" spans="1:8">
      <c s="4" r="A38" t="s">
        <v>51</v>
      </c>
      <c s="4" r="B38" t="s">
        <v>61</v>
      </c>
    </row>
    <row r="39" spans="1:8">
      <c s="4" r="A39" t="s">
        <v>52</v>
      </c>
      <c s="4" r="B39" t="s">
        <v>62</v>
      </c>
    </row>
    <row r="40" spans="1:8">
      <c s="4" r="A40" t="s">
        <v>54</v>
      </c>
      <c s="4" r="B40" t="s">
        <v>63</v>
      </c>
    </row>
    <row r="41" spans="1:8">
      <c s="4" r="A41" t="s">
        <v>58</v>
      </c>
      <c s="4" r="B41" t="s">
        <v>64</v>
      </c>
    </row>
    <row r="42" spans="1:8">
      <c s="4" r="A42" t="s">
        <v>59</v>
      </c>
      <c s="4" r="B42" t="s">
        <v>65</v>
      </c>
    </row>
  </sheetData>
  <mergeCells count="10">
    <mergeCell ref="A1:B1"/>
    <mergeCell ref="C1:D1"/>
    <mergeCell ref="E1:F1"/>
    <mergeCell ref="G1:H1"/>
    <mergeCell ref="A37:G37"/>
    <mergeCell ref="B38:G38"/>
    <mergeCell ref="B39:G39"/>
    <mergeCell ref="B40:G40"/>
    <mergeCell ref="B41:G41"/>
    <mergeCell ref="B42:G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s="1" r="A1" t="s">
        <v>241</v>
      </c>
      <c s="2" r="B1" t="s">
        <v>1</v>
      </c>
      <c s="2" r="C1" t="s">
        <v>79</v>
      </c>
    </row>
    <row r="2" spans="1:3">
      <c s="2" r="B2" t="s">
        <v>2</v>
      </c>
      <c s="2" r="C2" t="s">
        <v>18</v>
      </c>
    </row>
    <row r="3" spans="1:3">
      <c s="3" r="A3" t="s">
        <v>242</v>
      </c>
    </row>
    <row r="4" spans="1:3">
      <c s="4" r="A4" t="s">
        <v>243</v>
      </c>
      <c s="4" r="B4" t="s">
        <v>244</v>
      </c>
      <c s="4" r="C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50</v>
      </c>
      <c s="2" r="B1" t="s">
        <v>79</v>
      </c>
    </row>
    <row r="2" spans="1:2">
      <c s="2" r="B2" t="s">
        <v>18</v>
      </c>
    </row>
    <row r="3" spans="1:2">
      <c s="3" r="A3" t="s">
        <v>251</v>
      </c>
    </row>
    <row r="4" spans="1:2">
      <c s="4" r="A4" t="s">
        <v>252</v>
      </c>
      <c s="4"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4</v>
      </c>
      <c s="2" r="B1" t="s">
        <v>79</v>
      </c>
    </row>
    <row r="2" spans="1:2">
      <c s="2" r="B2" t="s">
        <v>18</v>
      </c>
    </row>
    <row r="3" spans="1:2">
      <c s="3" r="A3" t="s">
        <v>255</v>
      </c>
    </row>
    <row r="4" spans="1:2">
      <c s="4" r="A4" t="s">
        <v>256</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8</v>
      </c>
      <c s="2" r="B1" t="s">
        <v>79</v>
      </c>
    </row>
    <row r="2" spans="1:2">
      <c s="2" r="B2" t="s">
        <v>18</v>
      </c>
    </row>
    <row r="3" spans="1:2">
      <c s="3" r="A3" t="s">
        <v>259</v>
      </c>
    </row>
    <row r="4" spans="1:2">
      <c s="4" r="A4" t="s">
        <v>260</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2</v>
      </c>
      <c s="2" r="B1" t="s">
        <v>79</v>
      </c>
    </row>
    <row r="2" spans="1:2">
      <c s="2" r="B2" t="s">
        <v>18</v>
      </c>
    </row>
    <row r="3" spans="1:2">
      <c s="3" r="A3" t="s">
        <v>263</v>
      </c>
    </row>
    <row r="4" spans="1:2">
      <c s="4" r="A4" t="s">
        <v>264</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6</v>
      </c>
      <c s="2" r="B1" t="s">
        <v>79</v>
      </c>
    </row>
    <row r="2" spans="1:2">
      <c s="2" r="B2" t="s">
        <v>18</v>
      </c>
    </row>
    <row r="3" spans="1:2">
      <c s="3" r="A3" t="s">
        <v>267</v>
      </c>
    </row>
    <row r="4" spans="1:2">
      <c s="4" r="A4" t="s">
        <v>268</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s="1" r="A1" t="s">
        <v>270</v>
      </c>
      <c s="2" r="B1" t="s">
        <v>1</v>
      </c>
      <c s="2" r="C1" t="s">
        <v>79</v>
      </c>
    </row>
    <row r="2" spans="1:3">
      <c s="2" r="B2" t="s">
        <v>2</v>
      </c>
      <c s="2" r="C2" t="s">
        <v>18</v>
      </c>
    </row>
    <row r="3" spans="1:3">
      <c s="3" r="A3" t="s">
        <v>271</v>
      </c>
    </row>
    <row r="4" spans="1:3">
      <c s="4" r="A4" t="s">
        <v>272</v>
      </c>
      <c s="4" r="B4" t="s">
        <v>273</v>
      </c>
      <c s="4" r="C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s="1" r="A1" t="s">
        <v>275</v>
      </c>
      <c s="2" r="B1" t="s">
        <v>1</v>
      </c>
      <c s="2" r="C1" t="s">
        <v>79</v>
      </c>
    </row>
    <row r="2" spans="1:3">
      <c s="2" r="B2" t="s">
        <v>2</v>
      </c>
      <c s="2" r="C2" t="s">
        <v>18</v>
      </c>
    </row>
    <row r="3" spans="1:3">
      <c s="3" r="A3" t="s">
        <v>276</v>
      </c>
    </row>
    <row r="4" spans="1:3">
      <c s="4" r="A4" t="s">
        <v>277</v>
      </c>
      <c s="4" r="B4" t="s">
        <v>278</v>
      </c>
      <c s="4" r="C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s="1" r="A1" t="s">
        <v>280</v>
      </c>
      <c s="2" r="B1" t="s">
        <v>1</v>
      </c>
      <c s="2" r="C1" t="s">
        <v>79</v>
      </c>
    </row>
    <row r="2" spans="1:3">
      <c s="2" r="B2" t="s">
        <v>2</v>
      </c>
      <c s="2" r="C2" t="s">
        <v>18</v>
      </c>
    </row>
    <row r="3" spans="1:3">
      <c s="3" r="A3" t="s">
        <v>281</v>
      </c>
    </row>
    <row r="4" spans="1:3">
      <c s="4" r="A4" t="s">
        <v>282</v>
      </c>
      <c s="4" r="B4" t="s">
        <v>283</v>
      </c>
      <c s="4" r="C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66</v>
      </c>
      <c s="2" r="B1" t="s">
        <v>2</v>
      </c>
      <c s="2" r="C1" t="s">
        <v>18</v>
      </c>
      <c s="2" r="D1" t="s">
        <v>19</v>
      </c>
    </row>
    <row r="2" spans="1:4">
      <c s="4" r="A2" t="s">
        <v>67</v>
      </c>
      <c s="8" r="B2" t="n">
        <v>0.0001</v>
      </c>
      <c s="8" r="C2" t="n">
        <v>0.0001</v>
      </c>
      <c s="8" r="D2" t="n">
        <v>0.0001</v>
      </c>
    </row>
    <row r="3" spans="1:4">
      <c s="4" r="A3" t="s">
        <v>68</v>
      </c>
      <c s="6" r="B3" t="n">
        <v>314800000</v>
      </c>
      <c s="6" r="C3" t="n">
        <v>314800000</v>
      </c>
      <c s="6" r="D3" t="n">
        <v>274800000</v>
      </c>
    </row>
    <row r="4" spans="1:4">
      <c s="4" r="A4" t="s">
        <v>69</v>
      </c>
      <c s="6" r="B4" t="n">
        <v>10873723</v>
      </c>
      <c s="6" r="C4" t="n">
        <v>7721889</v>
      </c>
      <c s="6" r="D4" t="n">
        <v>172384178</v>
      </c>
    </row>
    <row r="5" spans="1:4">
      <c s="4" r="A5" t="s">
        <v>70</v>
      </c>
      <c s="6" r="B5" t="n">
        <v>10873723</v>
      </c>
      <c s="6" r="C5" t="n">
        <v>7721889</v>
      </c>
      <c s="6" r="D5" t="n">
        <v>172384178</v>
      </c>
    </row>
    <row r="6" spans="1:4">
      <c s="4" r="A6" t="s">
        <v>71</v>
      </c>
      <c s="8" r="B6" t="n">
        <v>0.0001</v>
      </c>
      <c s="8" r="C6" t="n">
        <v>0.0001</v>
      </c>
    </row>
    <row r="7" spans="1:4">
      <c s="4" r="A7" t="s">
        <v>72</v>
      </c>
      <c s="6" r="B7" t="n">
        <v>100000</v>
      </c>
      <c s="6" r="C7" t="n">
        <v>100000</v>
      </c>
    </row>
    <row r="8" spans="1:4">
      <c s="4" r="A8" t="s">
        <v>73</v>
      </c>
      <c s="6" r="B8" t="n">
        <v>0</v>
      </c>
      <c s="6" r="C8" t="n">
        <v>0</v>
      </c>
    </row>
    <row r="9" spans="1:4">
      <c s="4" r="A9" t="s">
        <v>74</v>
      </c>
      <c s="6" r="B9" t="n">
        <v>0</v>
      </c>
      <c s="6" r="C9" t="n">
        <v>0</v>
      </c>
    </row>
    <row r="10" spans="1:4">
      <c s="4" r="A10" t="s">
        <v>75</v>
      </c>
    </row>
    <row r="11" spans="1:4">
      <c s="4" r="A11" t="s">
        <v>71</v>
      </c>
      <c s="9" r="B11" t="n">
        <v>0.01</v>
      </c>
      <c s="9" r="C11" t="n">
        <v>0.01</v>
      </c>
      <c s="9" r="D11" t="n">
        <v>0.01</v>
      </c>
    </row>
    <row r="12" spans="1:4">
      <c s="4" r="A12" t="s">
        <v>72</v>
      </c>
      <c s="6" r="B12" t="n">
        <v>4000</v>
      </c>
      <c s="6" r="C12" t="n">
        <v>4000</v>
      </c>
      <c s="6" r="D12" t="n">
        <v>4000</v>
      </c>
    </row>
    <row r="13" spans="1:4">
      <c s="4" r="A13" t="s">
        <v>73</v>
      </c>
      <c s="6" r="B13" t="n">
        <v>0</v>
      </c>
      <c s="6" r="C13" t="n">
        <v>0</v>
      </c>
      <c s="6" r="D13" t="n">
        <v>0</v>
      </c>
    </row>
    <row r="14" spans="1:4">
      <c s="4" r="A14" t="s">
        <v>74</v>
      </c>
      <c s="6" r="B14" t="n">
        <v>0</v>
      </c>
      <c s="6" r="C14" t="n">
        <v>0</v>
      </c>
      <c s="6" r="D14" t="n">
        <v>0</v>
      </c>
    </row>
    <row r="15" spans="1:4">
      <c s="4" r="A15" t="s">
        <v>76</v>
      </c>
    </row>
    <row r="16" spans="1:4">
      <c s="4" r="A16" t="s">
        <v>71</v>
      </c>
      <c s="9" r="B16" t="n">
        <v>0.01</v>
      </c>
      <c s="9" r="C16" t="n">
        <v>0.01</v>
      </c>
      <c s="9" r="D16" t="n">
        <v>0.01</v>
      </c>
    </row>
    <row r="17" spans="1:4">
      <c s="4" r="A17" t="s">
        <v>72</v>
      </c>
      <c s="6" r="B17" t="n">
        <v>15000</v>
      </c>
      <c s="6" r="C17" t="n">
        <v>15000</v>
      </c>
      <c s="6" r="D17" t="n">
        <v>15000</v>
      </c>
    </row>
    <row r="18" spans="1:4">
      <c s="4" r="A18" t="s">
        <v>73</v>
      </c>
      <c s="6" r="B18" t="n">
        <v>0</v>
      </c>
      <c s="6" r="C18" t="n">
        <v>0</v>
      </c>
      <c s="6" r="D18" t="n">
        <v>0</v>
      </c>
    </row>
    <row r="19" spans="1:4">
      <c s="4" r="A19" t="s">
        <v>74</v>
      </c>
      <c s="6" r="B19" t="n">
        <v>0</v>
      </c>
      <c s="6" r="C19" t="n">
        <v>0</v>
      </c>
      <c s="6" r="D1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5</v>
      </c>
      <c s="2" r="B1" t="s">
        <v>79</v>
      </c>
    </row>
    <row r="2" spans="1:2">
      <c s="2" r="B2" t="s">
        <v>18</v>
      </c>
    </row>
    <row r="3" spans="1:2">
      <c s="3" r="A3" t="s">
        <v>286</v>
      </c>
    </row>
    <row r="4" spans="1:2">
      <c s="4" r="A4" t="s">
        <v>287</v>
      </c>
      <c s="4" r="B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9</v>
      </c>
      <c s="2" r="B1" t="s">
        <v>79</v>
      </c>
    </row>
    <row r="2" spans="1:2">
      <c s="2" r="B2" t="s">
        <v>18</v>
      </c>
    </row>
    <row r="3" spans="1:2">
      <c s="3" r="A3" t="s">
        <v>290</v>
      </c>
    </row>
    <row r="4" spans="1:2">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93</v>
      </c>
      <c s="2" r="B1" t="s">
        <v>79</v>
      </c>
    </row>
    <row r="2" spans="1:2">
      <c s="2" r="B2" t="s">
        <v>18</v>
      </c>
    </row>
    <row r="3" spans="1:2">
      <c s="3" r="A3" t="s">
        <v>191</v>
      </c>
    </row>
    <row r="4" spans="1:2">
      <c s="4" r="A4" t="s">
        <v>294</v>
      </c>
      <c s="4" r="B4" t="s">
        <v>295</v>
      </c>
    </row>
    <row r="5" spans="1:2">
      <c s="4" r="A5" t="s">
        <v>296</v>
      </c>
      <c s="4" r="B5" t="s">
        <v>297</v>
      </c>
    </row>
    <row r="6" spans="1:2">
      <c s="4" r="A6" t="s">
        <v>298</v>
      </c>
      <c s="4" r="B6" t="s">
        <v>299</v>
      </c>
    </row>
    <row r="7" spans="1:2">
      <c s="4" r="A7" t="s">
        <v>300</v>
      </c>
      <c s="4" r="B7" t="s">
        <v>301</v>
      </c>
    </row>
    <row r="8" spans="1:2">
      <c s="4" r="A8" t="s">
        <v>302</v>
      </c>
      <c s="4" r="B8" t="s">
        <v>303</v>
      </c>
    </row>
    <row r="9" spans="1:2">
      <c s="4" r="A9" t="s">
        <v>304</v>
      </c>
      <c s="4" r="B9" t="s">
        <v>305</v>
      </c>
    </row>
    <row r="10" spans="1:2">
      <c s="4" r="A10" t="s">
        <v>306</v>
      </c>
      <c s="4" r="B10" t="s">
        <v>307</v>
      </c>
    </row>
    <row r="11" spans="1:2">
      <c s="4" r="A11" t="s">
        <v>308</v>
      </c>
      <c s="4" r="B11" t="s">
        <v>309</v>
      </c>
    </row>
    <row r="12" spans="1:2">
      <c s="4" r="A12" t="s">
        <v>310</v>
      </c>
      <c s="4" r="B12" t="s">
        <v>311</v>
      </c>
    </row>
    <row r="13" spans="1:2">
      <c s="4" r="A13" t="s">
        <v>312</v>
      </c>
      <c s="4" r="B13" t="s">
        <v>313</v>
      </c>
    </row>
    <row r="14" spans="1:2">
      <c s="4" r="A14" t="s">
        <v>314</v>
      </c>
      <c s="4" r="B14" t="s">
        <v>315</v>
      </c>
    </row>
    <row r="15" spans="1:2">
      <c s="4" r="A15" t="s">
        <v>316</v>
      </c>
      <c s="4" r="B15" t="s">
        <v>317</v>
      </c>
    </row>
    <row r="16" spans="1:2">
      <c s="4" r="A16" t="s">
        <v>318</v>
      </c>
      <c s="4" r="B16" t="s">
        <v>319</v>
      </c>
    </row>
    <row r="17" spans="1:2">
      <c s="4" r="A17" t="s">
        <v>320</v>
      </c>
      <c s="4" r="B17" t="s">
        <v>321</v>
      </c>
    </row>
    <row r="18" spans="1:2">
      <c s="4" r="A18" t="s">
        <v>322</v>
      </c>
      <c s="4" r="B18" t="s">
        <v>323</v>
      </c>
    </row>
    <row r="19" spans="1:2">
      <c s="4" r="A19" t="s">
        <v>324</v>
      </c>
      <c s="4" r="B19" t="s">
        <v>325</v>
      </c>
    </row>
    <row r="20" spans="1:2">
      <c s="4" r="A20" t="s">
        <v>326</v>
      </c>
      <c s="4" r="B20" t="s">
        <v>327</v>
      </c>
    </row>
    <row r="21" spans="1:2">
      <c s="4" r="A21" t="s">
        <v>328</v>
      </c>
      <c s="4" r="B21" t="s">
        <v>329</v>
      </c>
    </row>
    <row r="22" spans="1:2">
      <c s="4" r="A22" t="s">
        <v>330</v>
      </c>
      <c s="4" r="B22" t="s">
        <v>331</v>
      </c>
    </row>
    <row r="23" spans="1:2">
      <c s="4" r="A23" t="s">
        <v>332</v>
      </c>
      <c s="4" r="B23" t="s">
        <v>333</v>
      </c>
    </row>
    <row r="24" spans="1:2">
      <c s="4" r="A24" t="s">
        <v>334</v>
      </c>
      <c s="4" r="B2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36</v>
      </c>
      <c s="2" r="B1" t="s">
        <v>79</v>
      </c>
    </row>
    <row r="2" spans="1:2">
      <c s="2" r="B2" t="s">
        <v>18</v>
      </c>
    </row>
    <row r="3" spans="1:2">
      <c s="3" r="A3" t="s">
        <v>220</v>
      </c>
    </row>
    <row r="4" spans="1:2">
      <c s="4" r="A4" t="s">
        <v>337</v>
      </c>
      <c s="4" r="B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39</v>
      </c>
      <c s="2" r="B1" t="s">
        <v>1</v>
      </c>
      <c s="2" r="C1" t="s">
        <v>79</v>
      </c>
    </row>
    <row r="2" spans="1:3">
      <c s="2" r="B2" t="s">
        <v>2</v>
      </c>
      <c s="2" r="C2" t="s">
        <v>18</v>
      </c>
    </row>
    <row r="3" spans="1:3">
      <c s="4" r="A3" t="s">
        <v>340</v>
      </c>
    </row>
    <row r="4" spans="1:3">
      <c s="4" r="A4" t="s">
        <v>341</v>
      </c>
      <c s="4" r="B4" t="s">
        <v>342</v>
      </c>
      <c s="4" r="C4" t="s">
        <v>343</v>
      </c>
    </row>
    <row r="5" spans="1:3">
      <c s="4" r="A5" t="s">
        <v>344</v>
      </c>
      <c s="4" r="B5" t="s">
        <v>345</v>
      </c>
      <c s="4" r="C5" t="s">
        <v>346</v>
      </c>
    </row>
    <row r="6" spans="1:3">
      <c s="4" r="A6" t="s">
        <v>347</v>
      </c>
    </row>
    <row r="7" spans="1:3">
      <c s="4" r="A7" t="s">
        <v>341</v>
      </c>
      <c s="4" r="C7" t="s">
        <v>348</v>
      </c>
    </row>
    <row r="8" spans="1:3">
      <c s="4" r="A8" t="s">
        <v>344</v>
      </c>
      <c s="4" r="C8"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50</v>
      </c>
      <c s="2" r="B1" t="s">
        <v>79</v>
      </c>
    </row>
    <row r="2" spans="1:2">
      <c s="2" r="B2" t="s">
        <v>18</v>
      </c>
    </row>
    <row r="3" spans="1:2">
      <c s="3" r="A3" t="s">
        <v>351</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6</v>
      </c>
      <c s="2" r="B1" t="s">
        <v>79</v>
      </c>
    </row>
    <row r="2" spans="1:2">
      <c s="2" r="B2" t="s">
        <v>18</v>
      </c>
    </row>
    <row r="3" spans="1:2">
      <c s="3" r="A3" t="s">
        <v>238</v>
      </c>
    </row>
    <row r="4" spans="1:2">
      <c s="4" r="A4" t="s">
        <v>357</v>
      </c>
      <c s="4" r="B4" t="s">
        <v>358</v>
      </c>
    </row>
    <row r="5" spans="1:2">
      <c s="4" r="A5" t="s">
        <v>359</v>
      </c>
      <c s="4" r="B5"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361</v>
      </c>
      <c s="2" r="B1" t="s">
        <v>1</v>
      </c>
      <c s="2" r="C1" t="s">
        <v>79</v>
      </c>
    </row>
    <row r="2" spans="1:3">
      <c s="2" r="B2" t="s">
        <v>2</v>
      </c>
      <c s="2" r="C2" t="s">
        <v>18</v>
      </c>
    </row>
    <row r="3" spans="1:3">
      <c s="3" r="A3" t="s">
        <v>242</v>
      </c>
    </row>
    <row r="4" spans="1:3">
      <c s="4" r="A4" t="s">
        <v>362</v>
      </c>
      <c s="4" r="B4" t="s">
        <v>363</v>
      </c>
      <c s="4" r="C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65</v>
      </c>
      <c s="2" r="B1" t="s">
        <v>1</v>
      </c>
    </row>
    <row r="2" spans="1:2">
      <c s="2" r="B2" t="s">
        <v>2</v>
      </c>
    </row>
    <row r="3" spans="1:2">
      <c s="3" r="A3" t="s">
        <v>247</v>
      </c>
    </row>
    <row r="4" spans="1:2">
      <c s="4" r="A4" t="s">
        <v>366</v>
      </c>
      <c s="4" r="B4" t="s">
        <v>367</v>
      </c>
    </row>
    <row r="5" spans="1:2">
      <c s="4" r="A5" t="s">
        <v>368</v>
      </c>
      <c s="4" r="B5"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70</v>
      </c>
      <c s="2" r="B1" t="s">
        <v>79</v>
      </c>
    </row>
    <row r="2" spans="1:2">
      <c s="2" r="B2" t="s">
        <v>18</v>
      </c>
    </row>
    <row r="3" spans="1:2">
      <c s="3" r="A3" t="s">
        <v>255</v>
      </c>
    </row>
    <row r="4" spans="1:2">
      <c s="4" r="A4" t="s">
        <v>371</v>
      </c>
      <c s="4" r="B4" t="s">
        <v>372</v>
      </c>
    </row>
    <row r="5" spans="1:2">
      <c s="4" r="A5" t="s">
        <v>373</v>
      </c>
      <c s="4" r="B5" t="s">
        <v>374</v>
      </c>
    </row>
    <row r="6" spans="1:2">
      <c s="4" r="A6" t="s">
        <v>375</v>
      </c>
      <c s="4" r="B6"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77</v>
      </c>
      <c s="2" r="B1" t="s">
        <v>78</v>
      </c>
      <c s="2" r="D1" t="s">
        <v>1</v>
      </c>
      <c s="2" r="F1" t="s">
        <v>79</v>
      </c>
    </row>
    <row r="2" spans="1:8">
      <c s="2" r="B2" t="s">
        <v>2</v>
      </c>
      <c s="2" r="C2" t="s">
        <v>80</v>
      </c>
      <c s="2" r="D2" t="s">
        <v>2</v>
      </c>
      <c s="2" r="E2" t="s">
        <v>80</v>
      </c>
      <c s="2" r="F2" t="s">
        <v>18</v>
      </c>
      <c s="2" r="G2" t="s">
        <v>19</v>
      </c>
      <c s="2" r="H2" t="s">
        <v>81</v>
      </c>
    </row>
    <row r="3" spans="1:8">
      <c s="4" r="A3" t="s">
        <v>82</v>
      </c>
      <c s="7" r="C3" t="n">
        <v>0</v>
      </c>
      <c s="7" r="F3" t="n">
        <v>0</v>
      </c>
      <c s="7" r="G3" t="n">
        <v>0</v>
      </c>
      <c s="7" r="H3" t="n">
        <v>0</v>
      </c>
    </row>
    <row r="4" spans="1:8">
      <c s="3" r="A4" t="s">
        <v>83</v>
      </c>
    </row>
    <row r="5" spans="1:8">
      <c s="4" r="A5" t="s">
        <v>84</v>
      </c>
      <c s="6" r="F5" t="n">
        <v>0</v>
      </c>
      <c s="6" r="G5" t="n">
        <v>0</v>
      </c>
      <c s="6" r="H5" t="n">
        <v>0</v>
      </c>
    </row>
    <row r="6" spans="1:8">
      <c s="4" r="A6" t="s">
        <v>85</v>
      </c>
      <c s="6" r="C6" t="n">
        <v>0</v>
      </c>
      <c s="6" r="F6" t="n">
        <v>0</v>
      </c>
      <c s="6" r="G6" t="n">
        <v>0</v>
      </c>
      <c s="6" r="H6" t="n">
        <v>0</v>
      </c>
    </row>
    <row r="7" spans="1:8">
      <c s="3" r="A7" t="s">
        <v>86</v>
      </c>
    </row>
    <row r="8" spans="1:8">
      <c s="4" r="A8" t="s">
        <v>87</v>
      </c>
      <c s="6" r="F8" t="n">
        <v>0</v>
      </c>
      <c s="6" r="G8" t="n">
        <v>0</v>
      </c>
      <c s="6" r="H8" t="n">
        <v>0</v>
      </c>
    </row>
    <row r="9" spans="1:8">
      <c s="4" r="A9" t="s">
        <v>88</v>
      </c>
      <c s="7" r="B9" t="n">
        <v>2229</v>
      </c>
      <c s="6" r="C9" t="n">
        <v>4320</v>
      </c>
      <c s="7" r="D9" t="n">
        <v>7223</v>
      </c>
      <c s="7" r="E9" t="n">
        <v>24471</v>
      </c>
      <c s="6" r="F9" t="n">
        <v>28968</v>
      </c>
      <c s="6" r="G9" t="n">
        <v>23812</v>
      </c>
      <c s="6" r="H9" t="n">
        <v>16903</v>
      </c>
    </row>
    <row r="10" spans="1:8">
      <c s="4" r="A10" t="s">
        <v>89</v>
      </c>
      <c s="6" r="B10" t="n">
        <v>1267</v>
      </c>
      <c s="6" r="C10" t="n">
        <v>1694</v>
      </c>
      <c s="6" r="D10" t="n">
        <v>2116</v>
      </c>
      <c s="6" r="E10" t="n">
        <v>3193</v>
      </c>
      <c s="6" r="F10" t="n">
        <v>3611</v>
      </c>
      <c s="6" r="G10" t="n">
        <v>2566</v>
      </c>
      <c s="6" r="H10" t="n">
        <v>4257</v>
      </c>
    </row>
    <row r="11" spans="1:8">
      <c s="4" r="A11" t="s">
        <v>90</v>
      </c>
      <c s="6" r="B11" t="n">
        <v>3496</v>
      </c>
      <c s="6" r="C11" t="n">
        <v>6014</v>
      </c>
      <c s="6" r="D11" t="n">
        <v>9339</v>
      </c>
      <c s="6" r="E11" t="n">
        <v>27664</v>
      </c>
      <c s="6" r="F11" t="n">
        <v>32579</v>
      </c>
      <c s="6" r="G11" t="n">
        <v>26378</v>
      </c>
      <c s="6" r="H11" t="n">
        <v>21160</v>
      </c>
    </row>
    <row r="12" spans="1:8">
      <c s="4" r="A12" t="s">
        <v>91</v>
      </c>
      <c s="6" r="B12" t="n">
        <v>-3496</v>
      </c>
      <c s="6" r="C12" t="n">
        <v>-6014</v>
      </c>
      <c s="6" r="D12" t="n">
        <v>-9339</v>
      </c>
      <c s="6" r="E12" t="n">
        <v>-27664</v>
      </c>
      <c s="6" r="F12" t="n">
        <v>-32579</v>
      </c>
      <c s="6" r="G12" t="n">
        <v>-26378</v>
      </c>
      <c s="6" r="H12" t="n">
        <v>-21160</v>
      </c>
    </row>
    <row r="13" spans="1:8">
      <c s="3" r="A13" t="s">
        <v>92</v>
      </c>
    </row>
    <row r="14" spans="1:8">
      <c s="4" r="A14" t="s">
        <v>93</v>
      </c>
      <c s="6" r="B14" t="n">
        <v>378</v>
      </c>
      <c s="6" r="C14" t="n">
        <v>0</v>
      </c>
      <c s="6" r="D14" t="n">
        <v>1602</v>
      </c>
      <c s="6" r="E14" t="n">
        <v>0</v>
      </c>
    </row>
    <row r="15" spans="1:8">
      <c s="4" r="A15" t="s">
        <v>94</v>
      </c>
      <c s="6" r="F15" t="n">
        <v>-1</v>
      </c>
      <c s="6" r="G15" t="n">
        <v>0</v>
      </c>
      <c s="6" r="H15" t="n">
        <v>-104</v>
      </c>
    </row>
    <row r="16" spans="1:8">
      <c s="4" r="A16" t="s">
        <v>95</v>
      </c>
      <c s="6" r="B16" t="n">
        <v>287</v>
      </c>
      <c s="6" r="C16" t="n">
        <v>-33</v>
      </c>
      <c s="6" r="D16" t="n">
        <v>3796</v>
      </c>
      <c s="6" r="E16" t="n">
        <v>-307</v>
      </c>
      <c s="6" r="F16" t="n">
        <v>-558</v>
      </c>
      <c s="6" r="G16" t="n">
        <v>-320</v>
      </c>
      <c s="6" r="H16" t="n">
        <v>6600</v>
      </c>
    </row>
    <row r="17" spans="1:8">
      <c s="4" r="A17" t="s">
        <v>96</v>
      </c>
      <c s="6" r="F17" t="n">
        <v>22</v>
      </c>
      <c s="6" r="G17" t="n">
        <v>14</v>
      </c>
      <c s="6" r="H17" t="n">
        <v>17</v>
      </c>
    </row>
    <row r="18" spans="1:8">
      <c s="4" r="A18" t="s">
        <v>97</v>
      </c>
      <c s="6" r="F18" t="n">
        <v>-537</v>
      </c>
      <c s="6" r="G18" t="n">
        <v>-306</v>
      </c>
      <c s="6" r="H18" t="n">
        <v>6513</v>
      </c>
    </row>
    <row r="19" spans="1:8">
      <c s="4" r="A19" t="s">
        <v>98</v>
      </c>
      <c s="6" r="B19" t="n">
        <v>-2831</v>
      </c>
      <c s="6" r="C19" t="n">
        <v>-6047</v>
      </c>
      <c s="6" r="D19" t="n">
        <v>-3941</v>
      </c>
      <c s="6" r="E19" t="n">
        <v>-27971</v>
      </c>
      <c s="6" r="F19" t="n">
        <v>-33116</v>
      </c>
      <c s="6" r="G19" t="n">
        <v>-26684</v>
      </c>
      <c s="6" r="H19" t="n">
        <v>-14647</v>
      </c>
    </row>
    <row r="20" spans="1:8">
      <c s="4" r="A20" t="s">
        <v>99</v>
      </c>
      <c s="6" r="B20" t="n">
        <v>0</v>
      </c>
      <c s="6" r="C20" t="n">
        <v>0</v>
      </c>
      <c s="6" r="D20" t="n">
        <v>0</v>
      </c>
      <c s="6" r="E20" t="n">
        <v>0</v>
      </c>
      <c s="6" r="F20" t="n">
        <v>0</v>
      </c>
      <c s="6" r="G20" t="n">
        <v>0</v>
      </c>
      <c s="6" r="H20" t="n">
        <v>0</v>
      </c>
    </row>
    <row r="21" spans="1:8">
      <c s="4" r="A21" t="s">
        <v>100</v>
      </c>
      <c s="6" r="B21" t="n">
        <v>-2831</v>
      </c>
      <c s="6" r="C21" t="n">
        <v>-6047</v>
      </c>
      <c s="6" r="D21" t="n">
        <v>-3941</v>
      </c>
      <c s="6" r="E21" t="n">
        <v>-27971</v>
      </c>
      <c s="6" r="F21" t="n">
        <v>-33116</v>
      </c>
      <c s="6" r="G21" t="n">
        <v>-26684</v>
      </c>
      <c s="6" r="H21" t="n">
        <v>-14647</v>
      </c>
    </row>
    <row r="22" spans="1:8">
      <c s="4" r="A22" t="s">
        <v>101</v>
      </c>
      <c s="6" r="B22" t="n">
        <v>-10</v>
      </c>
      <c s="6" r="C22" t="n">
        <v>-384</v>
      </c>
      <c s="6" r="D22" t="n">
        <v>-81</v>
      </c>
      <c s="6" r="E22" t="n">
        <v>-997</v>
      </c>
      <c s="6" r="F22" t="n">
        <v>-1783</v>
      </c>
      <c s="6" r="G22" t="n">
        <v>-6545</v>
      </c>
      <c s="6" r="H22" t="n">
        <v>-5122</v>
      </c>
    </row>
    <row r="23" spans="1:8">
      <c s="4" r="A23" t="s">
        <v>102</v>
      </c>
      <c s="6" r="B23" t="n">
        <v>0</v>
      </c>
      <c s="6" r="C23" t="n">
        <v>-3610</v>
      </c>
      <c s="6" r="D23" t="n">
        <v>0</v>
      </c>
      <c s="6" r="E23" t="n">
        <v>-3610</v>
      </c>
      <c s="6" r="F23" t="n">
        <v>-3618</v>
      </c>
      <c s="6" r="G23" t="n">
        <v>395</v>
      </c>
      <c s="6" r="H23" t="n">
        <v>-3084</v>
      </c>
    </row>
    <row r="24" spans="1:8">
      <c s="4" r="A24" t="s">
        <v>103</v>
      </c>
      <c s="6" r="B24" t="n">
        <v>-10</v>
      </c>
      <c s="6" r="C24" t="n">
        <v>-3994</v>
      </c>
      <c s="6" r="D24" t="n">
        <v>-81</v>
      </c>
      <c s="6" r="E24" t="n">
        <v>-4607</v>
      </c>
      <c s="6" r="F24" t="n">
        <v>-5401</v>
      </c>
      <c s="6" r="G24" t="n">
        <v>-6150</v>
      </c>
      <c s="6" r="H24" t="n">
        <v>-8206</v>
      </c>
    </row>
    <row r="25" spans="1:8">
      <c s="4" r="A25" t="s">
        <v>104</v>
      </c>
      <c s="7" r="B25" t="n">
        <v>-2841</v>
      </c>
      <c s="7" r="C25" t="n">
        <v>-10041</v>
      </c>
      <c s="7" r="D25" t="n">
        <v>-4022</v>
      </c>
      <c s="7" r="E25" t="n">
        <v>-32578</v>
      </c>
      <c s="7" r="F25" t="n">
        <v>-38517</v>
      </c>
      <c s="7" r="G25" t="n">
        <v>-32834</v>
      </c>
      <c s="7" r="H25" t="n">
        <v>-22853</v>
      </c>
    </row>
    <row r="26" spans="1:8">
      <c s="3" r="A26" t="s">
        <v>105</v>
      </c>
    </row>
    <row r="27" spans="1:8">
      <c s="4" r="A27" t="s">
        <v>106</v>
      </c>
      <c s="9" r="B27" t="n">
        <v>-0.26</v>
      </c>
      <c s="9" r="C27" t="n">
        <v>-0.8</v>
      </c>
      <c s="9" r="D27" t="n">
        <v>-0.43</v>
      </c>
      <c s="9" r="E27" t="n">
        <v>-3.85</v>
      </c>
      <c s="9" r="F27" t="n">
        <v>-0.18</v>
      </c>
      <c s="9" r="G27" t="n">
        <v>-0.16</v>
      </c>
      <c s="9" r="H27" t="n">
        <v>-0.1</v>
      </c>
    </row>
    <row r="28" spans="1:8">
      <c s="4" r="A28" t="s">
        <v>107</v>
      </c>
      <c s="6" r="B28" t="n">
        <v>0</v>
      </c>
      <c s="10" r="C28" t="n">
        <v>-0.53</v>
      </c>
      <c s="10" r="D28" t="n">
        <v>-0.01</v>
      </c>
      <c s="10" r="E28" t="n">
        <v>-0.63</v>
      </c>
      <c s="10" r="F28" t="n">
        <v>-0.03</v>
      </c>
      <c s="10" r="G28" t="n">
        <v>-0.04</v>
      </c>
      <c s="10" r="H28" t="n">
        <v>-0.05</v>
      </c>
    </row>
    <row r="29" spans="1:8">
      <c s="4" r="A29" t="s">
        <v>108</v>
      </c>
      <c s="9" r="B29" t="n">
        <v>-0.26</v>
      </c>
      <c s="9" r="C29" t="n">
        <v>-1.33</v>
      </c>
      <c s="9" r="D29" t="n">
        <v>-0.44</v>
      </c>
      <c s="9" r="E29" t="n">
        <v>-4.48</v>
      </c>
      <c s="9" r="F29" t="n">
        <v>-0.21</v>
      </c>
      <c s="9" r="G29" t="n">
        <v>-0.2</v>
      </c>
      <c s="9" r="H29" t="n">
        <v>-0.15</v>
      </c>
    </row>
    <row r="30" spans="1:8">
      <c s="4" r="A30" t="s">
        <v>109</v>
      </c>
      <c s="6" r="B30" t="n">
        <v>10873723</v>
      </c>
      <c s="6" r="C30" t="n">
        <v>7539726</v>
      </c>
      <c s="6" r="D30" t="n">
        <v>9153833</v>
      </c>
      <c s="6" r="E30" t="n">
        <v>7265426</v>
      </c>
      <c s="6" r="F30" t="n">
        <v>184481811</v>
      </c>
      <c s="6" r="G30" t="n">
        <v>168061098</v>
      </c>
      <c s="6" r="H30" t="n">
        <v>146996416</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7</v>
      </c>
      <c s="2" r="B1" t="s">
        <v>79</v>
      </c>
    </row>
    <row r="2" spans="1:2">
      <c s="2" r="B2" t="s">
        <v>18</v>
      </c>
    </row>
    <row r="3" spans="1:2">
      <c s="3" r="A3" t="s">
        <v>259</v>
      </c>
    </row>
    <row r="4" spans="1:2">
      <c s="4" r="A4" t="s">
        <v>378</v>
      </c>
      <c s="4" r="B4" t="s">
        <v>379</v>
      </c>
    </row>
    <row r="5" spans="1:2">
      <c s="4" r="A5" t="s">
        <v>380</v>
      </c>
      <c s="4" r="B5"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82</v>
      </c>
      <c s="2" r="B1" t="s">
        <v>79</v>
      </c>
    </row>
    <row r="2" spans="1:2">
      <c s="2" r="B2" t="s">
        <v>18</v>
      </c>
    </row>
    <row r="3" spans="1:2">
      <c s="3" r="A3" t="s">
        <v>263</v>
      </c>
    </row>
    <row r="4" spans="1:2">
      <c s="4" r="A4" t="s">
        <v>383</v>
      </c>
      <c s="4" r="B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85</v>
      </c>
      <c s="2" r="B1" t="s">
        <v>1</v>
      </c>
      <c s="2" r="C1" t="s">
        <v>79</v>
      </c>
    </row>
    <row r="2" spans="1:3">
      <c s="2" r="B2" t="s">
        <v>2</v>
      </c>
      <c s="2" r="C2" t="s">
        <v>18</v>
      </c>
    </row>
    <row r="3" spans="1:3">
      <c s="3" r="A3" t="s">
        <v>271</v>
      </c>
    </row>
    <row r="4" spans="1:3">
      <c s="4" r="A4" t="s">
        <v>386</v>
      </c>
      <c s="4" r="C4" t="s">
        <v>387</v>
      </c>
    </row>
    <row r="5" spans="1:3">
      <c s="4" r="A5" t="s">
        <v>388</v>
      </c>
      <c s="4" r="C5" t="s">
        <v>389</v>
      </c>
    </row>
    <row r="6" spans="1:3">
      <c s="4" r="A6" t="s">
        <v>390</v>
      </c>
      <c s="4" r="C6" t="s">
        <v>391</v>
      </c>
    </row>
    <row r="7" spans="1:3">
      <c s="4" r="A7" t="s">
        <v>392</v>
      </c>
      <c s="4" r="B7" t="s">
        <v>393</v>
      </c>
      <c s="4" r="C7" t="s">
        <v>394</v>
      </c>
    </row>
    <row r="8" spans="1:3">
      <c s="4" r="A8" t="s">
        <v>395</v>
      </c>
      <c s="4" r="C8" t="s">
        <v>396</v>
      </c>
    </row>
    <row r="9" spans="1:3">
      <c s="4" r="A9" t="s">
        <v>397</v>
      </c>
      <c s="4" r="C9"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9</v>
      </c>
      <c s="2" r="B1" t="s">
        <v>79</v>
      </c>
    </row>
    <row r="2" spans="1:2">
      <c s="2" r="B2" t="s">
        <v>18</v>
      </c>
    </row>
    <row r="3" spans="1:2">
      <c s="3" r="A3" t="s">
        <v>276</v>
      </c>
    </row>
    <row r="4" spans="1:2">
      <c s="4" r="A4" t="s">
        <v>400</v>
      </c>
      <c s="4" r="B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02</v>
      </c>
      <c s="2" r="B1" t="s">
        <v>79</v>
      </c>
    </row>
    <row r="2" spans="1:2">
      <c s="2" r="B2" t="s">
        <v>18</v>
      </c>
    </row>
    <row r="3" spans="1:2">
      <c s="3" r="A3" t="s">
        <v>286</v>
      </c>
    </row>
    <row r="4" spans="1:2">
      <c s="4" r="A4" t="s">
        <v>403</v>
      </c>
      <c s="4" r="B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5</v>
      </c>
      <c s="2" r="B1" t="s">
        <v>79</v>
      </c>
    </row>
    <row r="2" spans="1:3">
      <c s="2" r="B2" t="s">
        <v>18</v>
      </c>
      <c s="2" r="C2" t="s">
        <v>19</v>
      </c>
    </row>
    <row r="3" spans="1:3">
      <c s="3" r="A3" t="s">
        <v>406</v>
      </c>
    </row>
    <row r="4" spans="1:3">
      <c s="4" r="A4" t="s">
        <v>407</v>
      </c>
      <c s="4" r="B4" t="s">
        <v>408</v>
      </c>
    </row>
    <row r="5" spans="1:3">
      <c s="4" r="A5" t="s">
        <v>409</v>
      </c>
      <c s="7" r="B5" t="n">
        <v>100000</v>
      </c>
      <c s="7" r="C5" t="n">
        <v>3800000</v>
      </c>
    </row>
    <row r="6" spans="1:3">
      <c s="4" r="A6" t="s">
        <v>410</v>
      </c>
      <c s="6" r="B6" t="n">
        <v>250000</v>
      </c>
    </row>
    <row r="7" spans="1:3">
      <c s="4" r="A7" t="s">
        <v>411</v>
      </c>
      <c s="7" r="B7" t="n">
        <v>100000</v>
      </c>
      <c s="7" r="C7" t="n">
        <v>3400000</v>
      </c>
    </row>
    <row r="8" spans="1:3">
      <c s="4" r="A8" t="s">
        <v>412</v>
      </c>
    </row>
    <row r="9" spans="1:3">
      <c s="3" r="A9" t="s">
        <v>406</v>
      </c>
    </row>
    <row r="10" spans="1:3">
      <c s="4" r="A10" t="s">
        <v>413</v>
      </c>
      <c s="4" r="B10" t="s">
        <v>414</v>
      </c>
    </row>
    <row r="11" spans="1:3">
      <c s="4" r="A11" t="s">
        <v>415</v>
      </c>
    </row>
    <row r="12" spans="1:3">
      <c s="3" r="A12" t="s">
        <v>406</v>
      </c>
    </row>
    <row r="13" spans="1:3">
      <c s="4" r="A13" t="s">
        <v>413</v>
      </c>
      <c s="4" r="B13" t="s">
        <v>416</v>
      </c>
    </row>
    <row r="14" spans="1:3">
      <c s="4" r="A14" t="s">
        <v>417</v>
      </c>
    </row>
    <row r="15" spans="1:3">
      <c s="3" r="A15" t="s">
        <v>406</v>
      </c>
    </row>
    <row r="16" spans="1:3">
      <c s="4" r="A16" t="s">
        <v>418</v>
      </c>
      <c s="4" r="B16" t="s">
        <v>419</v>
      </c>
    </row>
    <row r="17" spans="1:3">
      <c s="4" r="A17" t="s">
        <v>420</v>
      </c>
    </row>
    <row r="18" spans="1:3">
      <c s="3" r="A18" t="s">
        <v>406</v>
      </c>
    </row>
    <row r="19" spans="1:3">
      <c s="4" r="A19" t="s">
        <v>418</v>
      </c>
      <c s="4" r="B19" t="s">
        <v>4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T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s>
  <sheetData>
    <row r="1" spans="1:20">
      <c s="1" r="A1" t="s">
        <v>422</v>
      </c>
      <c s="2" r="B1" t="s">
        <v>423</v>
      </c>
      <c s="2" r="C1" t="s">
        <v>424</v>
      </c>
      <c s="2" r="D1" t="s">
        <v>425</v>
      </c>
      <c s="2" r="E1" t="s">
        <v>426</v>
      </c>
      <c s="2" r="F1" t="s">
        <v>427</v>
      </c>
      <c s="2" r="G1" t="s">
        <v>428</v>
      </c>
      <c s="2" r="H1" t="s">
        <v>18</v>
      </c>
      <c s="2" r="I1" t="s">
        <v>429</v>
      </c>
      <c s="2" r="J1" t="s">
        <v>430</v>
      </c>
      <c s="2" r="K1" t="s">
        <v>431</v>
      </c>
      <c s="2" r="L1" t="s">
        <v>2</v>
      </c>
      <c s="2" r="M1" t="s">
        <v>80</v>
      </c>
      <c s="2" r="N1" t="s">
        <v>432</v>
      </c>
      <c s="2" r="O1" t="s">
        <v>2</v>
      </c>
      <c s="2" r="P1" t="s">
        <v>2</v>
      </c>
      <c s="2" r="Q1" t="s">
        <v>80</v>
      </c>
      <c s="2" r="R1" t="s">
        <v>18</v>
      </c>
      <c s="2" r="S1" t="s">
        <v>19</v>
      </c>
      <c s="2" r="T1" t="s">
        <v>81</v>
      </c>
    </row>
    <row r="2" spans="1:20">
      <c s="3" r="A2" t="s">
        <v>433</v>
      </c>
    </row>
    <row r="3" spans="1:20">
      <c s="4" r="A3" t="s">
        <v>434</v>
      </c>
      <c s="7" r="N3" t="n">
        <v>15100000</v>
      </c>
    </row>
    <row r="4" spans="1:20">
      <c s="4" r="A4" t="s">
        <v>435</v>
      </c>
      <c s="7" r="N4" t="n">
        <v>9300000</v>
      </c>
    </row>
    <row r="5" spans="1:20">
      <c s="4" r="A5" t="s">
        <v>436</v>
      </c>
      <c s="6" r="N5" t="n">
        <v>4200000</v>
      </c>
    </row>
    <row r="6" spans="1:20">
      <c s="4" r="A6" t="s">
        <v>437</v>
      </c>
      <c s="7" r="N6" t="n">
        <v>4200000</v>
      </c>
      <c s="7" r="P6" t="n">
        <v>389000</v>
      </c>
    </row>
    <row r="7" spans="1:20">
      <c s="4" r="A7" t="s">
        <v>438</v>
      </c>
      <c s="6" r="G7" t="n">
        <v>202673</v>
      </c>
      <c s="6" r="O7" t="n">
        <v>285051</v>
      </c>
    </row>
    <row r="8" spans="1:20">
      <c s="4" r="A8" t="s">
        <v>439</v>
      </c>
      <c s="7" r="D8" t="n">
        <v>4250000</v>
      </c>
      <c s="7" r="N8" t="n">
        <v>5100000</v>
      </c>
      <c s="7" r="P8" t="n">
        <v>4645000</v>
      </c>
      <c s="7" r="Q8" t="n">
        <v>9675000</v>
      </c>
    </row>
    <row r="9" spans="1:20">
      <c s="4" r="A9" t="s">
        <v>440</v>
      </c>
      <c s="9" r="L9" t="n">
        <v>2.83</v>
      </c>
      <c s="7" r="N9" t="n">
        <v>1</v>
      </c>
      <c s="9" r="O9" t="n">
        <v>2.83</v>
      </c>
      <c s="9" r="P9" t="n">
        <v>2.83</v>
      </c>
    </row>
    <row r="10" spans="1:20">
      <c s="4" r="A10" t="s">
        <v>441</v>
      </c>
      <c s="7" r="B10" t="n">
        <v>20000000</v>
      </c>
    </row>
    <row r="11" spans="1:20">
      <c s="4" r="A11" t="s">
        <v>442</v>
      </c>
      <c s="10" r="L11" t="n">
        <v>1.16</v>
      </c>
      <c s="10" r="O11" t="n">
        <v>1.16</v>
      </c>
      <c s="9" r="P11" t="n">
        <v>1.16</v>
      </c>
    </row>
    <row r="12" spans="1:20">
      <c s="4" r="A12" t="s">
        <v>443</v>
      </c>
      <c s="6" r="P12" t="n">
        <v>2000</v>
      </c>
    </row>
    <row r="13" spans="1:20">
      <c s="4" r="A13" t="s">
        <v>444</v>
      </c>
      <c s="7" r="C13" t="n">
        <v>16500000</v>
      </c>
      <c s="7" r="R13" t="n">
        <v>16500000</v>
      </c>
    </row>
    <row r="14" spans="1:20">
      <c s="4" r="A14" t="s">
        <v>445</v>
      </c>
      <c s="8" r="H14" t="n">
        <v>0.0001</v>
      </c>
      <c s="8" r="L14" t="n">
        <v>0.0001</v>
      </c>
      <c s="8" r="O14" t="n">
        <v>0.0001</v>
      </c>
      <c s="8" r="P14" t="n">
        <v>0.0001</v>
      </c>
      <c s="8" r="R14" t="n">
        <v>0.0001</v>
      </c>
      <c s="8" r="S14" t="n">
        <v>0.0001</v>
      </c>
    </row>
    <row r="15" spans="1:20">
      <c s="4" r="A15" t="s">
        <v>446</v>
      </c>
      <c s="4" r="C15" t="s">
        <v>447</v>
      </c>
      <c s="4" r="R15" t="s">
        <v>447</v>
      </c>
    </row>
    <row r="16" spans="1:20">
      <c s="4" r="A16" t="s">
        <v>448</v>
      </c>
      <c s="7" r="R16" t="n">
        <v>49500000</v>
      </c>
    </row>
    <row r="17" spans="1:20">
      <c s="4" r="A17" t="s">
        <v>449</v>
      </c>
      <c s="9" r="R17" t="n">
        <v>0.32</v>
      </c>
    </row>
    <row r="18" spans="1:20">
      <c s="4" r="A18" t="s">
        <v>450</v>
      </c>
      <c s="6" r="P18" t="n">
        <v>196072</v>
      </c>
      <c s="6" r="S18" t="n">
        <v>16666</v>
      </c>
    </row>
    <row r="19" spans="1:20">
      <c s="4" r="A19" t="s">
        <v>451</v>
      </c>
      <c s="4" r="F19" t="s">
        <v>452</v>
      </c>
    </row>
    <row r="20" spans="1:20">
      <c s="4" r="A20" t="s">
        <v>453</v>
      </c>
      <c s="7" r="F20" t="n">
        <v>3</v>
      </c>
      <c s="9" r="G20" t="n">
        <v>3.75</v>
      </c>
    </row>
    <row r="21" spans="1:20">
      <c s="4" r="A21" t="s">
        <v>454</v>
      </c>
      <c s="7" r="L21" t="n">
        <v>2229000</v>
      </c>
      <c s="7" r="M21" t="n">
        <v>4320000</v>
      </c>
      <c s="7" r="P21" t="n">
        <v>7223000</v>
      </c>
      <c s="7" r="Q21" t="n">
        <v>24471000</v>
      </c>
      <c s="7" r="R21" t="n">
        <v>28968000</v>
      </c>
      <c s="7" r="S21" t="n">
        <v>23812000</v>
      </c>
      <c s="7" r="T21" t="n">
        <v>16903000</v>
      </c>
    </row>
    <row r="22" spans="1:20">
      <c s="4" r="A22" t="s">
        <v>455</v>
      </c>
      <c s="6" r="D22" t="n">
        <v>1750000</v>
      </c>
    </row>
    <row r="23" spans="1:20">
      <c s="4" r="A23" t="s">
        <v>456</v>
      </c>
      <c s="7" r="B23" t="n">
        <v>3500000</v>
      </c>
    </row>
    <row r="24" spans="1:20">
      <c s="4" r="A24" t="s">
        <v>457</v>
      </c>
    </row>
    <row r="25" spans="1:20">
      <c s="3" r="A25" t="s">
        <v>433</v>
      </c>
    </row>
    <row r="26" spans="1:20">
      <c s="4" r="A26" t="s">
        <v>445</v>
      </c>
      <c s="8" r="C26" t="n">
        <v>0.0001</v>
      </c>
    </row>
    <row r="27" spans="1:20">
      <c s="4" r="A27" t="s">
        <v>458</v>
      </c>
      <c s="7" r="O27" t="n">
        <v>885000</v>
      </c>
    </row>
    <row r="28" spans="1:20">
      <c s="4" r="A28" t="s">
        <v>459</v>
      </c>
    </row>
    <row r="29" spans="1:20">
      <c s="3" r="A29" t="s">
        <v>433</v>
      </c>
    </row>
    <row r="30" spans="1:20">
      <c s="4" r="A30" t="s">
        <v>440</v>
      </c>
      <c s="9" r="G30" t="n">
        <v>3.75</v>
      </c>
    </row>
    <row r="31" spans="1:20">
      <c s="4" r="A31" t="s">
        <v>455</v>
      </c>
      <c s="6" r="G31" t="n">
        <v>168337</v>
      </c>
    </row>
    <row r="32" spans="1:20">
      <c s="4" r="A32" t="s">
        <v>460</v>
      </c>
      <c s="4" r="G32" t="s">
        <v>461</v>
      </c>
    </row>
    <row r="33" spans="1:20">
      <c s="4" r="A33" t="s">
        <v>462</v>
      </c>
    </row>
    <row r="34" spans="1:20">
      <c s="3" r="A34" t="s">
        <v>433</v>
      </c>
    </row>
    <row r="35" spans="1:20">
      <c s="4" r="A35" t="s">
        <v>463</v>
      </c>
      <c s="4" r="P35" t="s">
        <v>464</v>
      </c>
    </row>
    <row r="36" spans="1:20">
      <c s="4" r="A36" t="s">
        <v>454</v>
      </c>
      <c s="7" r="P36" t="n">
        <v>17200000</v>
      </c>
    </row>
    <row r="37" spans="1:20">
      <c s="4" r="A37" t="s">
        <v>465</v>
      </c>
    </row>
    <row r="38" spans="1:20">
      <c s="3" r="A38" t="s">
        <v>433</v>
      </c>
    </row>
    <row r="39" spans="1:20">
      <c s="4" r="A39" t="s">
        <v>466</v>
      </c>
      <c s="7" r="E39" t="n">
        <v>259009</v>
      </c>
    </row>
    <row r="40" spans="1:20">
      <c s="4" r="A40" t="s">
        <v>467</v>
      </c>
    </row>
    <row r="41" spans="1:20">
      <c s="3" r="A41" t="s">
        <v>433</v>
      </c>
    </row>
    <row r="42" spans="1:20">
      <c s="4" r="A42" t="s">
        <v>438</v>
      </c>
      <c s="6" r="E42" t="n">
        <v>1644500</v>
      </c>
    </row>
    <row r="43" spans="1:20">
      <c s="4" r="A43" t="s">
        <v>440</v>
      </c>
      <c s="9" r="E43" t="n">
        <v>2.83</v>
      </c>
    </row>
    <row r="44" spans="1:20">
      <c s="4" r="A44" t="s">
        <v>468</v>
      </c>
      <c s="6" r="E44" t="n">
        <v>1233375</v>
      </c>
    </row>
    <row r="45" spans="1:20">
      <c s="4" r="A45" t="s">
        <v>453</v>
      </c>
      <c s="9" r="E45" t="n">
        <v>2.25</v>
      </c>
    </row>
    <row r="46" spans="1:20">
      <c s="4" r="A46" t="s">
        <v>469</v>
      </c>
      <c s="7" r="E46" t="n">
        <v>3441116</v>
      </c>
    </row>
    <row r="47" spans="1:20">
      <c s="4" r="A47" t="s">
        <v>470</v>
      </c>
      <c s="4" r="P47" t="s">
        <v>471</v>
      </c>
    </row>
    <row r="48" spans="1:20">
      <c s="4" r="A48" t="s">
        <v>455</v>
      </c>
      <c s="6" r="E48" t="n">
        <v>1233375</v>
      </c>
    </row>
    <row r="49" spans="1:20">
      <c s="4" r="A49" t="s">
        <v>472</v>
      </c>
    </row>
    <row r="50" spans="1:20">
      <c s="3" r="A50" t="s">
        <v>433</v>
      </c>
    </row>
    <row r="51" spans="1:20">
      <c s="4" r="A51" t="s">
        <v>440</v>
      </c>
      <c s="9" r="E51" t="n">
        <v>0.66</v>
      </c>
    </row>
    <row r="52" spans="1:20">
      <c s="4" r="A52" t="s">
        <v>473</v>
      </c>
    </row>
    <row r="53" spans="1:20">
      <c s="3" r="A53" t="s">
        <v>433</v>
      </c>
    </row>
    <row r="54" spans="1:20">
      <c s="4" r="A54" t="s">
        <v>474</v>
      </c>
      <c s="7" r="N54" t="n">
        <v>5800000</v>
      </c>
    </row>
    <row r="55" spans="1:20">
      <c s="4" r="A55" t="s">
        <v>475</v>
      </c>
      <c s="4" r="N55" t="s">
        <v>447</v>
      </c>
    </row>
    <row r="56" spans="1:20">
      <c s="4" r="A56" t="s">
        <v>476</v>
      </c>
    </row>
    <row r="57" spans="1:20">
      <c s="3" r="A57" t="s">
        <v>433</v>
      </c>
    </row>
    <row r="58" spans="1:20">
      <c s="4" r="A58" t="s">
        <v>438</v>
      </c>
      <c s="6" r="F58" t="n">
        <v>62072</v>
      </c>
      <c s="6" r="G58" t="n">
        <v>134000</v>
      </c>
    </row>
    <row r="59" spans="1:20">
      <c s="4" r="A59" t="s">
        <v>440</v>
      </c>
      <c s="7" r="F59" t="n">
        <v>3</v>
      </c>
    </row>
    <row r="60" spans="1:20">
      <c s="4" r="A60" t="s">
        <v>441</v>
      </c>
      <c s="7" r="F60" t="n">
        <v>232770</v>
      </c>
      <c s="7" r="G60" t="n">
        <v>760023</v>
      </c>
      <c s="7" r="I60" t="n">
        <v>300000</v>
      </c>
      <c s="7" r="R60" t="n">
        <v>300000</v>
      </c>
    </row>
    <row r="61" spans="1:20">
      <c s="4" r="A61" t="s">
        <v>442</v>
      </c>
      <c s="9" r="J61" t="n">
        <v>0.4</v>
      </c>
    </row>
    <row r="62" spans="1:20">
      <c s="4" r="A62" t="s">
        <v>477</v>
      </c>
      <c s="9" r="G62" t="n">
        <v>0.15</v>
      </c>
    </row>
    <row r="63" spans="1:20">
      <c s="4" r="A63" t="s">
        <v>453</v>
      </c>
      <c s="9" r="G63" t="n">
        <v>3.75</v>
      </c>
    </row>
    <row r="64" spans="1:20">
      <c s="4" r="A64" t="s">
        <v>478</v>
      </c>
    </row>
    <row r="65" spans="1:20">
      <c s="3" r="A65" t="s">
        <v>433</v>
      </c>
    </row>
    <row r="66" spans="1:20">
      <c s="4" r="A66" t="s">
        <v>436</v>
      </c>
      <c s="6" r="L66" t="n">
        <v>2360974</v>
      </c>
      <c s="6" r="N66" t="n">
        <v>5100000</v>
      </c>
      <c s="6" r="O66" t="n">
        <v>2360974</v>
      </c>
      <c s="6" r="P66" t="n">
        <v>2360974</v>
      </c>
    </row>
    <row r="67" spans="1:20">
      <c s="4" r="A67" t="s">
        <v>438</v>
      </c>
      <c s="6" r="K67" t="n">
        <v>10625</v>
      </c>
    </row>
    <row r="68" spans="1:20">
      <c s="4" r="A68" t="s">
        <v>440</v>
      </c>
      <c s="9" r="L68" t="n">
        <v>12.16</v>
      </c>
      <c s="7" r="N68" t="n">
        <v>1</v>
      </c>
      <c s="9" r="O68" t="n">
        <v>12.16</v>
      </c>
      <c s="9" r="P68" t="n">
        <v>12.16</v>
      </c>
    </row>
    <row r="69" spans="1:20">
      <c s="4" r="A69" t="s">
        <v>442</v>
      </c>
      <c s="7" r="H69" t="n">
        <v>1</v>
      </c>
      <c s="7" r="R69" t="n">
        <v>1</v>
      </c>
    </row>
    <row r="70" spans="1:20">
      <c s="4" r="A70" t="s">
        <v>443</v>
      </c>
      <c s="6" r="J70" t="n">
        <v>10625000000</v>
      </c>
    </row>
    <row r="71" spans="1:20">
      <c s="4" r="A71" t="s">
        <v>112</v>
      </c>
    </row>
    <row r="72" spans="1:20">
      <c s="3" r="A72" t="s">
        <v>433</v>
      </c>
    </row>
    <row r="73" spans="1:20">
      <c s="4" r="A73" t="s">
        <v>438</v>
      </c>
      <c s="6" r="F73" t="n">
        <v>77590</v>
      </c>
      <c s="6" r="P73" t="n">
        <v>2014000</v>
      </c>
      <c s="6" r="R73" t="n">
        <v>16287</v>
      </c>
      <c s="6" r="S73" t="n">
        <v>0</v>
      </c>
      <c s="6" r="T73" t="n">
        <v>740</v>
      </c>
    </row>
    <row r="74" spans="1:20">
      <c s="4" r="A74" t="s">
        <v>439</v>
      </c>
      <c s="7" r="N74" t="n">
        <v>5100000</v>
      </c>
    </row>
    <row r="75" spans="1:20">
      <c s="4" r="A75" t="s">
        <v>440</v>
      </c>
      <c s="7" r="F75" t="n">
        <v>3</v>
      </c>
    </row>
    <row r="76" spans="1:20">
      <c s="4" r="A76" t="s">
        <v>445</v>
      </c>
      <c s="8" r="T76" t="n">
        <v>0.0001</v>
      </c>
    </row>
    <row r="77" spans="1:20">
      <c s="4" r="A77" t="s">
        <v>468</v>
      </c>
      <c s="6" r="F77" t="n">
        <v>69831</v>
      </c>
    </row>
    <row r="78" spans="1:20">
      <c s="4" r="A78" t="s">
        <v>479</v>
      </c>
    </row>
    <row r="79" spans="1:20">
      <c s="3" r="A79" t="s">
        <v>433</v>
      </c>
    </row>
    <row r="80" spans="1:20">
      <c s="4" r="A80" t="s">
        <v>442</v>
      </c>
      <c s="9" r="J80" t="n">
        <v>0.4</v>
      </c>
    </row>
    <row r="81" spans="1:20">
      <c s="4" r="A81" t="s">
        <v>443</v>
      </c>
      <c s="6" r="J81" t="n">
        <v>10625</v>
      </c>
    </row>
    <row r="82" spans="1:20">
      <c s="4" r="A82" t="s">
        <v>415</v>
      </c>
    </row>
    <row r="83" spans="1:20">
      <c s="3" r="A83" t="s">
        <v>433</v>
      </c>
    </row>
    <row r="84" spans="1:20">
      <c s="4" r="A84" t="s">
        <v>440</v>
      </c>
      <c s="7" r="N84" t="n">
        <v>2</v>
      </c>
    </row>
    <row r="85" spans="1:20">
      <c s="4" r="A85" t="s">
        <v>412</v>
      </c>
    </row>
    <row r="86" spans="1:20">
      <c s="3" r="A86" t="s">
        <v>433</v>
      </c>
    </row>
    <row r="87" spans="1:20">
      <c s="4" r="A87" t="s">
        <v>440</v>
      </c>
      <c s="9" r="N87" t="n">
        <v>1.5</v>
      </c>
    </row>
    <row r="88" spans="1:20">
      <c s="4" r="A88" t="s">
        <v>480</v>
      </c>
    </row>
    <row r="89" spans="1:20">
      <c s="3" r="A89" t="s">
        <v>433</v>
      </c>
    </row>
    <row r="90" spans="1:20">
      <c s="4" r="A90" t="s">
        <v>440</v>
      </c>
      <c s="9" r="B90" t="n">
        <v>1.12</v>
      </c>
    </row>
    <row r="91" spans="1:20">
      <c s="4" r="A91" t="s">
        <v>481</v>
      </c>
      <c s="9" r="B91" t="n">
        <v>1.12</v>
      </c>
    </row>
    <row r="92" spans="1:20">
      <c s="4" r="A92" t="s">
        <v>482</v>
      </c>
      <c s="4" r="B92" t="s">
        <v>483</v>
      </c>
    </row>
    <row r="93" spans="1:20">
      <c s="4" r="A93" t="s">
        <v>484</v>
      </c>
    </row>
    <row r="94" spans="1:20">
      <c s="3" r="A94" t="s">
        <v>433</v>
      </c>
    </row>
    <row r="95" spans="1:20">
      <c s="4" r="A95" t="s">
        <v>441</v>
      </c>
      <c s="7" r="B95" t="n">
        <v>1000000</v>
      </c>
    </row>
    <row r="96" spans="1:20">
      <c s="4" r="A96" t="s">
        <v>485</v>
      </c>
    </row>
    <row r="97" spans="1:20">
      <c s="3" r="A97" t="s">
        <v>433</v>
      </c>
    </row>
    <row r="98" spans="1:20">
      <c s="4" r="A98" t="s">
        <v>441</v>
      </c>
      <c s="6" r="B98" t="n">
        <v>1000000</v>
      </c>
    </row>
    <row r="99" spans="1:20">
      <c s="4" r="A99" t="s">
        <v>486</v>
      </c>
    </row>
    <row r="100" spans="1:20">
      <c s="3" r="A100" t="s">
        <v>433</v>
      </c>
    </row>
    <row r="101" spans="1:20">
      <c s="4" r="A101" t="s">
        <v>487</v>
      </c>
      <c s="7" r="B101" t="n">
        <v>20000000</v>
      </c>
    </row>
    <row r="102" spans="1:20">
      <c s="4" r="A102" t="s">
        <v>488</v>
      </c>
      <c s="4" r="B102" t="s">
        <v>489</v>
      </c>
    </row>
    <row r="103" spans="1:20">
      <c s="4" r="A103" t="s">
        <v>490</v>
      </c>
    </row>
    <row r="104" spans="1:20">
      <c s="3" r="A104" t="s">
        <v>433</v>
      </c>
    </row>
    <row r="105" spans="1:20">
      <c s="4" r="A105" t="s">
        <v>440</v>
      </c>
      <c s="9" r="B105" t="n">
        <v>1.12</v>
      </c>
    </row>
    <row r="106" spans="1:20">
      <c s="4" r="A106" t="s">
        <v>468</v>
      </c>
      <c s="6" r="B106" t="n">
        <v>446429</v>
      </c>
    </row>
    <row r="107" spans="1:20">
      <c s="4" r="A107" t="s">
        <v>491</v>
      </c>
    </row>
    <row r="108" spans="1:20">
      <c s="3" r="A108" t="s">
        <v>433</v>
      </c>
    </row>
    <row r="109" spans="1:20">
      <c s="4" r="A109" t="s">
        <v>441</v>
      </c>
      <c s="7" r="G109" t="n">
        <v>760023</v>
      </c>
      <c s="7" r="H109" t="n">
        <v>300000</v>
      </c>
    </row>
    <row r="110" spans="1:20">
      <c s="4" r="A110" t="s">
        <v>492</v>
      </c>
    </row>
    <row r="111" spans="1:20">
      <c s="3" r="A111" t="s">
        <v>433</v>
      </c>
    </row>
    <row r="112" spans="1:20">
      <c s="4" r="A112" t="s">
        <v>438</v>
      </c>
      <c s="6" r="G112" t="n">
        <v>5066825</v>
      </c>
    </row>
    <row r="113" spans="1:20">
      <c s="4" r="A113" t="s">
        <v>445</v>
      </c>
      <c s="8" r="G113" t="n">
        <v>0.0001</v>
      </c>
    </row>
    <row r="114" spans="1:20">
      <c s="4" r="A114" t="s">
        <v>493</v>
      </c>
      <c s="9" r="G114" t="n">
        <v>0.15</v>
      </c>
    </row>
    <row r="115" spans="1:20">
      <c s="4" r="A115" t="s">
        <v>450</v>
      </c>
      <c s="6" r="G115" t="n">
        <v>4208413</v>
      </c>
    </row>
    <row r="116" spans="1:20">
      <c s="4" r="A116" t="s">
        <v>477</v>
      </c>
      <c s="9" r="G116" t="n">
        <v>0.15</v>
      </c>
    </row>
    <row r="117" spans="1:20">
      <c s="4" r="A117" t="s">
        <v>494</v>
      </c>
    </row>
    <row r="118" spans="1:20">
      <c s="3" r="A118" t="s">
        <v>433</v>
      </c>
    </row>
    <row r="119" spans="1:20">
      <c s="4" r="A119" t="s">
        <v>438</v>
      </c>
      <c s="6" r="G119" t="n">
        <v>3350000</v>
      </c>
    </row>
    <row r="120" spans="1:20">
      <c s="4" r="A120" t="s">
        <v>493</v>
      </c>
      <c s="9" r="G120" t="n">
        <v>0.15</v>
      </c>
    </row>
    <row r="121" spans="1:20">
      <c s="4" r="A121" t="s">
        <v>495</v>
      </c>
    </row>
    <row r="122" spans="1:20">
      <c s="3" r="A122" t="s">
        <v>433</v>
      </c>
    </row>
    <row r="123" spans="1:20">
      <c s="4" r="A123" t="s">
        <v>474</v>
      </c>
      <c s="7" r="D123" t="n">
        <v>1750000</v>
      </c>
      <c s="7" r="H123" t="n">
        <v>350000</v>
      </c>
      <c s="7" r="R123" t="n">
        <v>350000</v>
      </c>
    </row>
    <row r="124" spans="1:20">
      <c s="4" r="A124" t="s">
        <v>475</v>
      </c>
      <c s="4" r="R124" t="s">
        <v>447</v>
      </c>
    </row>
    <row r="125" spans="1:20">
      <c s="4" r="A125" t="s">
        <v>481</v>
      </c>
      <c s="7" r="D125" t="n">
        <v>1</v>
      </c>
    </row>
    <row r="126" spans="1:20">
      <c s="4" r="A126" t="s">
        <v>496</v>
      </c>
      <c s="7" r="D126" t="n">
        <v>5800000</v>
      </c>
    </row>
    <row r="127" spans="1:20">
      <c s="4" r="A127" t="s">
        <v>497</v>
      </c>
      <c s="4" r="D127" t="s">
        <v>4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98</v>
      </c>
      <c s="2" r="B1" t="s">
        <v>18</v>
      </c>
      <c s="2" r="C1" t="s">
        <v>19</v>
      </c>
    </row>
    <row r="2" spans="1:3">
      <c s="3" r="A2" t="s">
        <v>499</v>
      </c>
    </row>
    <row r="3" spans="1:3">
      <c s="4" r="A3" t="s">
        <v>500</v>
      </c>
      <c s="7" r="B3" t="n">
        <v>0</v>
      </c>
      <c s="7" r="C3" t="n">
        <v>583</v>
      </c>
    </row>
    <row r="4" spans="1:3">
      <c s="4" r="A4" t="s">
        <v>501</v>
      </c>
      <c s="7" r="B4" t="n">
        <v>541</v>
      </c>
      <c s="7" r="C4"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02</v>
      </c>
      <c s="2" r="B1" t="s">
        <v>2</v>
      </c>
      <c s="2" r="C1" t="s">
        <v>18</v>
      </c>
    </row>
    <row r="2" spans="1:3">
      <c s="3" r="A2" t="s">
        <v>503</v>
      </c>
    </row>
    <row r="3" spans="1:3">
      <c s="4" r="A3" t="s">
        <v>504</v>
      </c>
      <c s="7" r="C3" t="n">
        <v>5900</v>
      </c>
    </row>
    <row r="4" spans="1:3">
      <c s="4" r="A4" t="s">
        <v>505</v>
      </c>
      <c s="7" r="B4" t="n">
        <v>3500</v>
      </c>
    </row>
    <row r="5" spans="1:3">
      <c s="4" r="A5" t="s">
        <v>506</v>
      </c>
      <c s="7" r="C5" t="n">
        <v>7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07</v>
      </c>
      <c s="2" r="B1" t="s">
        <v>18</v>
      </c>
      <c s="2" r="C1" t="s">
        <v>19</v>
      </c>
    </row>
    <row r="2" spans="1:3">
      <c s="3" r="A2" t="s">
        <v>508</v>
      </c>
    </row>
    <row r="3" spans="1:3">
      <c s="4" r="A3" t="s">
        <v>509</v>
      </c>
      <c s="7" r="B3" t="n">
        <v>671</v>
      </c>
      <c s="7" r="C3" t="n">
        <v>498</v>
      </c>
    </row>
    <row r="4" spans="1:3">
      <c s="4" r="A4" t="s">
        <v>510</v>
      </c>
      <c s="6" r="B4" t="n">
        <v>0</v>
      </c>
      <c s="6" r="C4" t="n">
        <v>4</v>
      </c>
    </row>
    <row r="5" spans="1:3">
      <c s="4" r="A5" t="s">
        <v>511</v>
      </c>
      <c s="6" r="B5" t="n">
        <v>50</v>
      </c>
      <c s="6" r="C5" t="n">
        <v>80</v>
      </c>
    </row>
    <row r="6" spans="1:3">
      <c s="4" r="A6" t="s">
        <v>512</v>
      </c>
      <c s="7" r="B6" t="n">
        <v>721</v>
      </c>
      <c s="7" r="C6" t="n">
        <v>5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22"/>
    <col customWidth="1" max="6" min="6" width="36"/>
    <col customWidth="1" max="7" min="7" width="29"/>
  </cols>
  <sheetData>
    <row r="1" spans="1:7">
      <c s="1" r="A1" t="s">
        <v>110</v>
      </c>
      <c s="2" r="C1" t="s">
        <v>111</v>
      </c>
      <c s="2" r="E1" t="s">
        <v>112</v>
      </c>
      <c s="2" r="F1" t="s">
        <v>113</v>
      </c>
      <c s="2" r="G1" t="s">
        <v>114</v>
      </c>
    </row>
    <row r="2" spans="1:7">
      <c s="4" r="A2" t="s">
        <v>115</v>
      </c>
      <c s="7" r="C2" t="n">
        <v>9391</v>
      </c>
      <c s="7" r="E2" t="n">
        <v>14</v>
      </c>
      <c s="7" r="F2" t="n">
        <v>218055</v>
      </c>
      <c s="7" r="G2" t="n">
        <v>-208678</v>
      </c>
    </row>
    <row r="3" spans="1:7">
      <c s="4" r="A3" t="s">
        <v>116</v>
      </c>
      <c s="6" r="E3" t="n">
        <v>139255</v>
      </c>
    </row>
    <row r="4" spans="1:7">
      <c s="4" r="A4" t="s">
        <v>117</v>
      </c>
      <c s="6" r="C4" t="n">
        <v>2707</v>
      </c>
      <c s="6" r="F4" t="n">
        <v>2707</v>
      </c>
      <c s="6" r="G4" t="n">
        <v>0</v>
      </c>
    </row>
    <row r="5" spans="1:7">
      <c s="4" r="A5" t="s">
        <v>118</v>
      </c>
      <c s="6" r="E5" t="n">
        <v>740</v>
      </c>
    </row>
    <row r="6" spans="1:7">
      <c s="4" r="A6" t="s">
        <v>119</v>
      </c>
      <c s="6" r="C6" t="n">
        <v>32183</v>
      </c>
      <c s="7" r="E6" t="n">
        <v>3</v>
      </c>
      <c s="6" r="F6" t="n">
        <v>32180</v>
      </c>
      <c s="6" r="G6" t="n">
        <v>0</v>
      </c>
    </row>
    <row r="7" spans="1:7">
      <c s="4" r="A7" t="s">
        <v>120</v>
      </c>
      <c s="6" r="E7" t="n">
        <v>26304</v>
      </c>
    </row>
    <row r="8" spans="1:7">
      <c s="4" r="A8" t="s">
        <v>121</v>
      </c>
      <c s="7" r="C8" t="n">
        <v>3556</v>
      </c>
      <c s="7" r="E8" t="n">
        <v>0</v>
      </c>
      <c s="6" r="F8" t="n">
        <v>3556</v>
      </c>
      <c s="6" r="G8" t="n">
        <v>0</v>
      </c>
    </row>
    <row r="9" spans="1:7">
      <c s="4" r="A9" t="s">
        <v>122</v>
      </c>
      <c s="6" r="E9" t="n">
        <v>50</v>
      </c>
    </row>
    <row r="10" spans="1:7">
      <c s="4" r="A10" t="s">
        <v>123</v>
      </c>
      <c s="6" r="C10" t="n">
        <v>330000</v>
      </c>
    </row>
    <row r="11" spans="1:7">
      <c s="4" r="A11" t="s">
        <v>124</v>
      </c>
      <c s="7" r="C11" t="n">
        <v>-22853</v>
      </c>
      <c s="7" r="E11" t="n">
        <v>0</v>
      </c>
      <c s="6" r="F11" t="n">
        <v>0</v>
      </c>
      <c s="6" r="G11" t="n">
        <v>-22853</v>
      </c>
    </row>
    <row r="12" spans="1:7">
      <c s="4" r="A12" t="s">
        <v>125</v>
      </c>
      <c s="6" r="C12" t="n">
        <v>24984</v>
      </c>
      <c s="7" r="E12" t="n">
        <v>17</v>
      </c>
      <c s="6" r="F12" t="n">
        <v>256498</v>
      </c>
      <c s="6" r="G12" t="n">
        <v>-231531</v>
      </c>
    </row>
    <row r="13" spans="1:7">
      <c s="4" r="A13" t="s">
        <v>126</v>
      </c>
      <c s="6" r="E13" t="n">
        <v>166349</v>
      </c>
    </row>
    <row r="14" spans="1:7">
      <c s="4" r="A14" t="s">
        <v>117</v>
      </c>
      <c s="7" r="E14" t="n">
        <v>0</v>
      </c>
      <c s="6" r="F14" t="n">
        <v>0</v>
      </c>
      <c s="6" r="G14" t="n">
        <v>0</v>
      </c>
    </row>
    <row r="15" spans="1:7">
      <c s="4" r="A15" t="s">
        <v>118</v>
      </c>
      <c s="6" r="E15" t="n">
        <v>0</v>
      </c>
    </row>
    <row r="16" spans="1:7">
      <c s="4" r="A16" t="s">
        <v>119</v>
      </c>
      <c s="6" r="C16" t="n">
        <v>7005</v>
      </c>
      <c s="7" r="E16" t="n">
        <v>0</v>
      </c>
      <c s="6" r="F16" t="n">
        <v>7005</v>
      </c>
      <c s="6" r="G16" t="n">
        <v>0</v>
      </c>
    </row>
    <row r="17" spans="1:7">
      <c s="4" r="A17" t="s">
        <v>120</v>
      </c>
      <c s="6" r="E17" t="n">
        <v>5859</v>
      </c>
    </row>
    <row r="18" spans="1:7">
      <c s="4" r="A18" t="s">
        <v>121</v>
      </c>
      <c s="6" r="C18" t="n">
        <v>7824</v>
      </c>
      <c s="7" r="E18" t="n">
        <v>0</v>
      </c>
      <c s="6" r="F18" t="n">
        <v>7824</v>
      </c>
      <c s="6" r="G18" t="n">
        <v>0</v>
      </c>
    </row>
    <row r="19" spans="1:7">
      <c s="4" r="A19" t="s">
        <v>122</v>
      </c>
      <c s="6" r="E19" t="n">
        <v>176</v>
      </c>
    </row>
    <row r="20" spans="1:7">
      <c s="4" r="A20" t="s">
        <v>124</v>
      </c>
      <c s="6" r="C20" t="n">
        <v>-32834</v>
      </c>
      <c s="7" r="E20" t="n">
        <v>0</v>
      </c>
      <c s="6" r="F20" t="n">
        <v>0</v>
      </c>
      <c s="6" r="G20" t="n">
        <v>-32834</v>
      </c>
    </row>
    <row r="21" spans="1:7">
      <c s="4" r="A21" t="s">
        <v>127</v>
      </c>
      <c s="6" r="C21" t="n">
        <v>6979</v>
      </c>
      <c s="4" r="D21" t="s">
        <v>51</v>
      </c>
      <c s="7" r="E21" t="n">
        <v>17</v>
      </c>
      <c s="6" r="F21" t="n">
        <v>271327</v>
      </c>
      <c s="6" r="G21" t="n">
        <v>-264365</v>
      </c>
    </row>
    <row r="22" spans="1:7">
      <c s="4" r="A22" t="s">
        <v>128</v>
      </c>
      <c s="6" r="E22" t="n">
        <v>172384</v>
      </c>
    </row>
    <row r="23" spans="1:7">
      <c s="4" r="A23" t="s">
        <v>117</v>
      </c>
      <c s="6" r="C23" t="n">
        <v>9975</v>
      </c>
      <c s="7" r="E23" t="n">
        <v>2</v>
      </c>
      <c s="6" r="F23" t="n">
        <v>9973</v>
      </c>
      <c s="6" r="G23" t="n">
        <v>0</v>
      </c>
    </row>
    <row r="24" spans="1:7">
      <c s="4" r="A24" t="s">
        <v>118</v>
      </c>
      <c s="6" r="E24" t="n">
        <v>16287</v>
      </c>
    </row>
    <row r="25" spans="1:7">
      <c s="4" r="A25" t="s">
        <v>119</v>
      </c>
      <c s="6" r="C25" t="n">
        <v>4168</v>
      </c>
      <c s="7" r="E25" t="n">
        <v>0</v>
      </c>
      <c s="6" r="F25" t="n">
        <v>4168</v>
      </c>
      <c s="6" r="G25" t="n">
        <v>0</v>
      </c>
    </row>
    <row r="26" spans="1:7">
      <c s="4" r="A26" t="s">
        <v>120</v>
      </c>
      <c s="6" r="E26" t="n">
        <v>4168</v>
      </c>
    </row>
    <row r="27" spans="1:7">
      <c s="4" r="A27" t="s">
        <v>121</v>
      </c>
      <c s="6" r="C27" t="n">
        <v>6560</v>
      </c>
      <c s="7" r="E27" t="n">
        <v>0</v>
      </c>
      <c s="6" r="F27" t="n">
        <v>6560</v>
      </c>
      <c s="6" r="G27" t="n">
        <v>0</v>
      </c>
    </row>
    <row r="28" spans="1:7">
      <c s="4" r="A28" t="s">
        <v>122</v>
      </c>
      <c s="6" r="E28" t="n">
        <v>223</v>
      </c>
    </row>
    <row r="29" spans="1:7">
      <c s="4" r="A29" t="s">
        <v>129</v>
      </c>
      <c s="4" r="B29" t="s">
        <v>52</v>
      </c>
      <c s="6" r="C29" t="n">
        <v>0</v>
      </c>
      <c s="7" r="E29" t="n">
        <v>0</v>
      </c>
      <c s="6" r="F29" t="n">
        <v>0</v>
      </c>
      <c s="6" r="G29" t="n">
        <v>0</v>
      </c>
    </row>
    <row r="30" spans="1:7">
      <c s="4" r="A30" t="s">
        <v>130</v>
      </c>
      <c s="4" r="B30" t="s">
        <v>52</v>
      </c>
      <c s="6" r="E30" t="n">
        <v>-15</v>
      </c>
    </row>
    <row r="31" spans="1:7">
      <c s="4" r="A31" t="s">
        <v>124</v>
      </c>
      <c s="6" r="C31" t="n">
        <v>-38517</v>
      </c>
      <c s="7" r="E31" t="n">
        <v>0</v>
      </c>
      <c s="6" r="F31" t="n">
        <v>0</v>
      </c>
      <c s="6" r="G31" t="n">
        <v>-38517</v>
      </c>
    </row>
    <row r="32" spans="1:7">
      <c s="4" r="A32" t="s">
        <v>131</v>
      </c>
      <c s="6" r="C32" t="n">
        <v>-10835</v>
      </c>
      <c s="4" r="D32" t="s">
        <v>54</v>
      </c>
      <c s="7" r="E32" t="n">
        <v>1</v>
      </c>
      <c s="6" r="F32" t="n">
        <v>292046</v>
      </c>
      <c s="6" r="G32" t="n">
        <v>-302882</v>
      </c>
    </row>
    <row r="33" spans="1:7">
      <c s="4" r="A33" t="s">
        <v>132</v>
      </c>
      <c s="6" r="E33" t="n">
        <v>7722000</v>
      </c>
    </row>
    <row r="34" spans="1:7">
      <c s="4" r="A34" t="s">
        <v>117</v>
      </c>
      <c s="6" r="C34" t="n">
        <v>2514</v>
      </c>
      <c s="7" r="E34" t="n">
        <v>0</v>
      </c>
      <c s="6" r="F34" t="n">
        <v>2514</v>
      </c>
      <c s="6" r="G34" t="n">
        <v>0</v>
      </c>
    </row>
    <row r="35" spans="1:7">
      <c s="4" r="A35" t="s">
        <v>118</v>
      </c>
      <c s="6" r="E35" t="n">
        <v>2014000</v>
      </c>
    </row>
    <row r="36" spans="1:7">
      <c s="4" r="A36" t="s">
        <v>119</v>
      </c>
      <c s="6" r="C36" t="n">
        <v>389</v>
      </c>
      <c s="7" r="E36" t="n">
        <v>0</v>
      </c>
      <c s="6" r="F36" t="n">
        <v>389</v>
      </c>
      <c s="6" r="G36" t="n">
        <v>0</v>
      </c>
    </row>
    <row r="37" spans="1:7">
      <c s="4" r="A37" t="s">
        <v>120</v>
      </c>
      <c s="6" r="E37" t="n">
        <v>196000</v>
      </c>
    </row>
    <row r="38" spans="1:7">
      <c s="4" r="A38" t="s">
        <v>121</v>
      </c>
      <c s="6" r="C38" t="n">
        <v>581</v>
      </c>
      <c s="7" r="E38" t="n">
        <v>0</v>
      </c>
      <c s="6" r="F38" t="n">
        <v>581</v>
      </c>
      <c s="6" r="G38" t="n">
        <v>0</v>
      </c>
    </row>
    <row r="39" spans="1:7">
      <c s="4" r="A39" t="s">
        <v>122</v>
      </c>
      <c s="6" r="E39" t="n">
        <v>0</v>
      </c>
    </row>
    <row r="40" spans="1:7">
      <c s="4" r="A40" t="s">
        <v>133</v>
      </c>
      <c s="6" r="C40" t="n">
        <v>1876</v>
      </c>
      <c s="7" r="E40" t="n">
        <v>0</v>
      </c>
      <c s="6" r="F40" t="n">
        <v>1876</v>
      </c>
      <c s="6" r="G40" t="n">
        <v>0</v>
      </c>
    </row>
    <row r="41" spans="1:7">
      <c s="4" r="A41" t="s">
        <v>123</v>
      </c>
      <c s="6" r="E41" t="n">
        <v>942000</v>
      </c>
    </row>
    <row r="42" spans="1:7">
      <c s="4" r="A42" t="s">
        <v>134</v>
      </c>
      <c s="6" r="C42" t="n">
        <v>0</v>
      </c>
      <c s="7" r="E42" t="n">
        <v>0</v>
      </c>
      <c s="6" r="F42" t="n">
        <v>210</v>
      </c>
      <c s="6" r="G42" t="n">
        <v>-210</v>
      </c>
    </row>
    <row r="43" spans="1:7">
      <c s="4" r="A43" t="s">
        <v>124</v>
      </c>
      <c s="6" r="C43" t="n">
        <v>-4022</v>
      </c>
      <c s="6" r="E43" t="n">
        <v>0</v>
      </c>
      <c s="6" r="F43" t="n">
        <v>0</v>
      </c>
      <c s="6" r="G43" t="n">
        <v>-4022</v>
      </c>
    </row>
    <row r="44" spans="1:7">
      <c s="4" r="A44" t="s">
        <v>135</v>
      </c>
      <c s="7" r="C44" t="n">
        <v>-9497</v>
      </c>
      <c s="4" r="D44" t="s">
        <v>54</v>
      </c>
      <c s="7" r="E44" t="n">
        <v>1</v>
      </c>
      <c s="7" r="F44" t="n">
        <v>297616</v>
      </c>
      <c s="7" r="G44" t="n">
        <v>-307114</v>
      </c>
    </row>
    <row r="45" spans="1:7">
      <c s="4" r="A45" t="s">
        <v>136</v>
      </c>
      <c s="6" r="E45" t="n">
        <v>10874000</v>
      </c>
    </row>
    <row r="46" spans="1:7">
      <c r="A46" t="n"/>
    </row>
    <row r="47" spans="1:7">
      <c s="4" r="A47" t="s">
        <v>51</v>
      </c>
      <c s="4" r="B47" t="s">
        <v>65</v>
      </c>
    </row>
    <row r="48" spans="1:7">
      <c s="4" r="A48" t="s">
        <v>52</v>
      </c>
      <c s="4" r="B48" t="s">
        <v>137</v>
      </c>
    </row>
    <row r="49" spans="1:7">
      <c s="4" r="A49" t="s">
        <v>54</v>
      </c>
      <c s="4" r="B49" t="s">
        <v>64</v>
      </c>
    </row>
  </sheetData>
  <mergeCells count="6">
    <mergeCell ref="A1:B1"/>
    <mergeCell ref="C1:D1"/>
    <mergeCell ref="A46:F46"/>
    <mergeCell ref="B47:F47"/>
    <mergeCell ref="B48:F48"/>
    <mergeCell ref="B49:F4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513</v>
      </c>
      <c s="2" r="B1" t="s">
        <v>2</v>
      </c>
      <c s="2" r="C1" t="s">
        <v>18</v>
      </c>
      <c s="2" r="D1" t="s">
        <v>19</v>
      </c>
    </row>
    <row r="2" spans="1:4">
      <c s="4" r="A2" t="s">
        <v>340</v>
      </c>
    </row>
    <row r="3" spans="1:4">
      <c s="3" r="A3" t="s">
        <v>514</v>
      </c>
    </row>
    <row r="4" spans="1:4">
      <c s="4" r="A4" t="s">
        <v>515</v>
      </c>
      <c s="7" r="C4" t="n">
        <v>0</v>
      </c>
      <c s="7" r="D4" t="n">
        <v>3473</v>
      </c>
    </row>
    <row r="5" spans="1:4">
      <c s="4" r="A5" t="s">
        <v>516</v>
      </c>
      <c s="7" r="B5" t="n">
        <v>3</v>
      </c>
      <c s="6" r="C5" t="n">
        <v>6</v>
      </c>
      <c s="6" r="D5" t="n">
        <v>993</v>
      </c>
    </row>
    <row r="6" spans="1:4">
      <c s="4" r="A6" t="s">
        <v>517</v>
      </c>
      <c s="6" r="B6" t="n">
        <v>24</v>
      </c>
      <c s="6" r="C6" t="n">
        <v>25</v>
      </c>
      <c s="6" r="D6" t="n">
        <v>351</v>
      </c>
    </row>
    <row r="7" spans="1:4">
      <c s="4" r="A7" t="s">
        <v>36</v>
      </c>
      <c s="6" r="B7" t="n">
        <v>27</v>
      </c>
      <c s="6" r="C7" t="n">
        <v>31</v>
      </c>
      <c s="6" r="D7" t="n">
        <v>4817</v>
      </c>
    </row>
    <row r="8" spans="1:4">
      <c s="3" r="A8" t="s">
        <v>518</v>
      </c>
    </row>
    <row r="9" spans="1:4">
      <c s="4" r="A9" t="s">
        <v>519</v>
      </c>
      <c s="6" r="B9" t="n">
        <v>328</v>
      </c>
      <c s="6" r="C9" t="n">
        <v>412</v>
      </c>
      <c s="6" r="D9" t="n">
        <v>312</v>
      </c>
    </row>
    <row r="10" spans="1:4">
      <c s="4" r="A10" t="s">
        <v>39</v>
      </c>
      <c s="6" r="B10" t="n">
        <v>79</v>
      </c>
      <c s="6" r="C10" t="n">
        <v>121</v>
      </c>
      <c s="6" r="D10" t="n">
        <v>969</v>
      </c>
    </row>
    <row r="11" spans="1:4">
      <c s="4" r="A11" t="s">
        <v>44</v>
      </c>
      <c s="7" r="B11" t="n">
        <v>407</v>
      </c>
      <c s="6" r="C11" t="n">
        <v>533</v>
      </c>
      <c s="6" r="D11" t="n">
        <v>1281</v>
      </c>
    </row>
    <row r="12" spans="1:4">
      <c s="4" r="A12" t="s">
        <v>347</v>
      </c>
    </row>
    <row r="13" spans="1:4">
      <c s="3" r="A13" t="s">
        <v>514</v>
      </c>
    </row>
    <row r="14" spans="1:4">
      <c s="4" r="A14" t="s">
        <v>520</v>
      </c>
      <c s="6" r="C14" t="n">
        <v>0</v>
      </c>
      <c s="6" r="D14" t="n">
        <v>0</v>
      </c>
    </row>
    <row r="15" spans="1:4">
      <c s="4" r="A15" t="s">
        <v>515</v>
      </c>
      <c s="6" r="C15" t="n">
        <v>0</v>
      </c>
      <c s="6" r="D15" t="n">
        <v>0</v>
      </c>
    </row>
    <row r="16" spans="1:4">
      <c s="4" r="A16" t="s">
        <v>517</v>
      </c>
      <c s="6" r="C16" t="n">
        <v>0</v>
      </c>
      <c s="6" r="D16" t="n">
        <v>69</v>
      </c>
    </row>
    <row r="17" spans="1:4">
      <c s="4" r="A17" t="s">
        <v>36</v>
      </c>
      <c s="6" r="C17" t="n">
        <v>0</v>
      </c>
      <c s="6" r="D17" t="n">
        <v>69</v>
      </c>
    </row>
    <row r="18" spans="1:4">
      <c s="3" r="A18" t="s">
        <v>518</v>
      </c>
    </row>
    <row r="19" spans="1:4">
      <c s="4" r="A19" t="s">
        <v>519</v>
      </c>
      <c s="6" r="C19" t="n">
        <v>0</v>
      </c>
      <c s="6" r="D19" t="n">
        <v>0</v>
      </c>
    </row>
    <row r="20" spans="1:4">
      <c s="4" r="A20" t="s">
        <v>39</v>
      </c>
      <c s="6" r="C20" t="n">
        <v>0</v>
      </c>
      <c s="6" r="D20" t="n">
        <v>29</v>
      </c>
    </row>
    <row r="21" spans="1:4">
      <c s="4" r="A21" t="s">
        <v>44</v>
      </c>
      <c s="7" r="C21" t="n">
        <v>0</v>
      </c>
      <c s="7" r="D21" t="n">
        <v>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S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r="1" spans="1:19">
      <c s="1" r="A1" t="s">
        <v>521</v>
      </c>
      <c s="2" r="B1" t="s">
        <v>78</v>
      </c>
      <c s="2" r="O1" t="s">
        <v>1</v>
      </c>
      <c s="2" r="Q1" t="s">
        <v>79</v>
      </c>
    </row>
    <row r="2" spans="1:19">
      <c s="2" r="B2" t="s">
        <v>2</v>
      </c>
      <c s="2" r="C2" t="s">
        <v>18</v>
      </c>
      <c s="2" r="D2" t="s">
        <v>80</v>
      </c>
      <c s="2" r="E2" t="s">
        <v>522</v>
      </c>
      <c s="2" r="F2" t="s">
        <v>432</v>
      </c>
      <c s="2" r="G2" t="s">
        <v>19</v>
      </c>
      <c s="2" r="H2" t="s">
        <v>523</v>
      </c>
      <c s="2" r="I2" t="s">
        <v>524</v>
      </c>
      <c s="2" r="J2" t="s">
        <v>525</v>
      </c>
      <c s="2" r="K2" t="s">
        <v>81</v>
      </c>
      <c s="2" r="L2" t="s">
        <v>526</v>
      </c>
      <c s="2" r="M2" t="s">
        <v>527</v>
      </c>
      <c s="2" r="N2" t="s">
        <v>528</v>
      </c>
      <c s="2" r="O2" t="s">
        <v>2</v>
      </c>
      <c s="2" r="P2" t="s">
        <v>80</v>
      </c>
      <c s="2" r="Q2" t="s">
        <v>18</v>
      </c>
      <c s="2" r="R2" t="s">
        <v>19</v>
      </c>
      <c s="2" r="S2" t="s">
        <v>81</v>
      </c>
    </row>
    <row r="3" spans="1:19">
      <c s="3" r="A3" t="s">
        <v>529</v>
      </c>
    </row>
    <row r="4" spans="1:19">
      <c s="4" r="A4" t="s">
        <v>530</v>
      </c>
      <c s="7" r="B4" t="n">
        <v>0</v>
      </c>
      <c s="7" r="D4" t="n">
        <v>-3610</v>
      </c>
      <c s="7" r="O4" t="n">
        <v>0</v>
      </c>
      <c s="7" r="P4" t="n">
        <v>-3610</v>
      </c>
      <c s="7" r="Q4" t="n">
        <v>-3618</v>
      </c>
      <c s="7" r="R4" t="n">
        <v>395</v>
      </c>
      <c s="7" r="S4" t="n">
        <v>-3084</v>
      </c>
    </row>
    <row r="5" spans="1:19">
      <c s="4" r="A5" t="s">
        <v>103</v>
      </c>
      <c s="7" r="C5" t="n">
        <v>-825</v>
      </c>
      <c s="6" r="D5" t="n">
        <v>-3994</v>
      </c>
      <c s="7" r="E5" t="n">
        <v>-447</v>
      </c>
      <c s="7" r="F5" t="n">
        <v>-135</v>
      </c>
      <c s="7" r="G5" t="n">
        <v>-1252</v>
      </c>
      <c s="7" r="H5" t="n">
        <v>-1548</v>
      </c>
      <c s="7" r="I5" t="n">
        <v>-1279</v>
      </c>
      <c s="7" r="J5" t="n">
        <v>-2070</v>
      </c>
      <c s="7" r="K5" t="n">
        <v>-4650</v>
      </c>
      <c s="7" r="L5" t="n">
        <v>-1548</v>
      </c>
      <c s="7" r="M5" t="n">
        <v>-995</v>
      </c>
      <c s="7" r="N5" t="n">
        <v>-1013</v>
      </c>
      <c s="6" r="Q5" t="n">
        <v>-5401</v>
      </c>
      <c s="6" r="R5" t="n">
        <v>-6149</v>
      </c>
      <c s="6" r="S5" t="n">
        <v>-8206</v>
      </c>
    </row>
    <row r="6" spans="1:19">
      <c s="4" r="A6" t="s">
        <v>340</v>
      </c>
    </row>
    <row r="7" spans="1:19">
      <c s="3" r="A7" t="s">
        <v>529</v>
      </c>
    </row>
    <row r="8" spans="1:19">
      <c s="4" r="A8" t="s">
        <v>82</v>
      </c>
      <c s="6" r="B8" t="n">
        <v>0</v>
      </c>
      <c s="6" r="D8" t="n">
        <v>297</v>
      </c>
      <c s="6" r="O8" t="n">
        <v>0</v>
      </c>
      <c s="6" r="P8" t="n">
        <v>2139</v>
      </c>
      <c s="6" r="Q8" t="n">
        <v>2139</v>
      </c>
      <c s="6" r="R8" t="n">
        <v>9141</v>
      </c>
      <c s="6" r="S8" t="n">
        <v>6188</v>
      </c>
    </row>
    <row r="9" spans="1:19">
      <c s="4" r="A9" t="s">
        <v>84</v>
      </c>
      <c s="6" r="B9" t="n">
        <v>0</v>
      </c>
      <c s="6" r="D9" t="n">
        <v>508</v>
      </c>
      <c s="6" r="O9" t="n">
        <v>0</v>
      </c>
      <c s="6" r="P9" t="n">
        <v>1291</v>
      </c>
      <c s="6" r="Q9" t="n">
        <v>1169</v>
      </c>
      <c s="6" r="R9" t="n">
        <v>5019</v>
      </c>
      <c s="6" r="S9" t="n">
        <v>3270</v>
      </c>
    </row>
    <row r="10" spans="1:19">
      <c s="4" r="A10" t="s">
        <v>531</v>
      </c>
      <c s="6" r="B10" t="n">
        <v>0</v>
      </c>
      <c s="6" r="D10" t="n">
        <v>-211</v>
      </c>
      <c s="6" r="O10" t="n">
        <v>0</v>
      </c>
      <c s="6" r="P10" t="n">
        <v>848</v>
      </c>
      <c s="6" r="Q10" t="n">
        <v>970</v>
      </c>
      <c s="6" r="R10" t="n">
        <v>4122</v>
      </c>
      <c s="6" r="S10" t="n">
        <v>2918</v>
      </c>
    </row>
    <row r="11" spans="1:19">
      <c s="4" r="A11" t="s">
        <v>532</v>
      </c>
      <c s="6" r="B11" t="n">
        <v>10</v>
      </c>
      <c s="6" r="D11" t="n">
        <v>173</v>
      </c>
      <c s="6" r="O11" t="n">
        <v>81</v>
      </c>
      <c s="6" r="P11" t="n">
        <v>1845</v>
      </c>
      <c s="6" r="Q11" t="n">
        <v>2753</v>
      </c>
      <c s="6" r="R11" t="n">
        <v>10667</v>
      </c>
      <c s="6" r="S11" t="n">
        <v>6371</v>
      </c>
    </row>
    <row r="12" spans="1:19">
      <c s="4" r="A12" t="s">
        <v>533</v>
      </c>
      <c s="7" r="B12" t="n">
        <v>-10</v>
      </c>
      <c s="7" r="D12" t="n">
        <v>-384</v>
      </c>
      <c s="7" r="O12" t="n">
        <v>-81</v>
      </c>
      <c s="7" r="P12" t="n">
        <v>-997</v>
      </c>
      <c s="6" r="Q12" t="n">
        <v>-1783</v>
      </c>
      <c s="6" r="R12" t="n">
        <v>-6545</v>
      </c>
      <c s="6" r="S12" t="n">
        <v>-3453</v>
      </c>
    </row>
    <row r="13" spans="1:19">
      <c s="4" r="A13" t="s">
        <v>530</v>
      </c>
      <c s="6" r="Q13" t="n">
        <v>-3609</v>
      </c>
      <c s="6" r="R13" t="n">
        <v>0</v>
      </c>
      <c s="6" r="S13" t="n">
        <v>0</v>
      </c>
    </row>
    <row r="14" spans="1:19">
      <c s="4" r="A14" t="s">
        <v>103</v>
      </c>
      <c s="6" r="Q14" t="n">
        <v>-5392</v>
      </c>
      <c s="6" r="R14" t="n">
        <v>-6545</v>
      </c>
      <c s="6" r="S14" t="n">
        <v>-3453</v>
      </c>
    </row>
    <row r="15" spans="1:19">
      <c s="4" r="A15" t="s">
        <v>347</v>
      </c>
    </row>
    <row r="16" spans="1:19">
      <c s="3" r="A16" t="s">
        <v>529</v>
      </c>
    </row>
    <row r="17" spans="1:19">
      <c s="4" r="A17" t="s">
        <v>82</v>
      </c>
      <c s="6" r="Q17" t="n">
        <v>0</v>
      </c>
      <c s="6" r="R17" t="n">
        <v>0</v>
      </c>
      <c s="6" r="S17" t="n">
        <v>418</v>
      </c>
    </row>
    <row r="18" spans="1:19">
      <c s="4" r="A18" t="s">
        <v>84</v>
      </c>
      <c s="6" r="Q18" t="n">
        <v>0</v>
      </c>
      <c s="6" r="R18" t="n">
        <v>0</v>
      </c>
      <c s="6" r="S18" t="n">
        <v>1358</v>
      </c>
    </row>
    <row r="19" spans="1:19">
      <c s="4" r="A19" t="s">
        <v>531</v>
      </c>
      <c s="6" r="Q19" t="n">
        <v>0</v>
      </c>
      <c s="6" r="R19" t="n">
        <v>0</v>
      </c>
      <c s="6" r="S19" t="n">
        <v>-940</v>
      </c>
    </row>
    <row r="20" spans="1:19">
      <c s="4" r="A20" t="s">
        <v>532</v>
      </c>
      <c s="6" r="Q20" t="n">
        <v>0</v>
      </c>
      <c s="6" r="R20" t="n">
        <v>0</v>
      </c>
      <c s="6" r="S20" t="n">
        <v>729</v>
      </c>
    </row>
    <row r="21" spans="1:19">
      <c s="4" r="A21" t="s">
        <v>533</v>
      </c>
      <c s="6" r="Q21" t="n">
        <v>0</v>
      </c>
      <c s="6" r="R21" t="n">
        <v>0</v>
      </c>
      <c s="6" r="S21" t="n">
        <v>-1669</v>
      </c>
    </row>
    <row r="22" spans="1:19">
      <c s="4" r="A22" t="s">
        <v>530</v>
      </c>
      <c s="6" r="Q22" t="n">
        <v>-9</v>
      </c>
      <c s="6" r="R22" t="n">
        <v>395</v>
      </c>
      <c s="6" r="S22" t="n">
        <v>-3084</v>
      </c>
    </row>
    <row r="23" spans="1:19">
      <c s="4" r="A23" t="s">
        <v>103</v>
      </c>
      <c s="7" r="Q23" t="n">
        <v>-9</v>
      </c>
      <c s="7" r="R23" t="n">
        <v>395</v>
      </c>
      <c s="7" r="S23" t="n">
        <v>-4753</v>
      </c>
    </row>
  </sheetData>
  <mergeCells count="4">
    <mergeCell ref="A1:A2"/>
    <mergeCell ref="B1:N1"/>
    <mergeCell ref="O1:P1"/>
    <mergeCell ref="Q1:S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534</v>
      </c>
      <c s="2" r="B1" t="s">
        <v>78</v>
      </c>
      <c s="2" r="D1" t="s">
        <v>1</v>
      </c>
      <c s="2" r="F1" t="s">
        <v>79</v>
      </c>
    </row>
    <row r="2" spans="1:8">
      <c s="2" r="B2" t="s">
        <v>2</v>
      </c>
      <c s="2" r="C2" t="s">
        <v>80</v>
      </c>
      <c s="2" r="D2" t="s">
        <v>2</v>
      </c>
      <c s="2" r="E2" t="s">
        <v>80</v>
      </c>
      <c s="2" r="F2" t="s">
        <v>18</v>
      </c>
      <c s="2" r="G2" t="s">
        <v>19</v>
      </c>
      <c s="2" r="H2" t="s">
        <v>81</v>
      </c>
    </row>
    <row r="3" spans="1:8">
      <c s="3" r="A3" t="s">
        <v>529</v>
      </c>
    </row>
    <row r="4" spans="1:8">
      <c s="4" r="A4" t="s">
        <v>535</v>
      </c>
      <c s="7" r="B4" t="n">
        <v>0</v>
      </c>
      <c s="7" r="C4" t="n">
        <v>-3610</v>
      </c>
      <c s="7" r="D4" t="n">
        <v>0</v>
      </c>
      <c s="7" r="E4" t="n">
        <v>-3610</v>
      </c>
      <c s="7" r="F4" t="n">
        <v>-3618</v>
      </c>
      <c s="7" r="G4" t="n">
        <v>395</v>
      </c>
      <c s="7" r="H4" t="n">
        <v>-3084</v>
      </c>
    </row>
    <row r="5" spans="1:8">
      <c s="4" r="A5" t="s">
        <v>536</v>
      </c>
      <c s="7" r="B5" t="n">
        <v>407</v>
      </c>
      <c s="7" r="C5" t="n">
        <v>3600</v>
      </c>
      <c s="7" r="D5" t="n">
        <v>407</v>
      </c>
      <c s="7" r="E5" t="n">
        <v>3600</v>
      </c>
      <c s="7" r="F5" t="n">
        <v>533</v>
      </c>
      <c s="7" r="G5" t="n">
        <v>1310</v>
      </c>
    </row>
    <row r="6" spans="1:8">
      <c s="4" r="A6" t="s">
        <v>537</v>
      </c>
    </row>
    <row r="7" spans="1:8">
      <c s="3" r="A7" t="s">
        <v>529</v>
      </c>
    </row>
    <row r="8" spans="1:8">
      <c s="4" r="A8" t="s">
        <v>538</v>
      </c>
      <c s="6" r="H8" t="n">
        <v>380000</v>
      </c>
    </row>
    <row r="9" spans="1:8">
      <c s="4" r="A9" t="s">
        <v>539</v>
      </c>
      <c s="7" r="H9" t="n">
        <v>1200</v>
      </c>
    </row>
    <row r="10" spans="1:8">
      <c s="4" r="A10" t="s">
        <v>540</v>
      </c>
    </row>
    <row r="11" spans="1:8">
      <c s="3" r="A11" t="s">
        <v>529</v>
      </c>
    </row>
    <row r="12" spans="1:8">
      <c s="4" r="A12" t="s">
        <v>538</v>
      </c>
      <c s="6" r="F12" t="n">
        <v>330000</v>
      </c>
      <c s="6" r="H12" t="n">
        <v>330000</v>
      </c>
    </row>
    <row r="13" spans="1:8">
      <c s="4" r="A13" t="s">
        <v>541</v>
      </c>
      <c s="7" r="F13" t="n">
        <v>1100</v>
      </c>
      <c s="7" r="H13" t="n">
        <v>800</v>
      </c>
    </row>
    <row r="14" spans="1:8">
      <c s="4" r="A14" t="s">
        <v>535</v>
      </c>
      <c s="6" r="H14" t="n">
        <v>3100</v>
      </c>
    </row>
    <row r="15" spans="1:8">
      <c s="4" r="A15" t="s">
        <v>539</v>
      </c>
      <c s="7" r="F15" t="n">
        <v>800</v>
      </c>
      <c s="7" r="H15" t="n">
        <v>1100</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542</v>
      </c>
      <c s="2" r="B1" t="s">
        <v>2</v>
      </c>
      <c s="2" r="C1" t="s">
        <v>18</v>
      </c>
      <c s="2" r="D1" t="s">
        <v>19</v>
      </c>
    </row>
    <row r="2" spans="1:4">
      <c s="3" r="A2" t="s">
        <v>543</v>
      </c>
    </row>
    <row r="3" spans="1:4">
      <c s="4" r="A3" t="s">
        <v>544</v>
      </c>
      <c s="7" r="C3" t="n">
        <v>218</v>
      </c>
      <c s="7" r="D3" t="n">
        <v>203</v>
      </c>
    </row>
    <row r="4" spans="1:4">
      <c s="4" r="A4" t="s">
        <v>545</v>
      </c>
      <c s="6" r="C4" t="n">
        <v>-11</v>
      </c>
      <c s="6" r="D4" t="n">
        <v>-155</v>
      </c>
    </row>
    <row r="5" spans="1:4">
      <c s="4" r="A5" t="s">
        <v>546</v>
      </c>
      <c s="7" r="B5" t="n">
        <v>181</v>
      </c>
      <c s="6" r="C5" t="n">
        <v>207</v>
      </c>
      <c s="6" r="D5" t="n">
        <v>48</v>
      </c>
    </row>
    <row r="6" spans="1:4">
      <c s="4" r="A6" t="s">
        <v>547</v>
      </c>
    </row>
    <row r="7" spans="1:4">
      <c s="3" r="A7" t="s">
        <v>543</v>
      </c>
    </row>
    <row r="8" spans="1:4">
      <c s="4" r="A8" t="s">
        <v>544</v>
      </c>
      <c s="6" r="C8" t="n">
        <v>0</v>
      </c>
      <c s="6" r="D8" t="n">
        <v>0</v>
      </c>
    </row>
    <row r="9" spans="1:4">
      <c s="4" r="A9" t="s">
        <v>548</v>
      </c>
    </row>
    <row r="10" spans="1:4">
      <c s="3" r="A10" t="s">
        <v>543</v>
      </c>
    </row>
    <row r="11" spans="1:4">
      <c s="4" r="A11" t="s">
        <v>544</v>
      </c>
      <c s="6" r="C11" t="n">
        <v>180</v>
      </c>
      <c s="6" r="D11" t="n">
        <v>0</v>
      </c>
    </row>
    <row r="12" spans="1:4">
      <c s="4" r="A12" t="s">
        <v>549</v>
      </c>
    </row>
    <row r="13" spans="1:4">
      <c s="3" r="A13" t="s">
        <v>543</v>
      </c>
    </row>
    <row r="14" spans="1:4">
      <c s="4" r="A14" t="s">
        <v>544</v>
      </c>
      <c s="6" r="C14" t="n">
        <v>0</v>
      </c>
      <c s="6" r="D14" t="n">
        <v>62</v>
      </c>
    </row>
    <row r="15" spans="1:4">
      <c s="4" r="A15" t="s">
        <v>550</v>
      </c>
    </row>
    <row r="16" spans="1:4">
      <c s="3" r="A16" t="s">
        <v>543</v>
      </c>
    </row>
    <row r="17" spans="1:4">
      <c s="4" r="A17" t="s">
        <v>544</v>
      </c>
      <c s="7" r="C17" t="n">
        <v>38</v>
      </c>
      <c s="7" r="D17" t="n">
        <v>1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551</v>
      </c>
      <c s="2" r="B1" t="s">
        <v>79</v>
      </c>
    </row>
    <row r="2" spans="1:4">
      <c s="2" r="B2" t="s">
        <v>18</v>
      </c>
      <c s="2" r="C2" t="s">
        <v>19</v>
      </c>
      <c s="2" r="D2" t="s">
        <v>81</v>
      </c>
    </row>
    <row r="3" spans="1:4">
      <c s="3" r="A3" t="s">
        <v>543</v>
      </c>
    </row>
    <row r="4" spans="1:4">
      <c s="4" r="A4" t="s">
        <v>552</v>
      </c>
      <c s="7" r="B4" t="n">
        <v>65</v>
      </c>
      <c s="7" r="C4" t="n">
        <v>236</v>
      </c>
      <c s="7" r="D4" t="n">
        <v>236</v>
      </c>
    </row>
    <row r="5" spans="1:4">
      <c s="4" r="A5" t="s">
        <v>532</v>
      </c>
      <c s="6" r="B5" t="n">
        <v>22</v>
      </c>
      <c s="6" r="C5" t="n">
        <v>12</v>
      </c>
      <c s="6" r="D5" t="n">
        <v>28</v>
      </c>
    </row>
    <row r="6" spans="1:4">
      <c s="4" r="A6" t="s">
        <v>553</v>
      </c>
      <c s="7" r="B6" t="n">
        <v>87</v>
      </c>
      <c s="7" r="C6" t="n">
        <v>248</v>
      </c>
      <c s="7" r="D6" t="n">
        <v>2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554</v>
      </c>
      <c s="2" r="B1" t="s">
        <v>78</v>
      </c>
      <c s="2" r="D1" t="s">
        <v>1</v>
      </c>
      <c s="2" r="F1" t="s">
        <v>79</v>
      </c>
    </row>
    <row r="2" spans="1:8">
      <c s="2" r="B2" t="s">
        <v>2</v>
      </c>
      <c s="2" r="C2" t="s">
        <v>80</v>
      </c>
      <c s="2" r="D2" t="s">
        <v>2</v>
      </c>
      <c s="2" r="E2" t="s">
        <v>80</v>
      </c>
      <c s="2" r="F2" t="s">
        <v>18</v>
      </c>
      <c s="2" r="G2" t="s">
        <v>19</v>
      </c>
      <c s="2" r="H2" t="s">
        <v>81</v>
      </c>
    </row>
    <row r="3" spans="1:8">
      <c s="3" r="A3" t="s">
        <v>543</v>
      </c>
    </row>
    <row r="4" spans="1:8">
      <c s="4" r="A4" t="s">
        <v>555</v>
      </c>
      <c s="7" r="F4" t="n">
        <v>412</v>
      </c>
    </row>
    <row r="5" spans="1:8">
      <c s="4" r="A5" t="s">
        <v>556</v>
      </c>
      <c s="7" r="B5" t="n">
        <v>0</v>
      </c>
      <c s="7" r="C5" t="n">
        <v>-3610</v>
      </c>
      <c s="7" r="D5" t="n">
        <v>0</v>
      </c>
      <c s="7" r="E5" t="n">
        <v>-3610</v>
      </c>
      <c s="6" r="F5" t="n">
        <v>-3618</v>
      </c>
      <c s="7" r="G5" t="n">
        <v>395</v>
      </c>
      <c s="7" r="H5" t="n">
        <v>-3084</v>
      </c>
    </row>
    <row r="6" spans="1:8">
      <c s="4" r="A6" t="s">
        <v>185</v>
      </c>
    </row>
    <row r="7" spans="1:8">
      <c s="3" r="A7" t="s">
        <v>543</v>
      </c>
    </row>
    <row r="8" spans="1:8">
      <c s="4" r="A8" t="s">
        <v>557</v>
      </c>
      <c s="6" r="F8" t="n">
        <v>60</v>
      </c>
    </row>
    <row r="9" spans="1:8">
      <c s="4" r="A9" t="s">
        <v>186</v>
      </c>
    </row>
    <row r="10" spans="1:8">
      <c s="3" r="A10" t="s">
        <v>543</v>
      </c>
    </row>
    <row r="11" spans="1:8">
      <c s="4" r="A11" t="s">
        <v>557</v>
      </c>
      <c s="6" r="F11" t="n">
        <v>40</v>
      </c>
    </row>
    <row r="12" spans="1:8">
      <c s="4" r="A12" t="s">
        <v>347</v>
      </c>
    </row>
    <row r="13" spans="1:8">
      <c s="3" r="A13" t="s">
        <v>543</v>
      </c>
    </row>
    <row r="14" spans="1:8">
      <c s="4" r="A14" t="s">
        <v>556</v>
      </c>
      <c s="7" r="F14" t="n">
        <v>-9</v>
      </c>
      <c s="7" r="G14" t="n">
        <v>395</v>
      </c>
      <c s="7" r="H14" t="n">
        <v>-3084</v>
      </c>
    </row>
    <row r="15" spans="1:8">
      <c s="4" r="A15" t="s">
        <v>548</v>
      </c>
    </row>
    <row r="16" spans="1:8">
      <c s="3" r="A16" t="s">
        <v>543</v>
      </c>
    </row>
    <row r="17" spans="1:8">
      <c s="4" r="A17" t="s">
        <v>558</v>
      </c>
      <c s="4" r="F17" t="s">
        <v>421</v>
      </c>
    </row>
    <row r="18" spans="1:8">
      <c s="4" r="A18" t="s">
        <v>550</v>
      </c>
    </row>
    <row r="19" spans="1:8">
      <c s="3" r="A19" t="s">
        <v>543</v>
      </c>
    </row>
    <row r="20" spans="1:8">
      <c s="4" r="A20" t="s">
        <v>555</v>
      </c>
      <c s="7" r="F20" t="n">
        <v>690</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559</v>
      </c>
      <c s="2" r="B1" t="s">
        <v>78</v>
      </c>
      <c s="2" r="D1" t="s">
        <v>1</v>
      </c>
      <c s="2" r="F1" t="s">
        <v>79</v>
      </c>
    </row>
    <row r="2" spans="1:8">
      <c s="2" r="B2" t="s">
        <v>2</v>
      </c>
      <c s="2" r="C2" t="s">
        <v>80</v>
      </c>
      <c s="2" r="D2" t="s">
        <v>2</v>
      </c>
      <c s="2" r="E2" t="s">
        <v>80</v>
      </c>
      <c s="2" r="F2" t="s">
        <v>18</v>
      </c>
      <c s="2" r="G2" t="s">
        <v>19</v>
      </c>
      <c s="2" r="H2" t="s">
        <v>81</v>
      </c>
    </row>
    <row r="3" spans="1:8">
      <c s="3" r="A3" t="s">
        <v>560</v>
      </c>
    </row>
    <row r="4" spans="1:8">
      <c s="4" r="A4" t="s">
        <v>561</v>
      </c>
      <c s="7" r="D4" t="n">
        <v>2100000</v>
      </c>
    </row>
    <row r="5" spans="1:8">
      <c s="4" r="A5" t="s">
        <v>556</v>
      </c>
      <c s="7" r="B5" t="n">
        <v>0</v>
      </c>
      <c s="7" r="C5" t="n">
        <v>-3610000</v>
      </c>
      <c s="6" r="D5" t="n">
        <v>0</v>
      </c>
      <c s="7" r="E5" t="n">
        <v>-3610000</v>
      </c>
      <c s="7" r="F5" t="n">
        <v>-3618000</v>
      </c>
      <c s="7" r="G5" t="n">
        <v>395000</v>
      </c>
      <c s="7" r="H5" t="n">
        <v>-3084000</v>
      </c>
    </row>
    <row r="6" spans="1:8">
      <c s="4" r="A6" t="s">
        <v>562</v>
      </c>
      <c s="6" r="F6" t="n">
        <v>5100000</v>
      </c>
    </row>
    <row r="7" spans="1:8">
      <c s="4" r="A7" t="s">
        <v>563</v>
      </c>
      <c s="6" r="F7" t="n">
        <v>3400000</v>
      </c>
    </row>
    <row r="8" spans="1:8">
      <c s="4" r="A8" t="s">
        <v>564</v>
      </c>
      <c s="7" r="B8" t="n">
        <v>1248000</v>
      </c>
      <c s="6" r="D8" t="n">
        <v>1248000</v>
      </c>
      <c s="6" r="F8" t="n">
        <v>3391000</v>
      </c>
      <c s="7" r="G8" t="n">
        <v>0</v>
      </c>
    </row>
    <row r="9" spans="1:8">
      <c s="4" r="A9" t="s">
        <v>565</v>
      </c>
      <c s="7" r="F9" t="n">
        <v>44000</v>
      </c>
    </row>
    <row r="10" spans="1:8">
      <c s="4" r="A10" t="s">
        <v>566</v>
      </c>
      <c s="6" r="E10" t="n">
        <v>4500000</v>
      </c>
    </row>
    <row r="11" spans="1:8">
      <c s="4" r="A11" t="s">
        <v>567</v>
      </c>
      <c s="7" r="D11" t="n">
        <v>1700000</v>
      </c>
    </row>
    <row r="12" spans="1:8">
      <c s="4" r="A12" t="s">
        <v>568</v>
      </c>
    </row>
    <row r="13" spans="1:8">
      <c s="3" r="A13" t="s">
        <v>560</v>
      </c>
    </row>
    <row r="14" spans="1:8">
      <c s="4" r="A14" t="s">
        <v>566</v>
      </c>
      <c s="7" r="E14" t="n">
        <v>1100000</v>
      </c>
    </row>
    <row r="15" spans="1:8">
      <c s="4" r="A15" t="s">
        <v>537</v>
      </c>
    </row>
    <row r="16" spans="1:8">
      <c s="3" r="A16" t="s">
        <v>560</v>
      </c>
    </row>
    <row r="17" spans="1:8">
      <c s="4" r="A17" t="s">
        <v>569</v>
      </c>
      <c s="6" r="H17" t="n">
        <v>380000</v>
      </c>
    </row>
    <row r="18" spans="1:8">
      <c s="4" r="A18" t="s">
        <v>539</v>
      </c>
      <c s="7" r="H18" t="n">
        <v>1200000</v>
      </c>
    </row>
    <row r="19" spans="1:8">
      <c s="4" r="A19" t="s">
        <v>570</v>
      </c>
    </row>
    <row r="20" spans="1:8">
      <c s="3" r="A20" t="s">
        <v>560</v>
      </c>
    </row>
    <row r="21" spans="1:8">
      <c s="4" r="A21" t="s">
        <v>561</v>
      </c>
      <c s="7" r="H21" t="n">
        <v>829000</v>
      </c>
    </row>
    <row r="22" spans="1:8">
      <c s="4" r="A22" t="s">
        <v>540</v>
      </c>
    </row>
    <row r="23" spans="1:8">
      <c s="3" r="A23" t="s">
        <v>560</v>
      </c>
    </row>
    <row r="24" spans="1:8">
      <c s="4" r="A24" t="s">
        <v>569</v>
      </c>
      <c s="6" r="F24" t="n">
        <v>330000</v>
      </c>
      <c s="6" r="H24" t="n">
        <v>330000</v>
      </c>
    </row>
    <row r="25" spans="1:8">
      <c s="4" r="A25" t="s">
        <v>539</v>
      </c>
      <c s="7" r="F25" t="n">
        <v>800000</v>
      </c>
      <c s="7" r="H25" t="n">
        <v>1100000</v>
      </c>
    </row>
    <row r="26" spans="1:8">
      <c s="4" r="A26" t="s">
        <v>541</v>
      </c>
      <c s="7" r="F26" t="n">
        <v>1100000</v>
      </c>
      <c s="6" r="H26" t="n">
        <v>800000</v>
      </c>
    </row>
    <row r="27" spans="1:8">
      <c s="4" r="A27" t="s">
        <v>556</v>
      </c>
      <c s="7" r="H27" t="n">
        <v>3100000</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571</v>
      </c>
      <c s="2" r="B1" t="s">
        <v>2</v>
      </c>
      <c s="2" r="C1" t="s">
        <v>18</v>
      </c>
      <c s="2" r="D1" t="s">
        <v>19</v>
      </c>
    </row>
    <row r="2" spans="1:4">
      <c s="3" r="A2" t="s">
        <v>572</v>
      </c>
    </row>
    <row r="3" spans="1:4">
      <c s="4" r="A3" t="s">
        <v>573</v>
      </c>
      <c s="7" r="C3" t="n">
        <v>1179</v>
      </c>
      <c s="7" r="D3" t="n">
        <v>1179</v>
      </c>
    </row>
    <row r="4" spans="1:4">
      <c s="4" r="A4" t="s">
        <v>574</v>
      </c>
      <c s="6" r="C4" t="n">
        <v>83</v>
      </c>
      <c s="6" r="D4" t="n">
        <v>83</v>
      </c>
    </row>
    <row r="5" spans="1:4">
      <c s="4" r="A5" t="s">
        <v>575</v>
      </c>
      <c s="6" r="C5" t="n">
        <v>1262</v>
      </c>
      <c s="6" r="D5" t="n">
        <v>1262</v>
      </c>
    </row>
    <row r="6" spans="1:4">
      <c s="4" r="A6" t="s">
        <v>576</v>
      </c>
      <c s="6" r="C6" t="n">
        <v>-860</v>
      </c>
      <c s="6" r="D6" t="n">
        <v>-790</v>
      </c>
    </row>
    <row r="7" spans="1:4">
      <c s="4" r="A7" t="s">
        <v>577</v>
      </c>
      <c s="7" r="B7" t="n">
        <v>350</v>
      </c>
      <c s="7" r="C7" t="n">
        <v>402</v>
      </c>
      <c s="7" r="D7" t="n">
        <v>4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s="1" r="A1" t="s">
        <v>578</v>
      </c>
      <c s="2" r="B1" t="s">
        <v>579</v>
      </c>
    </row>
    <row r="2" spans="1:2">
      <c s="3" r="A2" t="s">
        <v>572</v>
      </c>
    </row>
    <row r="3" spans="1:2">
      <c s="6" r="A3" t="n">
        <v>2015</v>
      </c>
      <c s="7" r="B3" t="n">
        <v>69</v>
      </c>
    </row>
    <row r="4" spans="1:2">
      <c s="6" r="A4" t="n">
        <v>2016</v>
      </c>
      <c s="6" r="B4" t="n">
        <v>67</v>
      </c>
    </row>
    <row r="5" spans="1:2">
      <c s="6" r="A5" t="n">
        <v>2017</v>
      </c>
      <c s="6" r="B5" t="n">
        <v>60</v>
      </c>
    </row>
    <row r="6" spans="1:2">
      <c s="6" r="A6" t="n">
        <v>2018</v>
      </c>
      <c s="6" r="B6" t="n">
        <v>27</v>
      </c>
    </row>
    <row r="7" spans="1:2">
      <c s="6" r="A7" t="n">
        <v>2019</v>
      </c>
      <c s="6" r="B7" t="n">
        <v>27</v>
      </c>
    </row>
    <row r="8" spans="1:2">
      <c s="4" r="A8" t="s">
        <v>580</v>
      </c>
      <c s="6" r="B8" t="n">
        <v>69</v>
      </c>
    </row>
    <row r="9" spans="1:2">
      <c s="4" r="A9" t="s">
        <v>581</v>
      </c>
      <c s="7" r="B9" t="n">
        <v>3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582</v>
      </c>
      <c s="2" r="B1" t="s">
        <v>79</v>
      </c>
    </row>
    <row r="2" spans="1:4">
      <c s="2" r="B2" t="s">
        <v>18</v>
      </c>
      <c s="2" r="C2" t="s">
        <v>19</v>
      </c>
      <c s="2" r="D2" t="s">
        <v>81</v>
      </c>
    </row>
    <row r="3" spans="1:4">
      <c s="3" r="A3" t="s">
        <v>572</v>
      </c>
    </row>
    <row r="4" spans="1:4">
      <c s="4" r="A4" t="s">
        <v>583</v>
      </c>
      <c s="7" r="B4" t="n">
        <v>69</v>
      </c>
      <c s="7" r="C4" t="n">
        <v>69</v>
      </c>
      <c s="7" r="D4" t="n">
        <v>68</v>
      </c>
    </row>
    <row r="5" spans="1:4">
      <c s="4" r="A5" t="s">
        <v>584</v>
      </c>
      <c s="7" r="B5" t="n">
        <v>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38</v>
      </c>
      <c s="2" r="B1" t="s">
        <v>1</v>
      </c>
      <c s="2" r="D1" t="s">
        <v>79</v>
      </c>
    </row>
    <row r="2" spans="1:6">
      <c s="2" r="B2" t="s">
        <v>2</v>
      </c>
      <c s="2" r="C2" t="s">
        <v>80</v>
      </c>
      <c s="2" r="D2" t="s">
        <v>18</v>
      </c>
      <c s="2" r="E2" t="s">
        <v>19</v>
      </c>
      <c s="2" r="F2" t="s">
        <v>81</v>
      </c>
    </row>
    <row r="3" spans="1:6">
      <c s="3" r="A3" t="s">
        <v>139</v>
      </c>
    </row>
    <row r="4" spans="1:6">
      <c s="4" r="A4" t="s">
        <v>104</v>
      </c>
      <c s="7" r="B4" t="n">
        <v>-4022</v>
      </c>
      <c s="7" r="C4" t="n">
        <v>-32578</v>
      </c>
      <c s="7" r="D4" t="n">
        <v>-38517</v>
      </c>
      <c s="7" r="E4" t="n">
        <v>-32834</v>
      </c>
      <c s="7" r="F4" t="n">
        <v>-22853</v>
      </c>
    </row>
    <row r="5" spans="1:6">
      <c s="4" r="A5" t="s">
        <v>100</v>
      </c>
      <c s="6" r="B5" t="n">
        <v>-3941</v>
      </c>
      <c s="6" r="C5" t="n">
        <v>-27971</v>
      </c>
      <c s="6" r="D5" t="n">
        <v>-33116</v>
      </c>
      <c s="6" r="E5" t="n">
        <v>-26684</v>
      </c>
      <c s="6" r="F5" t="n">
        <v>-14647</v>
      </c>
    </row>
    <row r="6" spans="1:6">
      <c s="3" r="A6" t="s">
        <v>140</v>
      </c>
    </row>
    <row r="7" spans="1:6">
      <c s="4" r="A7" t="s">
        <v>141</v>
      </c>
      <c s="6" r="B7" t="n">
        <v>0</v>
      </c>
      <c s="6" r="C7" t="n">
        <v>3610</v>
      </c>
      <c s="6" r="D7" t="n">
        <v>3618</v>
      </c>
      <c s="6" r="E7" t="n">
        <v>-395</v>
      </c>
      <c s="6" r="F7" t="n">
        <v>3084</v>
      </c>
    </row>
    <row r="8" spans="1:6">
      <c s="4" r="A8" t="s">
        <v>142</v>
      </c>
      <c s="6" r="B8" t="n">
        <v>86</v>
      </c>
      <c s="6" r="C8" t="n">
        <v>53</v>
      </c>
      <c s="6" r="D8" t="n">
        <v>92</v>
      </c>
      <c s="6" r="E8" t="n">
        <v>82</v>
      </c>
      <c s="6" r="F8" t="n">
        <v>95</v>
      </c>
    </row>
    <row r="9" spans="1:6">
      <c s="4" r="A9" t="s">
        <v>143</v>
      </c>
      <c s="6" r="D9" t="n">
        <v>0</v>
      </c>
      <c s="6" r="E9" t="n">
        <v>0</v>
      </c>
      <c s="6" r="F9" t="n">
        <v>-3356</v>
      </c>
    </row>
    <row r="10" spans="1:6">
      <c s="4" r="A10" t="s">
        <v>144</v>
      </c>
      <c s="6" r="B10" t="n">
        <v>-280</v>
      </c>
      <c s="6" r="C10" t="n">
        <v>67</v>
      </c>
    </row>
    <row r="11" spans="1:6">
      <c s="4" r="A11" t="s">
        <v>145</v>
      </c>
      <c s="6" r="D11" t="n">
        <v>56</v>
      </c>
      <c s="6" r="E11" t="n">
        <v>0</v>
      </c>
      <c s="6" r="F11" t="n">
        <v>0</v>
      </c>
    </row>
    <row r="12" spans="1:6">
      <c s="4" r="A12" t="s">
        <v>121</v>
      </c>
      <c s="6" r="B12" t="n">
        <v>883</v>
      </c>
      <c s="7" r="C12" t="n">
        <v>8477</v>
      </c>
      <c s="6" r="D12" t="n">
        <v>9643</v>
      </c>
      <c s="6" r="E12" t="n">
        <v>7005</v>
      </c>
      <c s="6" r="F12" t="n">
        <v>3556</v>
      </c>
    </row>
    <row r="13" spans="1:6">
      <c s="4" r="A13" t="s">
        <v>146</v>
      </c>
      <c s="6" r="B13" t="n">
        <v>-1118</v>
      </c>
      <c s="4" r="C13" t="s">
        <v>48</v>
      </c>
    </row>
    <row r="14" spans="1:6">
      <c s="4" r="A14" t="s">
        <v>147</v>
      </c>
      <c s="6" r="B14" t="n">
        <v>0</v>
      </c>
      <c s="7" r="C14" t="n">
        <v>229</v>
      </c>
    </row>
    <row r="15" spans="1:6">
      <c s="4" r="A15" t="s">
        <v>148</v>
      </c>
      <c s="6" r="B15" t="n">
        <v>0</v>
      </c>
      <c s="6" r="C15" t="n">
        <v>275</v>
      </c>
      <c s="6" r="D15" t="n">
        <v>540</v>
      </c>
      <c s="6" r="E15" t="n">
        <v>0</v>
      </c>
      <c s="6" r="F15" t="n">
        <v>0</v>
      </c>
    </row>
    <row r="16" spans="1:6">
      <c s="4" r="A16" t="s">
        <v>149</v>
      </c>
      <c s="6" r="D16" t="n">
        <v>0</v>
      </c>
      <c s="6" r="E16" t="n">
        <v>0</v>
      </c>
      <c s="6" r="F16" t="n">
        <v>0</v>
      </c>
    </row>
    <row r="17" spans="1:6">
      <c s="4" r="A17" t="s">
        <v>150</v>
      </c>
      <c s="6" r="B17" t="n">
        <v>-1602</v>
      </c>
      <c s="6" r="C17" t="n">
        <v>0</v>
      </c>
    </row>
    <row r="18" spans="1:6">
      <c s="3" r="A18" t="s">
        <v>151</v>
      </c>
    </row>
    <row r="19" spans="1:6">
      <c s="4" r="A19" t="s">
        <v>152</v>
      </c>
      <c s="6" r="B19" t="n">
        <v>99</v>
      </c>
      <c s="6" r="C19" t="n">
        <v>-71</v>
      </c>
    </row>
    <row r="20" spans="1:6">
      <c s="4" r="A20" t="s">
        <v>153</v>
      </c>
      <c s="6" r="B20" t="n">
        <v>745</v>
      </c>
      <c s="6" r="C20" t="n">
        <v>4868</v>
      </c>
    </row>
    <row r="21" spans="1:6">
      <c s="4" r="A21" t="s">
        <v>39</v>
      </c>
      <c s="6" r="D21" t="n">
        <v>5005</v>
      </c>
      <c s="6" r="E21" t="n">
        <v>-1604</v>
      </c>
      <c s="6" r="F21" t="n">
        <v>1923</v>
      </c>
    </row>
    <row r="22" spans="1:6">
      <c s="4" r="A22" t="s">
        <v>23</v>
      </c>
      <c s="6" r="D22" t="n">
        <v>-139</v>
      </c>
      <c s="6" r="E22" t="n">
        <v>-594</v>
      </c>
      <c s="6" r="F22" t="n">
        <v>-241</v>
      </c>
    </row>
    <row r="23" spans="1:6">
      <c s="4" r="A23" t="s">
        <v>38</v>
      </c>
      <c s="6" r="D23" t="n">
        <v>1441</v>
      </c>
      <c s="6" r="E23" t="n">
        <v>424</v>
      </c>
      <c s="6" r="F23" t="n">
        <v>16</v>
      </c>
    </row>
    <row r="24" spans="1:6">
      <c s="4" r="A24" t="s">
        <v>154</v>
      </c>
      <c s="6" r="B24" t="n">
        <v>-5209</v>
      </c>
      <c s="6" r="C24" t="n">
        <v>-15070</v>
      </c>
      <c s="6" r="D24" t="n">
        <v>-16478</v>
      </c>
      <c s="6" r="E24" t="n">
        <v>-21371</v>
      </c>
      <c s="6" r="F24" t="n">
        <v>-12654</v>
      </c>
    </row>
    <row r="25" spans="1:6">
      <c s="3" r="A25" t="s">
        <v>155</v>
      </c>
    </row>
    <row r="26" spans="1:6">
      <c s="4" r="A26" t="s">
        <v>156</v>
      </c>
      <c s="6" r="B26" t="n">
        <v>-8</v>
      </c>
      <c s="6" r="C26" t="n">
        <v>-211</v>
      </c>
      <c s="6" r="D26" t="n">
        <v>-218</v>
      </c>
      <c s="6" r="E26" t="n">
        <v>0</v>
      </c>
      <c s="6" r="F26" t="n">
        <v>-7</v>
      </c>
    </row>
    <row r="27" spans="1:6">
      <c s="4" r="A27" t="s">
        <v>157</v>
      </c>
      <c s="6" r="B27" t="n">
        <v>0</v>
      </c>
      <c s="6" r="C27" t="n">
        <v>43</v>
      </c>
      <c s="6" r="D27" t="n">
        <v>43</v>
      </c>
      <c s="6" r="E27" t="n">
        <v>6</v>
      </c>
      <c s="6" r="F27" t="n">
        <v>0</v>
      </c>
    </row>
    <row r="28" spans="1:6">
      <c s="4" r="A28" t="s">
        <v>158</v>
      </c>
      <c s="6" r="B28" t="n">
        <v>55</v>
      </c>
      <c s="6" r="C28" t="n">
        <v>0</v>
      </c>
    </row>
    <row r="29" spans="1:6">
      <c s="4" r="A29" t="s">
        <v>159</v>
      </c>
      <c s="6" r="B29" t="n">
        <v>0</v>
      </c>
      <c s="6" r="C29" t="n">
        <v>18</v>
      </c>
      <c s="6" r="D29" t="n">
        <v>17</v>
      </c>
      <c s="6" r="E29" t="n">
        <v>33</v>
      </c>
      <c s="6" r="F29" t="n">
        <v>30</v>
      </c>
    </row>
    <row r="30" spans="1:6">
      <c s="4" r="A30" t="s">
        <v>160</v>
      </c>
      <c s="6" r="D30" t="n">
        <v>0</v>
      </c>
      <c s="6" r="E30" t="n">
        <v>0</v>
      </c>
      <c s="6" r="F30" t="n">
        <v>-32</v>
      </c>
    </row>
    <row r="31" spans="1:6">
      <c s="4" r="A31" t="s">
        <v>161</v>
      </c>
      <c s="6" r="B31" t="n">
        <v>47</v>
      </c>
      <c s="6" r="C31" t="n">
        <v>-150</v>
      </c>
      <c s="6" r="D31" t="n">
        <v>-158</v>
      </c>
      <c s="6" r="E31" t="n">
        <v>39</v>
      </c>
      <c s="6" r="F31" t="n">
        <v>-9</v>
      </c>
    </row>
    <row r="32" spans="1:6">
      <c s="3" r="A32" t="s">
        <v>162</v>
      </c>
    </row>
    <row r="33" spans="1:6">
      <c s="4" r="A33" t="s">
        <v>163</v>
      </c>
      <c s="6" r="B33" t="n">
        <v>4645</v>
      </c>
      <c s="6" r="C33" t="n">
        <v>9675</v>
      </c>
    </row>
    <row r="34" spans="1:6">
      <c s="4" r="A34" t="s">
        <v>164</v>
      </c>
      <c s="6" r="B34" t="n">
        <v>389</v>
      </c>
      <c s="6" r="C34" t="n">
        <v>4168</v>
      </c>
      <c s="6" r="D34" t="n">
        <v>4168</v>
      </c>
      <c s="6" r="E34" t="n">
        <v>7825</v>
      </c>
      <c s="6" r="F34" t="n">
        <v>33229</v>
      </c>
    </row>
    <row r="35" spans="1:6">
      <c s="4" r="A35" t="s">
        <v>165</v>
      </c>
      <c s="6" r="D35" t="n">
        <v>0</v>
      </c>
      <c s="6" r="E35" t="n">
        <v>-7</v>
      </c>
      <c s="6" r="F35" t="n">
        <v>-1686</v>
      </c>
    </row>
    <row r="36" spans="1:6">
      <c s="4" r="A36" t="s">
        <v>166</v>
      </c>
      <c s="6" r="D36" t="n">
        <v>350</v>
      </c>
      <c s="6" r="E36" t="n">
        <v>0</v>
      </c>
      <c s="6" r="F36" t="n">
        <v>0</v>
      </c>
    </row>
    <row r="37" spans="1:6">
      <c s="4" r="A37" t="s">
        <v>167</v>
      </c>
      <c s="6" r="D37" t="n">
        <v>9975</v>
      </c>
      <c s="6" r="E37" t="n">
        <v>0</v>
      </c>
      <c s="6" r="F37" t="n">
        <v>1660</v>
      </c>
    </row>
    <row r="38" spans="1:6">
      <c s="4" r="A38" t="s">
        <v>168</v>
      </c>
      <c s="6" r="B38" t="n">
        <v>5034</v>
      </c>
      <c s="6" r="C38" t="n">
        <v>13843</v>
      </c>
      <c s="6" r="D38" t="n">
        <v>14493</v>
      </c>
      <c s="6" r="E38" t="n">
        <v>7818</v>
      </c>
      <c s="6" r="F38" t="n">
        <v>33203</v>
      </c>
    </row>
    <row r="39" spans="1:6">
      <c s="4" r="A39" t="s">
        <v>169</v>
      </c>
      <c s="6" r="B39" t="n">
        <v>-128</v>
      </c>
      <c s="6" r="C39" t="n">
        <v>-1377</v>
      </c>
      <c s="6" r="D39" t="n">
        <v>-2143</v>
      </c>
      <c s="6" r="E39" t="n">
        <v>-13515</v>
      </c>
      <c s="6" r="F39" t="n">
        <v>20427</v>
      </c>
    </row>
    <row r="40" spans="1:6">
      <c s="4" r="A40" t="s">
        <v>170</v>
      </c>
      <c s="6" r="D40" t="n">
        <v>0</v>
      </c>
      <c s="6" r="E40" t="n">
        <v>-1</v>
      </c>
      <c s="6" r="F40" t="n">
        <v>-113</v>
      </c>
    </row>
    <row r="41" spans="1:6">
      <c s="3" r="A41" t="s">
        <v>171</v>
      </c>
    </row>
    <row r="42" spans="1:6">
      <c s="4" r="A42" t="s">
        <v>154</v>
      </c>
      <c s="6" r="B42" t="n">
        <v>-121</v>
      </c>
      <c s="6" r="C42" t="n">
        <v>163</v>
      </c>
    </row>
    <row r="43" spans="1:6">
      <c s="4" r="A43" t="s">
        <v>161</v>
      </c>
      <c s="6" r="B43" t="n">
        <v>0</v>
      </c>
      <c s="6" r="C43" t="n">
        <v>0</v>
      </c>
    </row>
    <row r="44" spans="1:6">
      <c s="4" r="A44" t="s">
        <v>168</v>
      </c>
      <c s="6" r="B44" t="n">
        <v>0</v>
      </c>
      <c s="6" r="C44" t="n">
        <v>0</v>
      </c>
    </row>
    <row r="45" spans="1:6">
      <c s="4" r="A45" t="s">
        <v>172</v>
      </c>
      <c s="6" r="B45" t="n">
        <v>-121</v>
      </c>
      <c s="6" r="C45" t="n">
        <v>163</v>
      </c>
      <c s="6" r="D45" t="n">
        <v>-1343</v>
      </c>
      <c s="6" r="E45" t="n">
        <v>-5725</v>
      </c>
      <c s="6" r="F45" t="n">
        <v>-7494</v>
      </c>
    </row>
    <row r="46" spans="1:6">
      <c s="4" r="A46" t="s">
        <v>173</v>
      </c>
      <c s="6" r="B46" t="n">
        <v>-249</v>
      </c>
      <c s="6" r="C46" t="n">
        <v>-1214</v>
      </c>
      <c s="6" r="D46" t="n">
        <v>-3486</v>
      </c>
      <c s="6" r="E46" t="n">
        <v>-19240</v>
      </c>
      <c s="6" r="F46" t="n">
        <v>12933</v>
      </c>
    </row>
    <row r="47" spans="1:6">
      <c s="4" r="A47" t="s">
        <v>174</v>
      </c>
      <c s="6" r="B47" t="n">
        <v>395</v>
      </c>
      <c s="6" r="C47" t="n">
        <v>3881</v>
      </c>
      <c s="6" r="D47" t="n">
        <v>3881</v>
      </c>
      <c s="6" r="E47" t="n">
        <v>23121</v>
      </c>
      <c s="6" r="F47" t="n">
        <v>10188</v>
      </c>
    </row>
    <row r="48" spans="1:6">
      <c s="4" r="A48" t="s">
        <v>175</v>
      </c>
      <c s="6" r="B48" t="n">
        <v>146</v>
      </c>
      <c s="6" r="C48" t="n">
        <v>2667</v>
      </c>
      <c s="6" r="D48" t="n">
        <v>395</v>
      </c>
      <c s="6" r="E48" t="n">
        <v>3881</v>
      </c>
      <c s="6" r="F48" t="n">
        <v>23121</v>
      </c>
    </row>
    <row r="49" spans="1:6">
      <c s="3" r="A49" t="s">
        <v>176</v>
      </c>
    </row>
    <row r="50" spans="1:6">
      <c s="4" r="A50" t="s">
        <v>177</v>
      </c>
      <c s="6" r="B50" t="n">
        <v>24</v>
      </c>
      <c s="6" r="C50" t="n">
        <v>0</v>
      </c>
      <c s="6" r="D50" t="n">
        <v>0</v>
      </c>
      <c s="6" r="E50" t="n">
        <v>0</v>
      </c>
      <c s="6" r="F50" t="n">
        <v>109</v>
      </c>
    </row>
    <row r="51" spans="1:6">
      <c s="3" r="A51" t="s">
        <v>178</v>
      </c>
    </row>
    <row r="52" spans="1:6">
      <c s="4" r="A52" t="s">
        <v>179</v>
      </c>
      <c s="6" r="B52" t="n">
        <v>0</v>
      </c>
      <c s="6" r="D52" t="n">
        <v>-6679</v>
      </c>
    </row>
    <row r="53" spans="1:6">
      <c s="4" r="A53" t="s">
        <v>180</v>
      </c>
      <c s="6" r="D53" t="n">
        <v>6679</v>
      </c>
    </row>
    <row r="54" spans="1:6">
      <c s="4" r="A54" t="s">
        <v>179</v>
      </c>
      <c s="6" r="B54" t="n">
        <v>5900</v>
      </c>
      <c s="6" r="C54" t="n">
        <v>0</v>
      </c>
      <c s="6" r="D54" t="n">
        <v>0</v>
      </c>
      <c s="6" r="E54" t="n">
        <v>0</v>
      </c>
      <c s="6" r="F54" t="n">
        <v>3356</v>
      </c>
    </row>
    <row r="55" spans="1:6">
      <c s="4" r="A55" t="s">
        <v>180</v>
      </c>
      <c s="6" r="B55" t="n">
        <v>-5900</v>
      </c>
      <c s="6" r="C55" t="n">
        <v>0</v>
      </c>
      <c s="6" r="D55" t="n">
        <v>0</v>
      </c>
      <c s="6" r="E55" t="n">
        <v>0</v>
      </c>
      <c s="6" r="F55" t="n">
        <v>1036</v>
      </c>
    </row>
    <row r="56" spans="1:6">
      <c s="3" r="A56" t="s">
        <v>181</v>
      </c>
    </row>
    <row r="57" spans="1:6">
      <c s="4" r="A57" t="s">
        <v>182</v>
      </c>
      <c s="6" r="B57" t="n">
        <v>210</v>
      </c>
      <c s="6" r="C57" t="n">
        <v>0</v>
      </c>
    </row>
    <row r="58" spans="1:6">
      <c s="4" r="A58" t="s">
        <v>183</v>
      </c>
      <c s="6" r="B58" t="n">
        <v>2131</v>
      </c>
      <c s="6" r="C58" t="n">
        <v>0</v>
      </c>
    </row>
    <row r="59" spans="1:6">
      <c s="4" r="A59" t="s">
        <v>184</v>
      </c>
      <c s="7" r="B59" t="n">
        <v>1876</v>
      </c>
      <c s="7" r="C59" t="n">
        <v>0</v>
      </c>
    </row>
    <row r="60" spans="1:6">
      <c s="4" r="A60" t="s">
        <v>185</v>
      </c>
    </row>
    <row r="61" spans="1:6">
      <c s="3" r="A61" t="s">
        <v>171</v>
      </c>
    </row>
    <row r="62" spans="1:6">
      <c s="4" r="A62" t="s">
        <v>154</v>
      </c>
      <c s="6" r="D62" t="n">
        <v>-29</v>
      </c>
      <c s="6" r="E62" t="n">
        <v>-1464</v>
      </c>
      <c s="6" r="F62" t="n">
        <v>-2435</v>
      </c>
    </row>
    <row r="63" spans="1:6">
      <c s="4" r="A63" t="s">
        <v>161</v>
      </c>
      <c s="6" r="D63" t="n">
        <v>0</v>
      </c>
      <c s="6" r="E63" t="n">
        <v>375</v>
      </c>
      <c s="6" r="F63" t="n">
        <v>0</v>
      </c>
    </row>
    <row r="64" spans="1:6">
      <c s="4" r="A64" t="s">
        <v>186</v>
      </c>
    </row>
    <row r="65" spans="1:6">
      <c s="3" r="A65" t="s">
        <v>171</v>
      </c>
    </row>
    <row r="66" spans="1:6">
      <c s="4" r="A66" t="s">
        <v>154</v>
      </c>
      <c s="6" r="D66" t="n">
        <v>-1414</v>
      </c>
      <c s="6" r="E66" t="n">
        <v>-4636</v>
      </c>
      <c s="6" r="F66" t="n">
        <v>-5079</v>
      </c>
    </row>
    <row r="67" spans="1:6">
      <c s="4" r="A67" t="s">
        <v>161</v>
      </c>
      <c s="7" r="D67" t="n">
        <v>100</v>
      </c>
      <c s="7" r="E67" t="n">
        <v>0</v>
      </c>
      <c s="7" r="F67" t="n">
        <v>2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585</v>
      </c>
      <c s="2" r="B1" t="s">
        <v>2</v>
      </c>
      <c s="2" r="C1" t="s">
        <v>18</v>
      </c>
      <c s="2" r="D1" t="s">
        <v>19</v>
      </c>
    </row>
    <row r="2" spans="1:4">
      <c s="3" r="A2" t="s">
        <v>241</v>
      </c>
    </row>
    <row r="3" spans="1:4">
      <c s="4" r="A3" t="s">
        <v>586</v>
      </c>
      <c s="7" r="B3" t="n">
        <v>1248</v>
      </c>
      <c s="7" r="C3" t="n">
        <v>3391</v>
      </c>
      <c s="7" r="D3" t="n">
        <v>0</v>
      </c>
    </row>
    <row r="4" spans="1:4">
      <c s="4" r="A4" t="s">
        <v>587</v>
      </c>
      <c s="6" r="B4" t="n">
        <v>2454</v>
      </c>
      <c s="6" r="C4" t="n">
        <v>3132</v>
      </c>
      <c s="6" r="D4" t="n">
        <v>107</v>
      </c>
    </row>
    <row r="5" spans="1:4">
      <c s="4" r="A5" t="s">
        <v>588</v>
      </c>
      <c s="6" r="B5" t="n">
        <v>340</v>
      </c>
      <c s="6" r="C5" t="n">
        <v>2242</v>
      </c>
      <c s="6" r="D5" t="n">
        <v>662</v>
      </c>
    </row>
    <row r="6" spans="1:4">
      <c s="4" r="A6" t="s">
        <v>39</v>
      </c>
      <c s="6" r="B6" t="n">
        <v>203</v>
      </c>
      <c s="6" r="C6" t="n">
        <v>164</v>
      </c>
      <c s="6" r="D6" t="n">
        <v>74</v>
      </c>
    </row>
    <row r="7" spans="1:4">
      <c s="4" r="A7" t="s">
        <v>44</v>
      </c>
      <c s="7" r="B7" t="n">
        <v>4245</v>
      </c>
      <c s="7" r="C7" t="n">
        <v>8929</v>
      </c>
      <c s="7" r="D7" t="n">
        <v>8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589</v>
      </c>
      <c s="2" r="B1" t="s">
        <v>1</v>
      </c>
    </row>
    <row r="2" spans="1:3">
      <c s="2" r="B2" t="s">
        <v>2</v>
      </c>
      <c s="2" r="C2" t="s">
        <v>18</v>
      </c>
    </row>
    <row r="3" spans="1:3">
      <c s="3" r="A3" t="s">
        <v>590</v>
      </c>
    </row>
    <row r="4" spans="1:3">
      <c s="4" r="A4" t="s">
        <v>591</v>
      </c>
      <c s="7" r="B4" t="n">
        <v>529</v>
      </c>
      <c s="7" r="C4" t="n">
        <v>0</v>
      </c>
    </row>
    <row r="5" spans="1:3">
      <c s="4" r="A5" t="s">
        <v>478</v>
      </c>
    </row>
    <row r="6" spans="1:3">
      <c s="3" r="A6" t="s">
        <v>590</v>
      </c>
    </row>
    <row r="7" spans="1:3">
      <c s="4" r="A7" t="s">
        <v>592</v>
      </c>
      <c s="6" r="B7" t="n">
        <v>2131</v>
      </c>
    </row>
    <row r="8" spans="1:3">
      <c s="4" r="A8" t="s">
        <v>593</v>
      </c>
      <c s="6" r="B8" t="n">
        <v>-1602</v>
      </c>
    </row>
    <row r="9" spans="1:3">
      <c s="4" r="A9" t="s">
        <v>591</v>
      </c>
      <c s="7" r="B9" t="n">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s="1" r="A1" t="s">
        <v>594</v>
      </c>
      <c s="2" r="B1" t="s">
        <v>595</v>
      </c>
      <c s="2" r="C1" t="s">
        <v>1</v>
      </c>
    </row>
    <row r="2" spans="1:3">
      <c s="2" r="B2" t="s">
        <v>426</v>
      </c>
      <c s="2" r="C2" t="s">
        <v>2</v>
      </c>
    </row>
    <row r="3" spans="1:3">
      <c s="3" r="A3" t="s">
        <v>596</v>
      </c>
    </row>
    <row r="4" spans="1:3">
      <c s="4" r="A4" t="s">
        <v>597</v>
      </c>
      <c s="4" r="B4" t="s">
        <v>598</v>
      </c>
      <c s="4" r="C4" t="s">
        <v>599</v>
      </c>
    </row>
    <row r="5" spans="1:3">
      <c s="4" r="A5" t="s">
        <v>600</v>
      </c>
      <c s="4" r="B5" t="s">
        <v>601</v>
      </c>
      <c s="4" r="C5" t="s">
        <v>602</v>
      </c>
    </row>
    <row r="6" spans="1:3">
      <c s="4" r="A6" t="s">
        <v>603</v>
      </c>
      <c s="4" r="B6" t="s">
        <v>604</v>
      </c>
      <c s="4" r="C6" t="s">
        <v>605</v>
      </c>
    </row>
    <row r="7" spans="1:3">
      <c s="4" r="A7" t="s">
        <v>606</v>
      </c>
      <c s="4" r="B7" t="s">
        <v>607</v>
      </c>
      <c s="4" r="C7" t="s">
        <v>6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608</v>
      </c>
      <c s="2" r="B1" t="s">
        <v>595</v>
      </c>
      <c s="2" r="D1" t="s">
        <v>609</v>
      </c>
    </row>
    <row r="2" spans="1:5">
      <c s="2" r="B2" t="s">
        <v>426</v>
      </c>
      <c s="2" r="C2" t="s">
        <v>428</v>
      </c>
      <c s="2" r="D2" t="s">
        <v>2</v>
      </c>
      <c s="2" r="E2" t="s">
        <v>432</v>
      </c>
    </row>
    <row r="3" spans="1:5">
      <c s="4" r="A3" t="s">
        <v>438</v>
      </c>
      <c s="6" r="C3" t="n">
        <v>202673</v>
      </c>
      <c s="6" r="D3" t="n">
        <v>285051</v>
      </c>
    </row>
    <row r="4" spans="1:5">
      <c s="4" r="A4" t="s">
        <v>440</v>
      </c>
      <c s="9" r="D4" t="n">
        <v>2.83</v>
      </c>
      <c s="7" r="E4" t="n">
        <v>1</v>
      </c>
    </row>
    <row r="5" spans="1:5">
      <c s="4" r="A5" t="s">
        <v>467</v>
      </c>
    </row>
    <row r="6" spans="1:5">
      <c s="4" r="A6" t="s">
        <v>438</v>
      </c>
      <c s="6" r="B6" t="n">
        <v>1644500</v>
      </c>
    </row>
    <row r="7" spans="1:5">
      <c s="4" r="A7" t="s">
        <v>468</v>
      </c>
      <c s="6" r="B7" t="n">
        <v>1233375</v>
      </c>
    </row>
    <row r="8" spans="1:5">
      <c s="4" r="A8" t="s">
        <v>440</v>
      </c>
      <c s="9" r="B8" t="n">
        <v>2.83</v>
      </c>
    </row>
    <row r="9" spans="1:5">
      <c s="4" r="A9" t="s">
        <v>472</v>
      </c>
    </row>
    <row r="10" spans="1:5">
      <c s="4" r="A10" t="s">
        <v>440</v>
      </c>
      <c s="9" r="B10" t="n">
        <v>0.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0</v>
      </c>
      <c s="2" r="B1" t="s">
        <v>79</v>
      </c>
    </row>
    <row r="2" spans="1:3">
      <c s="2" r="B2" t="s">
        <v>18</v>
      </c>
      <c s="2" r="C2" t="s">
        <v>425</v>
      </c>
    </row>
    <row r="3" spans="1:3">
      <c s="3" r="A3" t="s">
        <v>611</v>
      </c>
    </row>
    <row r="4" spans="1:3">
      <c s="4" r="A4" t="s">
        <v>612</v>
      </c>
      <c s="4" r="B4" t="s">
        <v>613</v>
      </c>
    </row>
    <row r="5" spans="1:3">
      <c s="4" r="A5" t="s">
        <v>474</v>
      </c>
      <c s="7" r="B5" t="n">
        <v>350</v>
      </c>
      <c s="7" r="C5" t="n">
        <v>1750</v>
      </c>
    </row>
    <row r="6" spans="1:3">
      <c s="4" r="A6" t="s">
        <v>475</v>
      </c>
      <c s="4" r="B6" t="s">
        <v>447</v>
      </c>
    </row>
    <row r="7" spans="1:3">
      <c s="4" r="A7" t="s">
        <v>614</v>
      </c>
      <c s="4" r="B7" t="s">
        <v>6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16</v>
      </c>
      <c s="2" r="C1" t="s">
        <v>18</v>
      </c>
      <c s="2" r="D1" t="s">
        <v>19</v>
      </c>
    </row>
    <row r="2" spans="1:4">
      <c s="3" r="A2" t="s">
        <v>617</v>
      </c>
    </row>
    <row r="3" spans="1:4">
      <c s="4" r="A3" t="s">
        <v>618</v>
      </c>
      <c s="7" r="C3" t="n">
        <v>88040</v>
      </c>
      <c s="7" r="D3" t="n">
        <v>80868</v>
      </c>
    </row>
    <row r="4" spans="1:4">
      <c s="4" r="A4" t="s">
        <v>619</v>
      </c>
      <c s="6" r="C4" t="n">
        <v>477</v>
      </c>
      <c s="6" r="D4" t="n">
        <v>477</v>
      </c>
    </row>
    <row r="5" spans="1:4">
      <c s="4" r="A5" t="s">
        <v>620</v>
      </c>
      <c s="6" r="C5" t="n">
        <v>17322</v>
      </c>
      <c s="6" r="D5" t="n">
        <v>13982</v>
      </c>
    </row>
    <row r="6" spans="1:4">
      <c s="4" r="A6" t="s">
        <v>621</v>
      </c>
      <c s="6" r="C6" t="n">
        <v>-70</v>
      </c>
      <c s="6" r="D6" t="n">
        <v>-124</v>
      </c>
    </row>
    <row r="7" spans="1:4">
      <c s="4" r="A7" t="s">
        <v>622</v>
      </c>
      <c s="6" r="C7" t="n">
        <v>1715</v>
      </c>
      <c s="6" r="D7" t="n">
        <v>527</v>
      </c>
    </row>
    <row r="8" spans="1:4">
      <c s="4" r="A8" t="s">
        <v>623</v>
      </c>
      <c s="6" r="C8" t="n">
        <v>1244</v>
      </c>
      <c s="6" r="D8" t="n">
        <v>0</v>
      </c>
    </row>
    <row r="9" spans="1:4">
      <c s="4" r="A9" t="s">
        <v>624</v>
      </c>
      <c s="6" r="C9" t="n">
        <v>1568</v>
      </c>
      <c s="6" r="D9" t="n">
        <v>185</v>
      </c>
    </row>
    <row r="10" spans="1:4">
      <c s="4" r="A10" t="s">
        <v>625</v>
      </c>
      <c s="6" r="C10" t="n">
        <v>110296</v>
      </c>
      <c s="6" r="D10" t="n">
        <v>95915</v>
      </c>
    </row>
    <row r="11" spans="1:4">
      <c s="3" r="A11" t="s">
        <v>626</v>
      </c>
    </row>
    <row r="12" spans="1:4">
      <c s="4" r="A12" t="s">
        <v>627</v>
      </c>
      <c s="6" r="C12" t="n">
        <v>-180</v>
      </c>
      <c s="6" r="D12" t="n">
        <v>-180</v>
      </c>
    </row>
    <row r="13" spans="1:4">
      <c s="4" r="A13" t="s">
        <v>628</v>
      </c>
      <c s="4" r="B13" t="s">
        <v>51</v>
      </c>
      <c s="6" r="C13" t="n">
        <v>-110116</v>
      </c>
      <c s="6" r="D13" t="n">
        <v>-95735</v>
      </c>
    </row>
    <row r="14" spans="1:4">
      <c s="4" r="A14" t="s">
        <v>629</v>
      </c>
      <c s="7" r="C14" t="n">
        <v>0</v>
      </c>
      <c s="7" r="D14" t="n">
        <v>0</v>
      </c>
    </row>
    <row r="15" spans="1:4">
      <c r="A15" t="n"/>
    </row>
    <row r="16" spans="1:4">
      <c s="4" r="A16" t="s">
        <v>51</v>
      </c>
      <c s="4" r="B16" t="s">
        <v>630</v>
      </c>
    </row>
  </sheetData>
  <mergeCells count="3">
    <mergeCell ref="A1:B1"/>
    <mergeCell ref="A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631</v>
      </c>
      <c s="2" r="B1" t="s">
        <v>78</v>
      </c>
      <c s="2" r="D1" t="s">
        <v>1</v>
      </c>
      <c s="2" r="F1" t="s">
        <v>79</v>
      </c>
    </row>
    <row r="2" spans="1:8">
      <c s="2" r="B2" t="s">
        <v>2</v>
      </c>
      <c s="2" r="C2" t="s">
        <v>80</v>
      </c>
      <c s="2" r="D2" t="s">
        <v>2</v>
      </c>
      <c s="2" r="E2" t="s">
        <v>80</v>
      </c>
      <c s="2" r="F2" t="s">
        <v>18</v>
      </c>
      <c s="2" r="G2" t="s">
        <v>19</v>
      </c>
      <c s="2" r="H2" t="s">
        <v>81</v>
      </c>
    </row>
    <row r="3" spans="1:8">
      <c s="3" r="A3" t="s">
        <v>632</v>
      </c>
    </row>
    <row r="4" spans="1:8">
      <c s="4" r="A4" t="s">
        <v>633</v>
      </c>
      <c s="7" r="F4" t="n">
        <v>0</v>
      </c>
      <c s="7" r="G4" t="n">
        <v>0</v>
      </c>
      <c s="7" r="H4" t="n">
        <v>0</v>
      </c>
    </row>
    <row r="5" spans="1:8">
      <c s="4" r="A5" t="s">
        <v>634</v>
      </c>
      <c s="6" r="F5" t="n">
        <v>0</v>
      </c>
      <c s="6" r="G5" t="n">
        <v>0</v>
      </c>
      <c s="6" r="H5" t="n">
        <v>0</v>
      </c>
    </row>
    <row r="6" spans="1:8">
      <c s="4" r="A6" t="s">
        <v>635</v>
      </c>
      <c s="6" r="F6" t="n">
        <v>0</v>
      </c>
      <c s="6" r="G6" t="n">
        <v>0</v>
      </c>
      <c s="6" r="H6" t="n">
        <v>0</v>
      </c>
    </row>
    <row r="7" spans="1:8">
      <c s="4" r="A7" t="s">
        <v>636</v>
      </c>
      <c s="7" r="B7" t="n">
        <v>0</v>
      </c>
      <c s="7" r="C7" t="n">
        <v>0</v>
      </c>
      <c s="7" r="D7" t="n">
        <v>0</v>
      </c>
      <c s="7" r="E7" t="n">
        <v>0</v>
      </c>
      <c s="7" r="F7" t="n">
        <v>0</v>
      </c>
      <c s="7" r="G7" t="n">
        <v>0</v>
      </c>
      <c s="7" r="H7" t="n">
        <v>0</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637</v>
      </c>
      <c s="2" r="B1" t="s">
        <v>79</v>
      </c>
    </row>
    <row r="2" spans="1:4">
      <c s="2" r="B2" t="s">
        <v>18</v>
      </c>
      <c s="2" r="C2" t="s">
        <v>19</v>
      </c>
      <c s="2" r="D2" t="s">
        <v>81</v>
      </c>
    </row>
    <row r="3" spans="1:4">
      <c s="3" r="A3" t="s">
        <v>638</v>
      </c>
    </row>
    <row r="4" spans="1:4">
      <c s="4" r="A4" t="s">
        <v>639</v>
      </c>
      <c s="4" r="B4" t="s">
        <v>640</v>
      </c>
      <c s="4" r="C4" t="s">
        <v>640</v>
      </c>
      <c s="4" r="D4" t="s">
        <v>640</v>
      </c>
    </row>
    <row r="5" spans="1:4">
      <c s="4" r="A5" t="s">
        <v>641</v>
      </c>
      <c s="4" r="B5" t="s">
        <v>642</v>
      </c>
      <c s="4" r="C5" t="s">
        <v>643</v>
      </c>
      <c s="4" r="D5" t="s">
        <v>644</v>
      </c>
    </row>
    <row r="6" spans="1:4">
      <c s="4" r="A6" t="s">
        <v>645</v>
      </c>
      <c s="4" r="B6" t="s">
        <v>646</v>
      </c>
      <c s="4" r="C6" t="s">
        <v>646</v>
      </c>
      <c s="4" r="D6" t="s">
        <v>646</v>
      </c>
    </row>
    <row r="7" spans="1:4">
      <c s="4" r="A7" t="s">
        <v>628</v>
      </c>
      <c s="4" r="B7" t="s">
        <v>647</v>
      </c>
      <c s="4" r="C7" t="s">
        <v>648</v>
      </c>
      <c s="4" r="D7" t="s">
        <v>649</v>
      </c>
    </row>
    <row r="8" spans="1:4">
      <c s="4" r="A8" t="s">
        <v>650</v>
      </c>
      <c s="4" r="B8" t="s">
        <v>651</v>
      </c>
      <c s="4" r="C8" t="s">
        <v>651</v>
      </c>
      <c s="4" r="D8" t="s">
        <v>6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652</v>
      </c>
      <c s="2" r="B1" t="s">
        <v>79</v>
      </c>
    </row>
    <row r="2" spans="1:2">
      <c s="2" r="B2" t="s">
        <v>579</v>
      </c>
    </row>
    <row r="3" spans="1:2">
      <c s="3" r="A3" t="s">
        <v>638</v>
      </c>
    </row>
    <row r="4" spans="1:2">
      <c s="4" r="A4" t="s">
        <v>653</v>
      </c>
      <c s="7" r="B4" t="n">
        <v>219</v>
      </c>
    </row>
    <row r="5" spans="1:2">
      <c s="4" r="A5" t="s">
        <v>654</v>
      </c>
      <c s="4" r="B5" t="s">
        <v>655</v>
      </c>
    </row>
    <row r="6" spans="1:2">
      <c s="4" r="A6" t="s">
        <v>656</v>
      </c>
      <c s="4" r="B6" t="s">
        <v>6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6"/>
    <col customWidth="1" max="19" min="19" width="14"/>
    <col customWidth="1" max="20" min="20" width="14"/>
  </cols>
  <sheetData>
    <row r="1" spans="1:20">
      <c s="1" r="A1" t="s">
        <v>658</v>
      </c>
      <c s="2" r="C1" t="s">
        <v>78</v>
      </c>
      <c s="2" r="P1" t="s">
        <v>1</v>
      </c>
      <c s="2" r="R1" t="s">
        <v>79</v>
      </c>
    </row>
    <row r="2" spans="1:20">
      <c s="2" r="C2" t="s">
        <v>2</v>
      </c>
      <c s="2" r="D2" t="s">
        <v>18</v>
      </c>
      <c s="2" r="E2" t="s">
        <v>80</v>
      </c>
      <c s="2" r="F2" t="s">
        <v>522</v>
      </c>
      <c s="2" r="G2" t="s">
        <v>432</v>
      </c>
      <c s="2" r="H2" t="s">
        <v>19</v>
      </c>
      <c s="2" r="I2" t="s">
        <v>523</v>
      </c>
      <c s="2" r="J2" t="s">
        <v>524</v>
      </c>
      <c s="2" r="K2" t="s">
        <v>525</v>
      </c>
      <c s="2" r="L2" t="s">
        <v>81</v>
      </c>
      <c s="2" r="M2" t="s">
        <v>526</v>
      </c>
      <c s="2" r="N2" t="s">
        <v>527</v>
      </c>
      <c s="2" r="O2" t="s">
        <v>528</v>
      </c>
      <c s="2" r="P2" t="s">
        <v>2</v>
      </c>
      <c s="2" r="Q2" t="s">
        <v>80</v>
      </c>
      <c s="2" r="R2" t="s">
        <v>18</v>
      </c>
      <c s="2" r="S2" t="s">
        <v>19</v>
      </c>
      <c s="2" r="T2" t="s">
        <v>81</v>
      </c>
    </row>
    <row r="3" spans="1:20">
      <c s="3" r="A3" t="s">
        <v>659</v>
      </c>
    </row>
    <row r="4" spans="1:20">
      <c s="4" r="A4" t="s">
        <v>660</v>
      </c>
      <c s="7" r="C4" t="n">
        <v>-2831</v>
      </c>
      <c s="7" r="E4" t="n">
        <v>-6047</v>
      </c>
      <c s="7" r="P4" t="n">
        <v>-3941</v>
      </c>
      <c s="7" r="Q4" t="n">
        <v>-27971</v>
      </c>
      <c s="7" r="R4" t="n">
        <v>-33116</v>
      </c>
      <c s="7" r="S4" t="n">
        <v>-26684</v>
      </c>
      <c s="7" r="T4" t="n">
        <v>-14647</v>
      </c>
    </row>
    <row r="5" spans="1:20">
      <c s="4" r="A5" t="s">
        <v>661</v>
      </c>
      <c s="7" r="D5" t="n">
        <v>-825</v>
      </c>
      <c s="6" r="E5" t="n">
        <v>-3994</v>
      </c>
      <c s="7" r="F5" t="n">
        <v>-447</v>
      </c>
      <c s="7" r="G5" t="n">
        <v>-135</v>
      </c>
      <c s="7" r="H5" t="n">
        <v>-1252</v>
      </c>
      <c s="7" r="I5" t="n">
        <v>-1548</v>
      </c>
      <c s="7" r="J5" t="n">
        <v>-1279</v>
      </c>
      <c s="7" r="K5" t="n">
        <v>-2070</v>
      </c>
      <c s="7" r="L5" t="n">
        <v>-4650</v>
      </c>
      <c s="7" r="M5" t="n">
        <v>-1548</v>
      </c>
      <c s="7" r="N5" t="n">
        <v>-995</v>
      </c>
      <c s="7" r="O5" t="n">
        <v>-1013</v>
      </c>
      <c s="6" r="R5" t="n">
        <v>-5401</v>
      </c>
      <c s="6" r="S5" t="n">
        <v>-6149</v>
      </c>
      <c s="6" r="T5" t="n">
        <v>-8206</v>
      </c>
    </row>
    <row r="6" spans="1:20">
      <c s="4" r="A6" t="s">
        <v>104</v>
      </c>
      <c s="7" r="C6" t="n">
        <v>-2841</v>
      </c>
      <c s="7" r="D6" t="n">
        <v>-5939</v>
      </c>
      <c s="7" r="E6" t="n">
        <v>-10041</v>
      </c>
      <c s="7" r="F6" t="n">
        <v>-12705</v>
      </c>
      <c s="7" r="G6" t="n">
        <v>-9831</v>
      </c>
      <c s="7" r="H6" t="n">
        <v>-12518</v>
      </c>
      <c s="7" r="I6" t="n">
        <v>-3368</v>
      </c>
      <c s="7" r="J6" t="n">
        <v>-8724</v>
      </c>
      <c s="7" r="K6" t="n">
        <v>-8224</v>
      </c>
      <c s="7" r="L6" t="n">
        <v>-10051</v>
      </c>
      <c s="7" r="M6" t="n">
        <v>365</v>
      </c>
      <c s="7" r="N6" t="n">
        <v>-7996</v>
      </c>
      <c s="7" r="O6" t="n">
        <v>-5171</v>
      </c>
      <c s="7" r="P6" t="n">
        <v>-4022</v>
      </c>
      <c s="7" r="Q6" t="n">
        <v>-32578</v>
      </c>
      <c s="7" r="R6" t="n">
        <v>-38517</v>
      </c>
      <c s="7" r="S6" t="n">
        <v>-32834</v>
      </c>
      <c s="7" r="T6" t="n">
        <v>-22853</v>
      </c>
    </row>
    <row r="7" spans="1:20">
      <c s="4" r="A7" t="s">
        <v>662</v>
      </c>
      <c s="6" r="R7" t="n">
        <v>184482</v>
      </c>
      <c s="6" r="S7" t="n">
        <v>168061</v>
      </c>
      <c s="6" r="T7" t="n">
        <v>146996</v>
      </c>
    </row>
    <row r="8" spans="1:20">
      <c s="4" r="A8" t="s">
        <v>663</v>
      </c>
      <c s="4" r="B8" t="s">
        <v>51</v>
      </c>
      <c s="6" r="R8" t="n">
        <v>0</v>
      </c>
      <c s="6" r="S8" t="n">
        <v>0</v>
      </c>
      <c s="6" r="T8" t="n">
        <v>0</v>
      </c>
    </row>
    <row r="9" spans="1:20">
      <c s="4" r="A9" t="s">
        <v>664</v>
      </c>
      <c s="6" r="R9" t="n">
        <v>184482</v>
      </c>
      <c s="6" r="S9" t="n">
        <v>168061</v>
      </c>
      <c s="6" r="T9" t="n">
        <v>146996</v>
      </c>
    </row>
    <row r="10" spans="1:20">
      <c s="4" r="A10" t="s">
        <v>665</v>
      </c>
      <c s="9" r="C10" t="n">
        <v>-0.26</v>
      </c>
      <c s="9" r="E10" t="n">
        <v>-0.8</v>
      </c>
      <c s="9" r="P10" t="n">
        <v>-0.43</v>
      </c>
      <c s="9" r="Q10" t="n">
        <v>-3.85</v>
      </c>
      <c s="9" r="R10" t="n">
        <v>-0.18</v>
      </c>
      <c s="9" r="S10" t="n">
        <v>-0.16</v>
      </c>
      <c s="9" r="T10" t="n">
        <v>-0.1</v>
      </c>
    </row>
    <row r="11" spans="1:20">
      <c s="4" r="A11" t="s">
        <v>666</v>
      </c>
      <c s="6" r="C11" t="n">
        <v>0</v>
      </c>
      <c s="7" r="D11" t="n">
        <v>0</v>
      </c>
      <c s="10" r="E11" t="n">
        <v>-0.53</v>
      </c>
      <c s="7" r="F11" t="n">
        <v>0</v>
      </c>
      <c s="7" r="G11" t="n">
        <v>0</v>
      </c>
      <c s="9" r="H11" t="n">
        <v>-0.01</v>
      </c>
      <c s="9" r="I11" t="n">
        <v>-0.01</v>
      </c>
      <c s="9" r="J11" t="n">
        <v>-0.01</v>
      </c>
      <c s="9" r="K11" t="n">
        <v>-0.01</v>
      </c>
      <c s="9" r="L11" t="n">
        <v>-0.03</v>
      </c>
      <c s="9" r="M11" t="n">
        <v>-0.01</v>
      </c>
      <c s="9" r="N11" t="n">
        <v>-0.01</v>
      </c>
      <c s="9" r="O11" t="n">
        <v>-0.01</v>
      </c>
      <c s="10" r="P11" t="n">
        <v>-0.01</v>
      </c>
      <c s="10" r="Q11" t="n">
        <v>-0.63</v>
      </c>
      <c s="10" r="R11" t="n">
        <v>-0.03</v>
      </c>
      <c s="10" r="S11" t="n">
        <v>-0.04</v>
      </c>
      <c s="10" r="T11" t="n">
        <v>-0.05</v>
      </c>
    </row>
    <row r="12" spans="1:20">
      <c s="4" r="A12" t="s">
        <v>667</v>
      </c>
      <c s="9" r="C12" t="n">
        <v>-0.26</v>
      </c>
      <c s="9" r="E12" t="n">
        <v>-1.33</v>
      </c>
      <c s="9" r="P12" t="n">
        <v>-0.44</v>
      </c>
      <c s="9" r="Q12" t="n">
        <v>-4.48</v>
      </c>
      <c s="9" r="R12" t="n">
        <v>-0.21</v>
      </c>
      <c s="9" r="S12" t="n">
        <v>-0.2</v>
      </c>
      <c s="9" r="T12" t="n">
        <v>-0.15</v>
      </c>
    </row>
    <row r="13" spans="1:20">
      <c r="A13" t="n"/>
    </row>
    <row r="14" spans="1:20">
      <c s="4" r="A14" t="s">
        <v>51</v>
      </c>
      <c s="4" r="B14" t="s">
        <v>668</v>
      </c>
    </row>
  </sheetData>
  <mergeCells count="6">
    <mergeCell ref="A1:B2"/>
    <mergeCell ref="C1:O1"/>
    <mergeCell ref="P1:Q1"/>
    <mergeCell ref="R1:T1"/>
    <mergeCell ref="A13:S13"/>
    <mergeCell ref="B14:S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0"/>
  </cols>
  <sheetData>
    <row r="1" spans="1:2">
      <c s="1" r="A1" t="s">
        <v>187</v>
      </c>
      <c s="2" r="B1" t="s">
        <v>79</v>
      </c>
    </row>
    <row r="2" spans="1:2">
      <c s="2" r="B2" t="s">
        <v>188</v>
      </c>
    </row>
    <row r="3" spans="1:2">
      <c s="4" r="A3" t="s">
        <v>189</v>
      </c>
      <c s="6" r="B3" t="n">
        <v>33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9</v>
      </c>
      <c s="2" r="B1" t="s">
        <v>79</v>
      </c>
    </row>
    <row r="2" spans="1:4">
      <c s="2" r="B2" t="s">
        <v>18</v>
      </c>
      <c s="2" r="C2" t="s">
        <v>19</v>
      </c>
      <c s="2" r="D2" t="s">
        <v>81</v>
      </c>
    </row>
    <row r="3" spans="1:4">
      <c s="3" r="A3" t="s">
        <v>670</v>
      </c>
    </row>
    <row r="4" spans="1:4">
      <c s="4" r="A4" t="s">
        <v>671</v>
      </c>
      <c s="6" r="B4" t="n">
        <v>52612580</v>
      </c>
      <c s="6" r="C4" t="n">
        <v>32794832</v>
      </c>
      <c s="6" r="D4" t="n">
        <v>341041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672</v>
      </c>
      <c s="2" r="B1" t="s">
        <v>79</v>
      </c>
    </row>
    <row r="2" spans="1:4">
      <c s="2" r="B2" t="s">
        <v>18</v>
      </c>
      <c s="2" r="C2" t="s">
        <v>19</v>
      </c>
      <c s="2" r="D2" t="s">
        <v>81</v>
      </c>
    </row>
    <row r="3" spans="1:4">
      <c s="3" r="A3" t="s">
        <v>673</v>
      </c>
    </row>
    <row r="4" spans="1:4">
      <c s="4" r="A4" t="s">
        <v>674</v>
      </c>
      <c s="7" r="B4" t="n">
        <v>336</v>
      </c>
      <c s="7" r="C4" t="n">
        <v>1061</v>
      </c>
      <c s="7" r="D4" t="n">
        <v>18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4"/>
    <col customWidth="1" max="12" min="12" width="14"/>
  </cols>
  <sheetData>
    <row r="1" spans="1:12">
      <c s="1" r="A1" t="s">
        <v>675</v>
      </c>
      <c s="2" r="B1" t="s">
        <v>595</v>
      </c>
      <c s="2" r="F1" t="s">
        <v>609</v>
      </c>
      <c s="2" r="G1" t="s">
        <v>1</v>
      </c>
      <c s="2" r="H1" t="s">
        <v>79</v>
      </c>
    </row>
    <row r="2" spans="1:12">
      <c s="2" r="B2" t="s">
        <v>427</v>
      </c>
      <c s="2" r="C2" t="s">
        <v>428</v>
      </c>
      <c s="2" r="D2" t="s">
        <v>431</v>
      </c>
      <c s="2" r="E2" t="s">
        <v>676</v>
      </c>
      <c s="2" r="F2" t="s">
        <v>2</v>
      </c>
      <c s="2" r="G2" t="s">
        <v>2</v>
      </c>
      <c s="2" r="H2" t="s">
        <v>18</v>
      </c>
      <c s="2" r="I2" t="s">
        <v>19</v>
      </c>
      <c s="2" r="J2" t="s">
        <v>81</v>
      </c>
      <c s="2" r="K2" t="s">
        <v>677</v>
      </c>
      <c s="2" r="L2" t="s">
        <v>678</v>
      </c>
    </row>
    <row r="3" spans="1:12">
      <c s="3" r="A3" t="s">
        <v>673</v>
      </c>
    </row>
    <row r="4" spans="1:12">
      <c s="4" r="A4" t="s">
        <v>679</v>
      </c>
      <c s="7" r="F4" t="n">
        <v>50000</v>
      </c>
      <c s="7" r="G4" t="n">
        <v>50000</v>
      </c>
      <c s="7" r="H4" t="n">
        <v>50000</v>
      </c>
      <c s="7" r="I4" t="n">
        <v>50000</v>
      </c>
    </row>
    <row r="5" spans="1:12">
      <c s="4" r="A5" t="s">
        <v>438</v>
      </c>
      <c s="6" r="C5" t="n">
        <v>202673</v>
      </c>
      <c s="6" r="F5" t="n">
        <v>285051</v>
      </c>
    </row>
    <row r="6" spans="1:12">
      <c s="4" r="A6" t="s">
        <v>453</v>
      </c>
      <c s="7" r="B6" t="n">
        <v>3</v>
      </c>
      <c s="9" r="C6" t="n">
        <v>3.75</v>
      </c>
    </row>
    <row r="7" spans="1:12">
      <c s="4" r="A7" t="s">
        <v>680</v>
      </c>
      <c s="4" r="H7" t="s">
        <v>615</v>
      </c>
    </row>
    <row r="8" spans="1:12">
      <c s="4" r="A8" t="s">
        <v>112</v>
      </c>
    </row>
    <row r="9" spans="1:12">
      <c s="3" r="A9" t="s">
        <v>673</v>
      </c>
    </row>
    <row r="10" spans="1:12">
      <c s="4" r="A10" t="s">
        <v>438</v>
      </c>
      <c s="6" r="B10" t="n">
        <v>77590</v>
      </c>
      <c s="6" r="G10" t="n">
        <v>2014000</v>
      </c>
      <c s="6" r="H10" t="n">
        <v>16287</v>
      </c>
      <c s="6" r="I10" t="n">
        <v>0</v>
      </c>
      <c s="6" r="J10" t="n">
        <v>740</v>
      </c>
    </row>
    <row r="11" spans="1:12">
      <c s="4" r="A11" t="s">
        <v>478</v>
      </c>
    </row>
    <row r="12" spans="1:12">
      <c s="3" r="A12" t="s">
        <v>673</v>
      </c>
    </row>
    <row r="13" spans="1:12">
      <c s="4" r="A13" t="s">
        <v>438</v>
      </c>
      <c s="6" r="D13" t="n">
        <v>10625</v>
      </c>
    </row>
    <row r="14" spans="1:12">
      <c s="4" r="A14" t="s">
        <v>681</v>
      </c>
    </row>
    <row r="15" spans="1:12">
      <c s="3" r="A15" t="s">
        <v>673</v>
      </c>
    </row>
    <row r="16" spans="1:12">
      <c s="4" r="A16" t="s">
        <v>682</v>
      </c>
      <c s="4" r="H16" t="s">
        <v>683</v>
      </c>
    </row>
    <row r="17" spans="1:12">
      <c s="4" r="A17" t="s">
        <v>684</v>
      </c>
      <c s="4" r="H17" t="s">
        <v>685</v>
      </c>
    </row>
    <row r="18" spans="1:12">
      <c s="4" r="A18" t="s">
        <v>686</v>
      </c>
      <c s="4" r="H18" t="s">
        <v>687</v>
      </c>
    </row>
    <row r="19" spans="1:12">
      <c s="4" r="A19" t="s">
        <v>688</v>
      </c>
    </row>
    <row r="20" spans="1:12">
      <c s="3" r="A20" t="s">
        <v>673</v>
      </c>
    </row>
    <row r="21" spans="1:12">
      <c s="4" r="A21" t="s">
        <v>689</v>
      </c>
      <c s="6" r="E21" t="n">
        <v>1000000</v>
      </c>
    </row>
    <row r="22" spans="1:12">
      <c s="4" r="A22" t="s">
        <v>690</v>
      </c>
      <c s="9" r="E22" t="n">
        <v>1.5</v>
      </c>
    </row>
    <row r="23" spans="1:12">
      <c s="4" r="A23" t="s">
        <v>691</v>
      </c>
      <c s="7" r="E23" t="n">
        <v>1500000</v>
      </c>
    </row>
    <row r="24" spans="1:12">
      <c s="4" r="A24" t="s">
        <v>692</v>
      </c>
    </row>
    <row r="25" spans="1:12">
      <c s="3" r="A25" t="s">
        <v>673</v>
      </c>
    </row>
    <row r="26" spans="1:12">
      <c s="4" r="A26" t="s">
        <v>693</v>
      </c>
      <c s="7" r="H26" t="n">
        <v>100000</v>
      </c>
      <c s="7" r="I26" t="n">
        <v>400000</v>
      </c>
      <c s="7" r="J26" t="n">
        <v>300000</v>
      </c>
    </row>
    <row r="27" spans="1:12">
      <c s="4" r="A27" t="s">
        <v>694</v>
      </c>
      <c s="7" r="H27" t="n">
        <v>600000</v>
      </c>
      <c s="6" r="I27" t="n">
        <v>900000</v>
      </c>
      <c s="7" r="J27" t="n">
        <v>1200000</v>
      </c>
    </row>
    <row r="28" spans="1:12">
      <c s="4" r="A28" t="s">
        <v>695</v>
      </c>
      <c s="4" r="H28" t="s">
        <v>696</v>
      </c>
    </row>
    <row r="29" spans="1:12">
      <c s="4" r="A29" t="s">
        <v>697</v>
      </c>
      <c s="7" r="H29" t="n">
        <v>2000</v>
      </c>
    </row>
    <row r="30" spans="1:12">
      <c s="4" r="A30" t="s">
        <v>698</v>
      </c>
      <c s="6" r="H30" t="n">
        <v>250</v>
      </c>
    </row>
    <row r="31" spans="1:12">
      <c s="4" r="A31" t="s">
        <v>699</v>
      </c>
      <c s="7" r="H31" t="n">
        <v>2000</v>
      </c>
    </row>
    <row r="32" spans="1:12">
      <c s="4" r="A32" t="s">
        <v>680</v>
      </c>
      <c s="4" r="H32" t="s">
        <v>700</v>
      </c>
    </row>
    <row r="33" spans="1:12">
      <c s="4" r="A33" t="s">
        <v>701</v>
      </c>
      <c s="4" r="H33" t="s">
        <v>702</v>
      </c>
    </row>
    <row r="34" spans="1:12">
      <c s="4" r="A34" t="s">
        <v>703</v>
      </c>
      <c s="7" r="H34" t="n">
        <v>30000</v>
      </c>
    </row>
    <row r="35" spans="1:12">
      <c s="4" r="A35" t="s">
        <v>704</v>
      </c>
      <c s="6" r="H35" t="n">
        <v>42000</v>
      </c>
    </row>
    <row r="36" spans="1:12">
      <c s="4" r="A36" t="s">
        <v>705</v>
      </c>
      <c s="7" r="H36" t="n">
        <v>1000000</v>
      </c>
      <c s="7" r="I36" t="n">
        <v>5000000</v>
      </c>
    </row>
    <row r="37" spans="1:12">
      <c s="4" r="A37" t="s">
        <v>706</v>
      </c>
    </row>
    <row r="38" spans="1:12">
      <c s="3" r="A38" t="s">
        <v>673</v>
      </c>
    </row>
    <row r="39" spans="1:12">
      <c s="4" r="A39" t="s">
        <v>438</v>
      </c>
      <c s="6" r="K39" t="n">
        <v>254452</v>
      </c>
      <c s="6" r="L39" t="n">
        <v>769230</v>
      </c>
    </row>
    <row r="40" spans="1:12">
      <c s="4" r="A40" t="s">
        <v>707</v>
      </c>
    </row>
    <row r="41" spans="1:12">
      <c s="3" r="A41" t="s">
        <v>673</v>
      </c>
    </row>
    <row r="42" spans="1:12">
      <c s="4" r="A42" t="s">
        <v>689</v>
      </c>
      <c s="6" r="K42" t="n">
        <v>254452</v>
      </c>
      <c s="6" r="L42" t="n">
        <v>769230</v>
      </c>
    </row>
    <row r="43" spans="1:12">
      <c s="4" r="A43" t="s">
        <v>453</v>
      </c>
      <c s="7" r="K43" t="n">
        <v>4</v>
      </c>
      <c s="9" r="L43" t="n">
        <v>1.5</v>
      </c>
    </row>
  </sheetData>
  <mergeCells count="3">
    <mergeCell ref="A1:A2"/>
    <mergeCell ref="B1:E1"/>
    <mergeCell ref="H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s="1" r="A1" t="s">
        <v>708</v>
      </c>
      <c s="2" r="B1" t="s">
        <v>79</v>
      </c>
    </row>
    <row r="2" spans="1:4">
      <c s="2" r="B2" t="s">
        <v>18</v>
      </c>
      <c s="2" r="C2" t="s">
        <v>19</v>
      </c>
      <c s="2" r="D2" t="s">
        <v>81</v>
      </c>
    </row>
    <row r="3" spans="1:4">
      <c s="3" r="A3" t="s">
        <v>709</v>
      </c>
    </row>
    <row r="4" spans="1:4">
      <c s="4" r="A4" t="s">
        <v>710</v>
      </c>
      <c s="4" r="B4" t="s">
        <v>711</v>
      </c>
    </row>
    <row r="5" spans="1:4">
      <c s="4" r="A5" t="s">
        <v>712</v>
      </c>
      <c s="4" r="B5" t="s">
        <v>713</v>
      </c>
    </row>
    <row r="6" spans="1:4">
      <c s="4" r="A6" t="s">
        <v>714</v>
      </c>
      <c s="7" r="B6" t="n">
        <v>45</v>
      </c>
      <c s="7" r="C6" t="n">
        <v>84</v>
      </c>
      <c s="7" r="D6" t="n">
        <v>1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5</v>
      </c>
      <c s="2" r="B1" t="s">
        <v>79</v>
      </c>
    </row>
    <row r="2" spans="1:3">
      <c s="2" r="B2" t="s">
        <v>18</v>
      </c>
      <c s="2" r="C2" t="s">
        <v>19</v>
      </c>
    </row>
    <row r="3" spans="1:3">
      <c s="3" r="A3" t="s">
        <v>716</v>
      </c>
    </row>
    <row r="4" spans="1:3">
      <c s="4" r="A4" t="s">
        <v>717</v>
      </c>
      <c s="7" r="C4" t="n">
        <v>18000</v>
      </c>
    </row>
    <row r="5" spans="1:3">
      <c s="4" r="A5" t="s">
        <v>718</v>
      </c>
      <c s="7" r="C5" t="n">
        <v>3200000</v>
      </c>
    </row>
    <row r="6" spans="1:3">
      <c s="4" r="A6" t="s">
        <v>719</v>
      </c>
      <c s="7" r="B6" t="n">
        <v>3000</v>
      </c>
    </row>
    <row r="7" spans="1:3">
      <c s="4" r="A7" t="s">
        <v>720</v>
      </c>
      <c s="4" r="B7" t="s">
        <v>4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s="1" r="A1" t="s">
        <v>721</v>
      </c>
      <c s="2" r="B1" t="s">
        <v>1</v>
      </c>
      <c s="2" r="C1" t="s">
        <v>79</v>
      </c>
    </row>
    <row r="2" spans="1:5">
      <c s="2" r="B2" t="s">
        <v>2</v>
      </c>
      <c s="2" r="C2" t="s">
        <v>18</v>
      </c>
      <c s="2" r="D2" t="s">
        <v>19</v>
      </c>
      <c s="2" r="E2" t="s">
        <v>81</v>
      </c>
    </row>
    <row r="3" spans="1:5">
      <c s="3" r="A3" t="s">
        <v>722</v>
      </c>
    </row>
    <row r="4" spans="1:5">
      <c s="4" r="A4" t="s">
        <v>723</v>
      </c>
      <c s="7" r="B4" t="n">
        <v>3</v>
      </c>
      <c s="7" r="C4" t="n">
        <v>1</v>
      </c>
    </row>
    <row r="5" spans="1:5">
      <c s="4" r="A5" t="s">
        <v>478</v>
      </c>
    </row>
    <row r="6" spans="1:5">
      <c s="3" r="A6" t="s">
        <v>722</v>
      </c>
    </row>
    <row r="7" spans="1:5">
      <c s="4" r="A7" t="s">
        <v>724</v>
      </c>
      <c s="6" r="B7" t="n">
        <v>27137580</v>
      </c>
      <c s="6" r="C7" t="n">
        <v>10649832</v>
      </c>
      <c s="6" r="D7" t="n">
        <v>16509167</v>
      </c>
      <c s="6" r="E7" t="n">
        <v>35951707</v>
      </c>
    </row>
    <row r="8" spans="1:5">
      <c s="4" r="A8" t="s">
        <v>725</v>
      </c>
      <c s="6" r="C8" t="n">
        <v>21317940</v>
      </c>
      <c s="6" r="D8" t="n">
        <v>0</v>
      </c>
      <c s="6" r="E8" t="n">
        <v>6225254</v>
      </c>
    </row>
    <row r="9" spans="1:5">
      <c s="4" r="A9" t="s">
        <v>726</v>
      </c>
      <c s="6" r="C9" t="n">
        <v>-4167940</v>
      </c>
      <c s="6" r="D9" t="n">
        <v>-5859335</v>
      </c>
      <c s="6" r="E9" t="n">
        <v>-25667794</v>
      </c>
    </row>
    <row r="10" spans="1:5">
      <c s="4" r="A10" t="s">
        <v>727</v>
      </c>
      <c s="6" r="C10" t="n">
        <v>-662252</v>
      </c>
      <c s="6" r="D10" t="n">
        <v>0</v>
      </c>
      <c s="6" r="E10" t="n">
        <v>0</v>
      </c>
    </row>
    <row r="11" spans="1:5">
      <c s="4" r="A11" t="s">
        <v>724</v>
      </c>
      <c s="6" r="C11" t="n">
        <v>27137580</v>
      </c>
      <c s="6" r="D11" t="n">
        <v>10649832</v>
      </c>
      <c s="6" r="E11" t="n">
        <v>16509167</v>
      </c>
    </row>
    <row r="12" spans="1:5">
      <c s="4" r="A12" t="s">
        <v>728</v>
      </c>
      <c s="9" r="B12" t="n">
        <v>1.17</v>
      </c>
      <c s="9" r="C12" t="n">
        <v>1.87</v>
      </c>
      <c s="9" r="D12" t="n">
        <v>1.79</v>
      </c>
      <c s="9" r="E12" t="n">
        <v>1.87</v>
      </c>
    </row>
    <row r="13" spans="1:5">
      <c s="4" r="A13" t="s">
        <v>723</v>
      </c>
      <c s="6" r="C13" t="n">
        <v>1</v>
      </c>
      <c s="6" r="D13" t="n">
        <v>0</v>
      </c>
      <c s="10" r="E13" t="n">
        <v>4.05</v>
      </c>
    </row>
    <row r="14" spans="1:5">
      <c s="4" r="A14" t="s">
        <v>729</v>
      </c>
      <c s="10" r="C14" t="n">
        <v>-1.72</v>
      </c>
      <c s="10" r="D14" t="n">
        <v>1.66</v>
      </c>
      <c s="10" r="E14" t="n">
        <v>-1.21</v>
      </c>
    </row>
    <row r="15" spans="1:5">
      <c s="4" r="A15" t="s">
        <v>730</v>
      </c>
      <c s="10" r="C15" t="n">
        <v>-3.5</v>
      </c>
      <c s="6" r="D15" t="n">
        <v>0</v>
      </c>
      <c s="6" r="E15" t="n">
        <v>0</v>
      </c>
    </row>
    <row r="16" spans="1:5">
      <c s="4" r="A16" t="s">
        <v>728</v>
      </c>
      <c s="9" r="C16" t="n">
        <v>1.17</v>
      </c>
      <c s="9" r="D16" t="n">
        <v>1.87</v>
      </c>
      <c s="9" r="E16" t="n">
        <v>1.7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s="1" r="A1" t="s">
        <v>731</v>
      </c>
      <c s="2" r="B1" t="s">
        <v>595</v>
      </c>
      <c s="2" r="C1" t="s">
        <v>1</v>
      </c>
      <c s="2" r="D1" t="s">
        <v>79</v>
      </c>
    </row>
    <row r="2" spans="1:7">
      <c s="2" r="B2" t="s">
        <v>432</v>
      </c>
      <c s="2" r="C2" t="s">
        <v>2</v>
      </c>
      <c s="2" r="D2" t="s">
        <v>18</v>
      </c>
      <c s="2" r="E2" t="s">
        <v>19</v>
      </c>
      <c s="2" r="F2" t="s">
        <v>81</v>
      </c>
      <c s="2" r="G2" t="s">
        <v>677</v>
      </c>
    </row>
    <row r="3" spans="1:7">
      <c s="3" r="A3" t="s">
        <v>722</v>
      </c>
    </row>
    <row r="4" spans="1:7">
      <c s="4" r="A4" t="s">
        <v>723</v>
      </c>
      <c s="7" r="C4" t="n">
        <v>3</v>
      </c>
      <c s="7" r="D4" t="n">
        <v>1</v>
      </c>
    </row>
    <row r="5" spans="1:7">
      <c s="4" r="A5" t="s">
        <v>732</v>
      </c>
      <c s="7" r="B5" t="n">
        <v>1</v>
      </c>
    </row>
    <row r="6" spans="1:7">
      <c s="4" r="A6" t="s">
        <v>733</v>
      </c>
    </row>
    <row r="7" spans="1:7">
      <c s="3" r="A7" t="s">
        <v>722</v>
      </c>
    </row>
    <row r="8" spans="1:7">
      <c s="4" r="A8" t="s">
        <v>724</v>
      </c>
      <c s="6" r="C8" t="n">
        <v>25475000</v>
      </c>
      <c s="6" r="D8" t="n">
        <v>22145000</v>
      </c>
      <c s="6" r="E8" t="n">
        <v>17595000</v>
      </c>
      <c s="6" r="F8" t="n">
        <v>16989000</v>
      </c>
    </row>
    <row r="9" spans="1:7">
      <c s="4" r="A9" t="s">
        <v>734</v>
      </c>
      <c s="6" r="D9" t="n">
        <v>-130000</v>
      </c>
      <c s="6" r="E9" t="n">
        <v>-1715000</v>
      </c>
      <c s="6" r="F9" t="n">
        <v>-50000</v>
      </c>
    </row>
    <row r="10" spans="1:7">
      <c s="4" r="A10" t="s">
        <v>726</v>
      </c>
      <c s="6" r="D10" t="n">
        <v>0</v>
      </c>
      <c s="6" r="E10" t="n">
        <v>0</v>
      </c>
      <c s="6" r="F10" t="n">
        <v>-664000</v>
      </c>
    </row>
    <row r="11" spans="1:7">
      <c s="4" r="A11" t="s">
        <v>727</v>
      </c>
      <c s="6" r="D11" t="n">
        <v>-40000</v>
      </c>
      <c s="6" r="E11" t="n">
        <v>-335000</v>
      </c>
    </row>
    <row r="12" spans="1:7">
      <c s="4" r="A12" t="s">
        <v>725</v>
      </c>
      <c s="6" r="D12" t="n">
        <v>3500000</v>
      </c>
      <c s="6" r="E12" t="n">
        <v>6600000</v>
      </c>
      <c s="6" r="F12" t="n">
        <v>1320000</v>
      </c>
    </row>
    <row r="13" spans="1:7">
      <c s="4" r="A13" t="s">
        <v>724</v>
      </c>
      <c s="6" r="D13" t="n">
        <v>25475000</v>
      </c>
      <c s="6" r="E13" t="n">
        <v>22145000</v>
      </c>
      <c s="6" r="F13" t="n">
        <v>17595000</v>
      </c>
      <c s="6" r="G13" t="n">
        <v>16989000</v>
      </c>
    </row>
    <row r="14" spans="1:7">
      <c s="4" r="A14" t="s">
        <v>728</v>
      </c>
      <c s="9" r="C14" t="n">
        <v>2.12</v>
      </c>
      <c s="9" r="D14" t="n">
        <v>2.27</v>
      </c>
      <c s="9" r="E14" t="n">
        <v>2.73</v>
      </c>
      <c s="9" r="F14" t="n">
        <v>2.68</v>
      </c>
    </row>
    <row r="15" spans="1:7">
      <c s="4" r="A15" t="s">
        <v>735</v>
      </c>
      <c s="10" r="D15" t="n">
        <v>-1.9</v>
      </c>
      <c s="10" r="E15" t="n">
        <v>-2.72</v>
      </c>
      <c s="10" r="F15" t="n">
        <v>-3.99</v>
      </c>
    </row>
    <row r="16" spans="1:7">
      <c s="4" r="A16" t="s">
        <v>729</v>
      </c>
      <c s="6" r="D16" t="n">
        <v>0</v>
      </c>
      <c s="6" r="E16" t="n">
        <v>0</v>
      </c>
      <c s="10" r="F16" t="n">
        <v>-2.1</v>
      </c>
    </row>
    <row r="17" spans="1:7">
      <c s="4" r="A17" t="s">
        <v>730</v>
      </c>
      <c s="6" r="D17" t="n">
        <v>-3</v>
      </c>
      <c s="10" r="E17" t="n">
        <v>-3.44</v>
      </c>
    </row>
    <row r="18" spans="1:7">
      <c s="4" r="A18" t="s">
        <v>723</v>
      </c>
      <c s="10" r="D18" t="n">
        <v>1.13</v>
      </c>
      <c s="10" r="E18" t="n">
        <v>1.29</v>
      </c>
      <c s="10" r="F18" t="n">
        <v>3.13</v>
      </c>
    </row>
    <row r="19" spans="1:7">
      <c s="4" r="A19" t="s">
        <v>728</v>
      </c>
      <c s="10" r="D19" t="n">
        <v>2.12</v>
      </c>
      <c s="10" r="E19" t="n">
        <v>2.27</v>
      </c>
      <c s="10" r="F19" t="n">
        <v>2.73</v>
      </c>
      <c s="9" r="G19" t="n">
        <v>2.68</v>
      </c>
    </row>
    <row r="20" spans="1:7">
      <c s="4" r="A20" t="s">
        <v>732</v>
      </c>
      <c s="9" r="D20" t="n">
        <v>1.66</v>
      </c>
      <c s="9" r="E20" t="n">
        <v>1.79</v>
      </c>
      <c s="9" r="F20" t="n">
        <v>2.19</v>
      </c>
      <c s="9" r="G20" t="n">
        <v>2.16</v>
      </c>
    </row>
  </sheetData>
  <mergeCells count="2">
    <mergeCell ref="A1:A2"/>
    <mergeCell ref="D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7"/>
  </cols>
  <sheetData>
    <row r="1" spans="1:2">
      <c s="1" r="A1" t="s">
        <v>736</v>
      </c>
      <c s="2" r="B1" t="s">
        <v>79</v>
      </c>
    </row>
    <row r="2" spans="1:2">
      <c s="2" r="B2" t="s">
        <v>737</v>
      </c>
    </row>
    <row r="3" spans="1:2">
      <c s="4" r="A3" t="s">
        <v>738</v>
      </c>
    </row>
    <row r="4" spans="1:2">
      <c s="3" r="A4" t="s">
        <v>739</v>
      </c>
    </row>
    <row r="5" spans="1:2">
      <c s="4" r="A5" t="s">
        <v>740</v>
      </c>
      <c s="6" r="B5" t="n">
        <v>12700000</v>
      </c>
    </row>
    <row r="6" spans="1:2">
      <c s="4" r="A6" t="s">
        <v>741</v>
      </c>
      <c s="4" r="B6" t="s">
        <v>742</v>
      </c>
    </row>
    <row r="7" spans="1:2">
      <c s="4" r="A7" t="s">
        <v>743</v>
      </c>
      <c s="9" r="B7" t="n">
        <v>1.32</v>
      </c>
    </row>
    <row r="8" spans="1:2">
      <c s="4" r="A8" t="s">
        <v>744</v>
      </c>
      <c s="7" r="B8" t="n">
        <v>3000</v>
      </c>
    </row>
    <row r="9" spans="1:2">
      <c s="4" r="A9" t="s">
        <v>745</v>
      </c>
      <c s="6" r="B9" t="n">
        <v>4875000</v>
      </c>
    </row>
    <row r="10" spans="1:2">
      <c s="4" r="A10" t="s">
        <v>746</v>
      </c>
      <c s="9" r="B10" t="n">
        <v>1.48</v>
      </c>
    </row>
    <row r="11" spans="1:2">
      <c s="4" r="A11" t="s">
        <v>747</v>
      </c>
      <c s="7" r="B11" t="n">
        <v>3000</v>
      </c>
    </row>
    <row r="12" spans="1:2">
      <c s="4" r="A12" t="s">
        <v>748</v>
      </c>
    </row>
    <row r="13" spans="1:2">
      <c s="3" r="A13" t="s">
        <v>739</v>
      </c>
    </row>
    <row r="14" spans="1:2">
      <c s="4" r="A14" t="s">
        <v>740</v>
      </c>
      <c s="6" r="B14" t="n">
        <v>11405000</v>
      </c>
    </row>
    <row r="15" spans="1:2">
      <c s="4" r="A15" t="s">
        <v>741</v>
      </c>
      <c s="4" r="B15" t="s">
        <v>749</v>
      </c>
    </row>
    <row r="16" spans="1:2">
      <c s="4" r="A16" t="s">
        <v>743</v>
      </c>
      <c s="9" r="B16" t="n">
        <v>2.86</v>
      </c>
    </row>
    <row r="17" spans="1:2">
      <c s="4" r="A17" t="s">
        <v>744</v>
      </c>
      <c s="7" r="B17" t="n">
        <v>0</v>
      </c>
    </row>
    <row r="18" spans="1:2">
      <c s="4" r="A18" t="s">
        <v>745</v>
      </c>
      <c s="6" r="B18" t="n">
        <v>11405000</v>
      </c>
    </row>
    <row r="19" spans="1:2">
      <c s="4" r="A19" t="s">
        <v>746</v>
      </c>
      <c s="9" r="B19" t="n">
        <v>2.86</v>
      </c>
    </row>
    <row r="20" spans="1:2">
      <c s="4" r="A20" t="s">
        <v>747</v>
      </c>
      <c s="7" r="B20" t="n">
        <v>0</v>
      </c>
    </row>
    <row r="21" spans="1:2">
      <c s="4" r="A21" t="s">
        <v>750</v>
      </c>
    </row>
    <row r="22" spans="1:2">
      <c s="3" r="A22" t="s">
        <v>739</v>
      </c>
    </row>
    <row r="23" spans="1:2">
      <c s="4" r="A23" t="s">
        <v>740</v>
      </c>
      <c s="6" r="B23" t="n">
        <v>1220000</v>
      </c>
    </row>
    <row r="24" spans="1:2">
      <c s="4" r="A24" t="s">
        <v>741</v>
      </c>
      <c s="4" r="B24" t="s">
        <v>751</v>
      </c>
    </row>
    <row r="25" spans="1:2">
      <c s="4" r="A25" t="s">
        <v>743</v>
      </c>
      <c s="9" r="B25" t="n">
        <v>3.21</v>
      </c>
    </row>
    <row r="26" spans="1:2">
      <c s="4" r="A26" t="s">
        <v>744</v>
      </c>
      <c s="7" r="B26" t="n">
        <v>0</v>
      </c>
    </row>
    <row r="27" spans="1:2">
      <c s="4" r="A27" t="s">
        <v>745</v>
      </c>
      <c s="6" r="B27" t="n">
        <v>1220000</v>
      </c>
    </row>
    <row r="28" spans="1:2">
      <c s="4" r="A28" t="s">
        <v>746</v>
      </c>
      <c s="9" r="B28" t="n">
        <v>3.21</v>
      </c>
    </row>
    <row r="29" spans="1:2">
      <c s="4" r="A29" t="s">
        <v>747</v>
      </c>
      <c s="7" r="B29" t="n">
        <v>0</v>
      </c>
    </row>
    <row r="30" spans="1:2">
      <c s="4" r="A30" t="s">
        <v>752</v>
      </c>
    </row>
    <row r="31" spans="1:2">
      <c s="3" r="A31" t="s">
        <v>739</v>
      </c>
    </row>
    <row r="32" spans="1:2">
      <c s="4" r="A32" t="s">
        <v>740</v>
      </c>
      <c s="6" r="B32" t="n">
        <v>150000</v>
      </c>
    </row>
    <row r="33" spans="1:2">
      <c s="4" r="A33" t="s">
        <v>741</v>
      </c>
      <c s="4" r="B33" t="s">
        <v>753</v>
      </c>
    </row>
    <row r="34" spans="1:2">
      <c s="4" r="A34" t="s">
        <v>743</v>
      </c>
      <c s="9" r="B34" t="n">
        <v>4.08</v>
      </c>
    </row>
    <row r="35" spans="1:2">
      <c s="4" r="A35" t="s">
        <v>744</v>
      </c>
      <c s="7" r="B35" t="n">
        <v>0</v>
      </c>
    </row>
    <row r="36" spans="1:2">
      <c s="4" r="A36" t="s">
        <v>745</v>
      </c>
      <c s="6" r="B36" t="n">
        <v>150000</v>
      </c>
    </row>
    <row r="37" spans="1:2">
      <c s="4" r="A37" t="s">
        <v>746</v>
      </c>
      <c s="9" r="B37" t="n">
        <v>4.08</v>
      </c>
    </row>
    <row r="38" spans="1:2">
      <c s="4" r="A38" t="s">
        <v>747</v>
      </c>
      <c s="7" r="B38" t="n">
        <v>0</v>
      </c>
    </row>
    <row r="39" spans="1:2">
      <c s="4" r="A39" t="s">
        <v>754</v>
      </c>
    </row>
    <row r="40" spans="1:2">
      <c s="3" r="A40" t="s">
        <v>739</v>
      </c>
    </row>
    <row r="41" spans="1:2">
      <c s="4" r="A41" t="s">
        <v>740</v>
      </c>
      <c s="6" r="B41" t="n">
        <v>25475000</v>
      </c>
    </row>
    <row r="42" spans="1:2">
      <c s="4" r="A42" t="s">
        <v>741</v>
      </c>
      <c s="4" r="B42" t="s">
        <v>755</v>
      </c>
    </row>
    <row r="43" spans="1:2">
      <c s="4" r="A43" t="s">
        <v>743</v>
      </c>
      <c s="9" r="B43" t="n">
        <v>2.12</v>
      </c>
    </row>
    <row r="44" spans="1:2">
      <c s="4" r="A44" t="s">
        <v>744</v>
      </c>
      <c s="7" r="B44" t="n">
        <v>3000</v>
      </c>
    </row>
    <row r="45" spans="1:2">
      <c s="4" r="A45" t="s">
        <v>745</v>
      </c>
      <c s="6" r="B45" t="n">
        <v>17650000</v>
      </c>
    </row>
    <row r="46" spans="1:2">
      <c s="4" r="A46" t="s">
        <v>746</v>
      </c>
      <c s="9" r="B46" t="n">
        <v>2.52</v>
      </c>
    </row>
    <row r="47" spans="1:2">
      <c s="4" r="A47" t="s">
        <v>747</v>
      </c>
      <c s="7" r="B47" t="n">
        <v>3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s>
  <sheetData>
    <row r="1" spans="1:4">
      <c s="1" r="A1" t="s">
        <v>756</v>
      </c>
      <c s="2" r="B1" t="s">
        <v>595</v>
      </c>
      <c s="2" r="C1" t="s">
        <v>1</v>
      </c>
      <c s="2" r="D1" t="s">
        <v>79</v>
      </c>
    </row>
    <row r="2" spans="1:4">
      <c s="2" r="B2" t="s">
        <v>432</v>
      </c>
      <c s="2" r="C2" t="s">
        <v>2</v>
      </c>
      <c s="2" r="D2" t="s">
        <v>18</v>
      </c>
    </row>
    <row r="3" spans="1:4">
      <c s="3" r="A3" t="s">
        <v>722</v>
      </c>
    </row>
    <row r="4" spans="1:4">
      <c s="4" r="A4" t="s">
        <v>757</v>
      </c>
      <c s="6" r="C4" t="n">
        <v>2000</v>
      </c>
    </row>
    <row r="5" spans="1:4">
      <c s="4" r="A5" t="s">
        <v>758</v>
      </c>
      <c s="6" r="C5" t="n">
        <v>-2000</v>
      </c>
    </row>
    <row r="6" spans="1:4">
      <c s="4" r="A6" t="s">
        <v>759</v>
      </c>
      <c s="7" r="B6" t="n">
        <v>1</v>
      </c>
    </row>
    <row r="7" spans="1:4">
      <c s="4" r="A7" t="s">
        <v>760</v>
      </c>
    </row>
    <row r="8" spans="1:4">
      <c s="3" r="A8" t="s">
        <v>722</v>
      </c>
    </row>
    <row r="9" spans="1:4">
      <c s="4" r="A9" t="s">
        <v>761</v>
      </c>
      <c s="6" r="C9" t="n">
        <v>313000</v>
      </c>
      <c s="6" r="D9" t="n">
        <v>4710000</v>
      </c>
    </row>
    <row r="10" spans="1:4">
      <c s="4" r="A10" t="s">
        <v>757</v>
      </c>
      <c s="6" r="C10" t="n">
        <v>4000</v>
      </c>
      <c s="6" r="D10" t="n">
        <v>3500000</v>
      </c>
    </row>
    <row r="11" spans="1:4">
      <c s="4" r="A11" t="s">
        <v>758</v>
      </c>
      <c s="6" r="C11" t="n">
        <v>-10000</v>
      </c>
      <c s="6" r="D11" t="n">
        <v>-275000</v>
      </c>
    </row>
    <row r="12" spans="1:4">
      <c s="4" r="A12" t="s">
        <v>762</v>
      </c>
      <c s="6" r="C12" t="n">
        <v>-102000</v>
      </c>
      <c s="6" r="D12" t="n">
        <v>-110000</v>
      </c>
    </row>
    <row r="13" spans="1:4">
      <c s="4" r="A13" t="s">
        <v>761</v>
      </c>
      <c s="6" r="C13" t="n">
        <v>205000</v>
      </c>
      <c s="6" r="D13" t="n">
        <v>313000</v>
      </c>
    </row>
    <row r="14" spans="1:4">
      <c s="4" r="A14" t="s">
        <v>763</v>
      </c>
      <c s="9" r="C14" t="n">
        <v>22.44</v>
      </c>
      <c s="9" r="D14" t="n">
        <v>0.95</v>
      </c>
    </row>
    <row r="15" spans="1:4">
      <c s="4" r="A15" t="s">
        <v>759</v>
      </c>
      <c s="10" r="C15" t="n">
        <v>2.08</v>
      </c>
      <c s="10" r="D15" t="n">
        <v>0.8</v>
      </c>
    </row>
    <row r="16" spans="1:4">
      <c s="4" r="A16" t="s">
        <v>764</v>
      </c>
      <c s="10" r="C16" t="n">
        <v>-8.609999999999999</v>
      </c>
      <c s="10" r="D16" t="n">
        <v>-0.44</v>
      </c>
    </row>
    <row r="17" spans="1:4">
      <c s="4" r="A17" t="s">
        <v>765</v>
      </c>
      <c s="10" r="C17" t="n">
        <v>23.18</v>
      </c>
      <c s="10" r="D17" t="n">
        <v>-1.21</v>
      </c>
    </row>
    <row r="18" spans="1:4">
      <c s="4" r="A18" t="s">
        <v>763</v>
      </c>
      <c s="9" r="C18" t="n">
        <v>22.35</v>
      </c>
      <c s="9" r="D18" t="n">
        <v>22.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66</v>
      </c>
      <c s="2" r="B1" t="s">
        <v>79</v>
      </c>
    </row>
    <row r="2" spans="1:4">
      <c s="2" r="B2" t="s">
        <v>18</v>
      </c>
      <c s="2" r="C2" t="s">
        <v>19</v>
      </c>
      <c s="2" r="D2" t="s">
        <v>81</v>
      </c>
    </row>
    <row r="3" spans="1:4">
      <c s="3" r="A3" t="s">
        <v>722</v>
      </c>
    </row>
    <row r="4" spans="1:4">
      <c s="4" r="A4" t="s">
        <v>767</v>
      </c>
      <c s="4" r="B4" t="s">
        <v>768</v>
      </c>
      <c s="4" r="C4" t="s">
        <v>769</v>
      </c>
      <c s="4" r="D4" t="s">
        <v>770</v>
      </c>
    </row>
    <row r="5" spans="1:4">
      <c s="4" r="A5" t="s">
        <v>771</v>
      </c>
      <c s="4" r="B5" t="s">
        <v>772</v>
      </c>
      <c s="4" r="C5" t="s">
        <v>773</v>
      </c>
      <c s="4" r="D5" t="s">
        <v>774</v>
      </c>
    </row>
    <row r="6" spans="1:4">
      <c s="4" r="A6" t="s">
        <v>775</v>
      </c>
      <c s="4" r="B6" t="s">
        <v>776</v>
      </c>
      <c s="4" r="C6" t="s">
        <v>777</v>
      </c>
      <c s="4" r="D6" t="s">
        <v>778</v>
      </c>
    </row>
    <row r="7" spans="1:4">
      <c s="4" r="A7" t="s">
        <v>779</v>
      </c>
      <c s="4" r="B7" t="s">
        <v>780</v>
      </c>
      <c s="4" r="C7" t="s">
        <v>781</v>
      </c>
      <c s="4" r="D7" t="s">
        <v>782</v>
      </c>
    </row>
    <row r="8" spans="1:4">
      <c s="4" r="A8" t="s">
        <v>783</v>
      </c>
      <c s="4" r="B8" t="s">
        <v>607</v>
      </c>
      <c s="4" r="C8" t="s">
        <v>607</v>
      </c>
      <c s="4" r="D8" t="s">
        <v>607</v>
      </c>
    </row>
    <row r="9" spans="1:4">
      <c s="4" r="A9" t="s">
        <v>412</v>
      </c>
    </row>
    <row r="10" spans="1:4">
      <c s="3" r="A10" t="s">
        <v>722</v>
      </c>
    </row>
    <row r="11" spans="1:4">
      <c s="4" r="A11" t="s">
        <v>784</v>
      </c>
      <c s="4" r="B11" t="s">
        <v>615</v>
      </c>
      <c s="4" r="C11" t="s">
        <v>615</v>
      </c>
      <c s="4" r="D11" t="s">
        <v>615</v>
      </c>
    </row>
    <row r="12" spans="1:4">
      <c s="4" r="A12" t="s">
        <v>415</v>
      </c>
    </row>
    <row r="13" spans="1:4">
      <c s="3" r="A13" t="s">
        <v>722</v>
      </c>
    </row>
    <row r="14" spans="1:4">
      <c s="4" r="A14" t="s">
        <v>784</v>
      </c>
      <c s="4" r="B14" t="s">
        <v>421</v>
      </c>
      <c s="4" r="C14" t="s">
        <v>421</v>
      </c>
      <c s="4" r="D14" t="s">
        <v>4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s="1" r="A1" t="s">
        <v>785</v>
      </c>
      <c s="2" r="B1" t="s">
        <v>1</v>
      </c>
      <c s="2" r="D1" t="s">
        <v>79</v>
      </c>
    </row>
    <row r="2" spans="1:6">
      <c s="2" r="B2" t="s">
        <v>2</v>
      </c>
      <c s="2" r="C2" t="s">
        <v>80</v>
      </c>
      <c s="2" r="D2" t="s">
        <v>18</v>
      </c>
      <c s="2" r="E2" t="s">
        <v>19</v>
      </c>
      <c s="2" r="F2" t="s">
        <v>81</v>
      </c>
    </row>
    <row r="3" spans="1:6">
      <c s="3" r="A3" t="s">
        <v>722</v>
      </c>
    </row>
    <row r="4" spans="1:6">
      <c s="4" r="A4" t="s">
        <v>786</v>
      </c>
      <c s="7" r="B4" t="n">
        <v>883</v>
      </c>
      <c s="7" r="C4" t="n">
        <v>8477</v>
      </c>
      <c s="7" r="D4" t="n">
        <v>9643</v>
      </c>
      <c s="7" r="E4" t="n">
        <v>7005</v>
      </c>
      <c s="7" r="F4" t="n">
        <v>3556</v>
      </c>
    </row>
    <row r="5" spans="1:6">
      <c s="4" r="A5" t="s">
        <v>787</v>
      </c>
    </row>
    <row r="6" spans="1:6">
      <c s="3" r="A6" t="s">
        <v>722</v>
      </c>
    </row>
    <row r="7" spans="1:6">
      <c s="4" r="A7" t="s">
        <v>786</v>
      </c>
      <c s="6" r="D7" t="n">
        <v>9181</v>
      </c>
      <c s="6" r="E7" t="n">
        <v>5332</v>
      </c>
      <c s="6" r="F7" t="n">
        <v>3121</v>
      </c>
    </row>
    <row r="8" spans="1:6">
      <c s="4" r="A8" t="s">
        <v>788</v>
      </c>
    </row>
    <row r="9" spans="1:6">
      <c s="3" r="A9" t="s">
        <v>722</v>
      </c>
    </row>
    <row r="10" spans="1:6">
      <c s="4" r="A10" t="s">
        <v>786</v>
      </c>
      <c s="6" r="D10" t="n">
        <v>228</v>
      </c>
      <c s="6" r="E10" t="n">
        <v>1673</v>
      </c>
      <c s="6" r="F10" t="n">
        <v>1471</v>
      </c>
    </row>
    <row r="11" spans="1:6">
      <c s="4" r="A11" t="s">
        <v>789</v>
      </c>
    </row>
    <row r="12" spans="1:6">
      <c s="3" r="A12" t="s">
        <v>722</v>
      </c>
    </row>
    <row r="13" spans="1:6">
      <c s="4" r="A13" t="s">
        <v>786</v>
      </c>
      <c s="7" r="D13" t="n">
        <v>9409</v>
      </c>
      <c s="7" r="E13" t="n">
        <v>7005</v>
      </c>
      <c s="7" r="F13" t="n">
        <v>4592</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T2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s>
  <sheetData>
    <row r="1" spans="1:20">
      <c s="1" r="A1" t="s">
        <v>790</v>
      </c>
      <c s="2" r="B1" t="s">
        <v>791</v>
      </c>
      <c s="2" r="C1" t="s">
        <v>426</v>
      </c>
      <c s="2" r="D1" t="s">
        <v>427</v>
      </c>
      <c s="2" r="E1" t="s">
        <v>428</v>
      </c>
      <c s="2" r="F1" t="s">
        <v>430</v>
      </c>
      <c s="2" r="G1" t="s">
        <v>522</v>
      </c>
      <c s="2" r="H1" t="s">
        <v>432</v>
      </c>
      <c s="2" r="I1" t="s">
        <v>792</v>
      </c>
      <c s="2" r="J1" t="s">
        <v>431</v>
      </c>
      <c s="2" r="K1" t="s">
        <v>2</v>
      </c>
      <c s="2" r="L1" t="s">
        <v>80</v>
      </c>
      <c s="2" r="M1" t="s">
        <v>432</v>
      </c>
      <c s="2" r="N1" t="s">
        <v>2</v>
      </c>
      <c s="2" r="O1" t="s">
        <v>2</v>
      </c>
      <c s="2" r="P1" t="s">
        <v>80</v>
      </c>
      <c s="2" r="Q1" t="s">
        <v>18</v>
      </c>
      <c s="2" r="R1" t="s">
        <v>19</v>
      </c>
      <c s="2" r="S1" t="s">
        <v>81</v>
      </c>
      <c s="2" r="T1" t="s">
        <v>677</v>
      </c>
    </row>
    <row r="2" spans="1:20">
      <c s="3" r="A2" t="s">
        <v>722</v>
      </c>
    </row>
    <row r="3" spans="1:20">
      <c s="4" r="A3" t="s">
        <v>793</v>
      </c>
      <c s="7" r="K3" t="n">
        <v>649000</v>
      </c>
      <c s="7" r="N3" t="n">
        <v>649000</v>
      </c>
      <c s="7" r="O3" t="n">
        <v>649000</v>
      </c>
      <c s="7" r="Q3" t="n">
        <v>1900000</v>
      </c>
    </row>
    <row r="4" spans="1:20">
      <c s="4" r="A4" t="s">
        <v>450</v>
      </c>
      <c s="6" r="O4" t="n">
        <v>196072</v>
      </c>
      <c s="6" r="R4" t="n">
        <v>16666</v>
      </c>
    </row>
    <row r="5" spans="1:20">
      <c s="4" r="A5" t="s">
        <v>794</v>
      </c>
      <c s="7" r="M5" t="n">
        <v>4200000</v>
      </c>
      <c s="7" r="O5" t="n">
        <v>389000</v>
      </c>
    </row>
    <row r="6" spans="1:20">
      <c s="4" r="A6" t="s">
        <v>443</v>
      </c>
      <c s="6" r="O6" t="n">
        <v>2000</v>
      </c>
    </row>
    <row r="7" spans="1:20">
      <c s="4" r="A7" t="s">
        <v>795</v>
      </c>
      <c s="9" r="K7" t="n">
        <v>-0.26</v>
      </c>
      <c s="9" r="L7" t="n">
        <v>-1.33</v>
      </c>
      <c s="9" r="O7" t="n">
        <v>-0.44</v>
      </c>
      <c s="9" r="P7" t="n">
        <v>-4.48</v>
      </c>
      <c s="9" r="Q7" t="n">
        <v>-0.21</v>
      </c>
      <c s="9" r="R7" t="n">
        <v>-0.2</v>
      </c>
      <c s="9" r="S7" t="n">
        <v>-0.15</v>
      </c>
    </row>
    <row r="8" spans="1:20">
      <c s="4" r="A8" t="s">
        <v>732</v>
      </c>
      <c s="7" r="H8" t="n">
        <v>1</v>
      </c>
    </row>
    <row r="9" spans="1:20">
      <c s="4" r="A9" t="s">
        <v>438</v>
      </c>
      <c s="6" r="E9" t="n">
        <v>202673</v>
      </c>
      <c s="6" r="N9" t="n">
        <v>285051</v>
      </c>
    </row>
    <row r="10" spans="1:20">
      <c s="4" r="A10" t="s">
        <v>436</v>
      </c>
      <c s="6" r="H10" t="n">
        <v>4200000</v>
      </c>
      <c s="6" r="M10" t="n">
        <v>4200000</v>
      </c>
    </row>
    <row r="11" spans="1:20">
      <c s="4" r="A11" t="s">
        <v>796</v>
      </c>
      <c s="7" r="H11" t="n">
        <v>1</v>
      </c>
      <c s="10" r="K11" t="n">
        <v>2.83</v>
      </c>
      <c s="7" r="M11" t="n">
        <v>1</v>
      </c>
      <c s="9" r="N11" t="n">
        <v>2.83</v>
      </c>
      <c s="10" r="O11" t="n">
        <v>2.83</v>
      </c>
    </row>
    <row r="12" spans="1:20">
      <c s="4" r="A12" t="s">
        <v>445</v>
      </c>
      <c s="11" r="K12" t="n">
        <v>0.0001</v>
      </c>
      <c s="11" r="N12" t="n">
        <v>0.0001</v>
      </c>
      <c s="8" r="O12" t="n">
        <v>0.0001</v>
      </c>
      <c s="8" r="Q12" t="n">
        <v>0.0001</v>
      </c>
      <c s="8" r="R12" t="n">
        <v>0.0001</v>
      </c>
    </row>
    <row r="13" spans="1:20">
      <c s="4" r="A13" t="s">
        <v>797</v>
      </c>
      <c s="7" r="R13" t="n">
        <v>30000</v>
      </c>
    </row>
    <row r="14" spans="1:20">
      <c s="4" r="A14" t="s">
        <v>798</v>
      </c>
      <c s="6" r="O14" t="n">
        <v>2000</v>
      </c>
    </row>
    <row r="15" spans="1:20">
      <c s="4" r="A15" t="s">
        <v>799</v>
      </c>
      <c s="7" r="O15" t="n">
        <v>883000</v>
      </c>
      <c s="7" r="P15" t="n">
        <v>8477000</v>
      </c>
      <c s="7" r="Q15" t="n">
        <v>9643000</v>
      </c>
      <c s="7" r="R15" t="n">
        <v>7005000</v>
      </c>
      <c s="7" r="S15" t="n">
        <v>3556000</v>
      </c>
    </row>
    <row r="16" spans="1:20">
      <c s="4" r="A16" t="s">
        <v>800</v>
      </c>
      <c s="7" r="O16" t="n">
        <v>3</v>
      </c>
      <c s="7" r="Q16" t="n">
        <v>1</v>
      </c>
    </row>
    <row r="17" spans="1:20">
      <c s="4" r="A17" t="s">
        <v>442</v>
      </c>
      <c s="10" r="K17" t="n">
        <v>1.16</v>
      </c>
      <c s="10" r="N17" t="n">
        <v>1.16</v>
      </c>
      <c s="9" r="O17" t="n">
        <v>1.16</v>
      </c>
    </row>
    <row r="18" spans="1:20">
      <c s="4" r="A18" t="s">
        <v>801</v>
      </c>
      <c s="7" r="D18" t="n">
        <v>104000</v>
      </c>
      <c s="7" r="E18" t="n">
        <v>106000</v>
      </c>
    </row>
    <row r="19" spans="1:20">
      <c s="4" r="A19" t="s">
        <v>802</v>
      </c>
      <c s="4" r="O19" t="s">
        <v>803</v>
      </c>
    </row>
    <row r="20" spans="1:20">
      <c s="4" r="A20" t="s">
        <v>412</v>
      </c>
    </row>
    <row r="21" spans="1:20">
      <c s="3" r="A21" t="s">
        <v>722</v>
      </c>
    </row>
    <row r="22" spans="1:20">
      <c s="4" r="A22" t="s">
        <v>796</v>
      </c>
      <c s="10" r="H22" t="n">
        <v>1.5</v>
      </c>
      <c s="10" r="M22" t="n">
        <v>1.5</v>
      </c>
    </row>
    <row r="23" spans="1:20">
      <c s="4" r="A23" t="s">
        <v>415</v>
      </c>
    </row>
    <row r="24" spans="1:20">
      <c s="3" r="A24" t="s">
        <v>722</v>
      </c>
    </row>
    <row r="25" spans="1:20">
      <c s="4" r="A25" t="s">
        <v>796</v>
      </c>
      <c s="7" r="H25" t="n">
        <v>2</v>
      </c>
      <c s="7" r="M25" t="n">
        <v>2</v>
      </c>
    </row>
    <row r="26" spans="1:20">
      <c s="4" r="A26" t="s">
        <v>476</v>
      </c>
    </row>
    <row r="27" spans="1:20">
      <c s="3" r="A27" t="s">
        <v>722</v>
      </c>
    </row>
    <row r="28" spans="1:20">
      <c s="4" r="A28" t="s">
        <v>438</v>
      </c>
      <c s="6" r="D28" t="n">
        <v>62072</v>
      </c>
      <c s="6" r="E28" t="n">
        <v>134000</v>
      </c>
    </row>
    <row r="29" spans="1:20">
      <c s="4" r="A29" t="s">
        <v>796</v>
      </c>
      <c s="7" r="D29" t="n">
        <v>3</v>
      </c>
    </row>
    <row r="30" spans="1:20">
      <c s="4" r="A30" t="s">
        <v>477</v>
      </c>
      <c s="9" r="E30" t="n">
        <v>0.15</v>
      </c>
    </row>
    <row r="31" spans="1:20">
      <c s="4" r="A31" t="s">
        <v>442</v>
      </c>
      <c s="9" r="F31" t="n">
        <v>0.4</v>
      </c>
    </row>
    <row r="32" spans="1:20">
      <c s="4" r="A32" t="s">
        <v>733</v>
      </c>
    </row>
    <row r="33" spans="1:20">
      <c s="3" r="A33" t="s">
        <v>722</v>
      </c>
    </row>
    <row r="34" spans="1:20">
      <c s="4" r="A34" t="s">
        <v>793</v>
      </c>
      <c s="7" r="Q34" t="n">
        <v>52000</v>
      </c>
    </row>
    <row r="35" spans="1:20">
      <c s="4" r="A35" t="s">
        <v>804</v>
      </c>
      <c s="6" r="O35" t="n">
        <v>2408000</v>
      </c>
    </row>
    <row r="36" spans="1:20">
      <c s="4" r="A36" t="s">
        <v>443</v>
      </c>
      <c s="6" r="O36" t="n">
        <v>883400</v>
      </c>
    </row>
    <row r="37" spans="1:20">
      <c s="4" r="A37" t="s">
        <v>795</v>
      </c>
      <c s="9" r="O37" t="n">
        <v>55.51</v>
      </c>
    </row>
    <row r="38" spans="1:20">
      <c s="4" r="A38" t="s">
        <v>805</v>
      </c>
      <c s="9" r="K38" t="n">
        <v>54.97</v>
      </c>
      <c s="9" r="N38" t="n">
        <v>54.97</v>
      </c>
      <c s="9" r="O38" t="n">
        <v>54.97</v>
      </c>
    </row>
    <row r="39" spans="1:20">
      <c s="4" r="A39" t="s">
        <v>806</v>
      </c>
    </row>
    <row r="40" spans="1:20">
      <c s="3" r="A40" t="s">
        <v>722</v>
      </c>
    </row>
    <row r="41" spans="1:20">
      <c s="4" r="A41" t="s">
        <v>443</v>
      </c>
      <c s="6" r="Q41" t="n">
        <v>100000</v>
      </c>
    </row>
    <row r="42" spans="1:20">
      <c s="4" r="A42" t="s">
        <v>732</v>
      </c>
      <c s="9" r="Q42" t="n">
        <v>1.3</v>
      </c>
    </row>
    <row r="43" spans="1:20">
      <c s="4" r="A43" t="s">
        <v>807</v>
      </c>
    </row>
    <row r="44" spans="1:20">
      <c s="3" r="A44" t="s">
        <v>722</v>
      </c>
    </row>
    <row r="45" spans="1:20">
      <c s="4" r="A45" t="s">
        <v>443</v>
      </c>
      <c s="6" r="Q45" t="n">
        <v>150000</v>
      </c>
    </row>
    <row r="46" spans="1:20">
      <c s="4" r="A46" t="s">
        <v>732</v>
      </c>
      <c s="7" r="Q46" t="n">
        <v>2</v>
      </c>
    </row>
    <row r="47" spans="1:20">
      <c s="4" r="A47" t="s">
        <v>808</v>
      </c>
    </row>
    <row r="48" spans="1:20">
      <c s="3" r="A48" t="s">
        <v>722</v>
      </c>
    </row>
    <row r="49" spans="1:20">
      <c s="4" r="A49" t="s">
        <v>443</v>
      </c>
      <c s="6" r="Q49" t="n">
        <v>50000</v>
      </c>
    </row>
    <row r="50" spans="1:20">
      <c s="4" r="A50" t="s">
        <v>809</v>
      </c>
    </row>
    <row r="51" spans="1:20">
      <c s="3" r="A51" t="s">
        <v>722</v>
      </c>
    </row>
    <row r="52" spans="1:20">
      <c s="4" r="A52" t="s">
        <v>443</v>
      </c>
      <c s="6" r="Q52" t="n">
        <v>3000000</v>
      </c>
    </row>
    <row r="53" spans="1:20">
      <c s="4" r="A53" t="s">
        <v>732</v>
      </c>
      <c s="9" r="Q53" t="n">
        <v>1.16</v>
      </c>
    </row>
    <row r="54" spans="1:20">
      <c s="4" r="A54" t="s">
        <v>810</v>
      </c>
    </row>
    <row r="55" spans="1:20">
      <c s="3" r="A55" t="s">
        <v>722</v>
      </c>
    </row>
    <row r="56" spans="1:20">
      <c s="4" r="A56" t="s">
        <v>443</v>
      </c>
      <c s="6" r="Q56" t="n">
        <v>223052</v>
      </c>
    </row>
    <row r="57" spans="1:20">
      <c s="4" r="A57" t="s">
        <v>732</v>
      </c>
      <c s="9" r="Q57" t="n">
        <v>1.02</v>
      </c>
    </row>
    <row r="58" spans="1:20">
      <c s="4" r="A58" t="s">
        <v>811</v>
      </c>
    </row>
    <row r="59" spans="1:20">
      <c s="3" r="A59" t="s">
        <v>722</v>
      </c>
    </row>
    <row r="60" spans="1:20">
      <c s="4" r="A60" t="s">
        <v>443</v>
      </c>
      <c s="6" r="Q60" t="n">
        <v>50000</v>
      </c>
    </row>
    <row r="61" spans="1:20">
      <c s="4" r="A61" t="s">
        <v>732</v>
      </c>
      <c s="9" r="Q61" t="n">
        <v>0.37</v>
      </c>
    </row>
    <row r="62" spans="1:20">
      <c s="4" r="A62" t="s">
        <v>812</v>
      </c>
    </row>
    <row r="63" spans="1:20">
      <c s="3" r="A63" t="s">
        <v>722</v>
      </c>
    </row>
    <row r="64" spans="1:20">
      <c s="4" r="A64" t="s">
        <v>443</v>
      </c>
      <c s="6" r="Q64" t="n">
        <v>50000</v>
      </c>
    </row>
    <row r="65" spans="1:20">
      <c s="4" r="A65" t="s">
        <v>732</v>
      </c>
      <c s="9" r="Q65" t="n">
        <v>0.15</v>
      </c>
    </row>
    <row r="66" spans="1:20">
      <c s="4" r="A66" t="s">
        <v>537</v>
      </c>
    </row>
    <row r="67" spans="1:20">
      <c s="3" r="A67" t="s">
        <v>722</v>
      </c>
    </row>
    <row r="68" spans="1:20">
      <c s="4" r="A68" t="s">
        <v>804</v>
      </c>
      <c s="6" r="Q68" t="n">
        <v>45200000</v>
      </c>
    </row>
    <row r="69" spans="1:20">
      <c s="4" r="A69" t="s">
        <v>539</v>
      </c>
      <c s="7" r="S69" t="n">
        <v>1200000</v>
      </c>
    </row>
    <row r="70" spans="1:20">
      <c s="4" r="A70" t="s">
        <v>569</v>
      </c>
      <c s="6" r="S70" t="n">
        <v>380000</v>
      </c>
    </row>
    <row r="71" spans="1:20">
      <c s="4" r="A71" t="s">
        <v>813</v>
      </c>
      <c s="6" r="O71" t="n">
        <v>942159</v>
      </c>
    </row>
    <row r="72" spans="1:20">
      <c s="4" r="A72" t="s">
        <v>814</v>
      </c>
    </row>
    <row r="73" spans="1:20">
      <c s="3" r="A73" t="s">
        <v>722</v>
      </c>
    </row>
    <row r="74" spans="1:20">
      <c s="4" r="A74" t="s">
        <v>539</v>
      </c>
      <c s="7" r="Q74" t="n">
        <v>800000</v>
      </c>
      <c s="7" r="S74" t="n">
        <v>1100000</v>
      </c>
    </row>
    <row r="75" spans="1:20">
      <c s="4" r="A75" t="s">
        <v>569</v>
      </c>
      <c s="6" r="Q75" t="n">
        <v>330000</v>
      </c>
      <c s="6" r="S75" t="n">
        <v>330000</v>
      </c>
    </row>
    <row r="76" spans="1:20">
      <c s="4" r="A76" t="s">
        <v>815</v>
      </c>
    </row>
    <row r="77" spans="1:20">
      <c s="3" r="A77" t="s">
        <v>722</v>
      </c>
    </row>
    <row r="78" spans="1:20">
      <c s="4" r="A78" t="s">
        <v>569</v>
      </c>
      <c s="6" r="S78" t="n">
        <v>50000</v>
      </c>
    </row>
    <row r="79" spans="1:20">
      <c s="4" r="A79" t="s">
        <v>816</v>
      </c>
    </row>
    <row r="80" spans="1:20">
      <c s="3" r="A80" t="s">
        <v>722</v>
      </c>
    </row>
    <row r="81" spans="1:20">
      <c s="4" r="A81" t="s">
        <v>798</v>
      </c>
      <c s="6" r="T81" t="n">
        <v>1715000</v>
      </c>
    </row>
    <row r="82" spans="1:20">
      <c s="4" r="A82" t="s">
        <v>817</v>
      </c>
    </row>
    <row r="83" spans="1:20">
      <c s="3" r="A83" t="s">
        <v>722</v>
      </c>
    </row>
    <row r="84" spans="1:20">
      <c s="4" r="A84" t="s">
        <v>798</v>
      </c>
      <c s="6" r="T84" t="n">
        <v>1400000</v>
      </c>
    </row>
    <row r="85" spans="1:20">
      <c s="4" r="A85" t="s">
        <v>799</v>
      </c>
      <c s="7" r="T85" t="n">
        <v>3500000</v>
      </c>
    </row>
    <row r="86" spans="1:20">
      <c s="4" r="A86" t="s">
        <v>818</v>
      </c>
    </row>
    <row r="87" spans="1:20">
      <c s="3" r="A87" t="s">
        <v>722</v>
      </c>
    </row>
    <row r="88" spans="1:20">
      <c s="4" r="A88" t="s">
        <v>445</v>
      </c>
      <c s="8" r="I88" t="n">
        <v>0.0001</v>
      </c>
      <c s="8" r="J88" t="n">
        <v>0.0001</v>
      </c>
    </row>
    <row r="89" spans="1:20">
      <c s="4" r="A89" t="s">
        <v>477</v>
      </c>
      <c s="9" r="B89" t="n">
        <v>1.85</v>
      </c>
      <c s="9" r="I89" t="n">
        <v>1.5</v>
      </c>
    </row>
    <row r="90" spans="1:20">
      <c s="4" r="A90" t="s">
        <v>797</v>
      </c>
      <c s="7" r="B90" t="n">
        <v>4000000</v>
      </c>
      <c s="7" r="I90" t="n">
        <v>3700000</v>
      </c>
    </row>
    <row r="91" spans="1:20">
      <c s="4" r="A91" t="s">
        <v>819</v>
      </c>
      <c s="9" r="I91" t="n">
        <v>1.15</v>
      </c>
    </row>
    <row r="92" spans="1:20">
      <c s="4" r="A92" t="s">
        <v>820</v>
      </c>
      <c s="6" r="B92" t="n">
        <v>2580646</v>
      </c>
      <c s="6" r="I92" t="n">
        <v>3262023</v>
      </c>
    </row>
    <row r="93" spans="1:20">
      <c s="4" r="A93" t="s">
        <v>821</v>
      </c>
      <c s="6" r="I93" t="n">
        <v>3262023</v>
      </c>
    </row>
    <row r="94" spans="1:20">
      <c s="4" r="A94" t="s">
        <v>822</v>
      </c>
      <c s="9" r="I94" t="n">
        <v>1.5</v>
      </c>
    </row>
    <row r="95" spans="1:20">
      <c s="4" r="A95" t="s">
        <v>823</v>
      </c>
    </row>
    <row r="96" spans="1:20">
      <c s="3" r="A96" t="s">
        <v>722</v>
      </c>
    </row>
    <row r="97" spans="1:20">
      <c s="4" r="A97" t="s">
        <v>443</v>
      </c>
      <c s="6" r="G97" t="n">
        <v>750000</v>
      </c>
    </row>
    <row r="98" spans="1:20">
      <c s="4" r="A98" t="s">
        <v>438</v>
      </c>
      <c s="6" r="Q98" t="n">
        <v>223052</v>
      </c>
    </row>
    <row r="99" spans="1:20">
      <c s="4" r="A99" t="s">
        <v>824</v>
      </c>
      <c s="12" r="G99" t="n">
        <v>0.2</v>
      </c>
      <c s="7" r="Q99" t="n">
        <v>200000</v>
      </c>
    </row>
    <row r="100" spans="1:20">
      <c s="4" r="A100" t="s">
        <v>825</v>
      </c>
    </row>
    <row r="101" spans="1:20">
      <c s="3" r="A101" t="s">
        <v>722</v>
      </c>
    </row>
    <row r="102" spans="1:20">
      <c s="4" r="A102" t="s">
        <v>443</v>
      </c>
      <c s="6" r="Q102" t="n">
        <v>50000</v>
      </c>
    </row>
    <row r="103" spans="1:20">
      <c s="4" r="A103" t="s">
        <v>732</v>
      </c>
      <c s="9" r="Q103" t="n">
        <v>0.72</v>
      </c>
    </row>
    <row r="104" spans="1:20">
      <c s="4" r="A104" t="s">
        <v>478</v>
      </c>
    </row>
    <row r="105" spans="1:20">
      <c s="3" r="A105" t="s">
        <v>722</v>
      </c>
    </row>
    <row r="106" spans="1:20">
      <c s="4" r="A106" t="s">
        <v>804</v>
      </c>
      <c s="6" r="Q106" t="n">
        <v>4167940</v>
      </c>
      <c s="6" r="R106" t="n">
        <v>5859335</v>
      </c>
      <c s="6" r="S106" t="n">
        <v>25667794</v>
      </c>
    </row>
    <row r="107" spans="1:20">
      <c s="4" r="A107" t="s">
        <v>443</v>
      </c>
      <c s="6" r="F107" t="n">
        <v>10625000000</v>
      </c>
    </row>
    <row r="108" spans="1:20">
      <c s="4" r="A108" t="s">
        <v>805</v>
      </c>
      <c s="9" r="Q108" t="n">
        <v>1.17</v>
      </c>
      <c s="9" r="R108" t="n">
        <v>1.87</v>
      </c>
      <c s="9" r="S108" t="n">
        <v>1.79</v>
      </c>
      <c s="9" r="T108" t="n">
        <v>1.87</v>
      </c>
    </row>
    <row r="109" spans="1:20">
      <c s="4" r="A109" t="s">
        <v>438</v>
      </c>
      <c s="6" r="J109" t="n">
        <v>10625</v>
      </c>
    </row>
    <row r="110" spans="1:20">
      <c s="4" r="A110" t="s">
        <v>436</v>
      </c>
      <c s="6" r="H110" t="n">
        <v>5100000</v>
      </c>
      <c s="6" r="K110" t="n">
        <v>2360974</v>
      </c>
      <c s="6" r="M110" t="n">
        <v>5100000</v>
      </c>
      <c s="6" r="N110" t="n">
        <v>2360974</v>
      </c>
      <c s="6" r="O110" t="n">
        <v>2360974</v>
      </c>
    </row>
    <row r="111" spans="1:20">
      <c s="4" r="A111" t="s">
        <v>796</v>
      </c>
      <c s="7" r="H111" t="n">
        <v>1</v>
      </c>
      <c s="9" r="K111" t="n">
        <v>12.16</v>
      </c>
      <c s="7" r="M111" t="n">
        <v>1</v>
      </c>
      <c s="9" r="N111" t="n">
        <v>12.16</v>
      </c>
      <c s="9" r="O111" t="n">
        <v>12.16</v>
      </c>
    </row>
    <row r="112" spans="1:20">
      <c s="4" r="A112" t="s">
        <v>797</v>
      </c>
      <c s="7" r="H112" t="n">
        <v>5100000</v>
      </c>
    </row>
    <row r="113" spans="1:20">
      <c s="4" r="A113" t="s">
        <v>800</v>
      </c>
      <c s="6" r="Q113" t="n">
        <v>1</v>
      </c>
      <c s="7" r="R113" t="n">
        <v>0</v>
      </c>
      <c s="9" r="S113" t="n">
        <v>4.05</v>
      </c>
    </row>
    <row r="114" spans="1:20">
      <c s="4" r="A114" t="s">
        <v>442</v>
      </c>
      <c s="7" r="Q114" t="n">
        <v>1</v>
      </c>
    </row>
    <row r="115" spans="1:20">
      <c s="4" r="A115" t="s">
        <v>826</v>
      </c>
    </row>
    <row r="116" spans="1:20">
      <c s="3" r="A116" t="s">
        <v>722</v>
      </c>
    </row>
    <row r="117" spans="1:20">
      <c s="4" r="A117" t="s">
        <v>796</v>
      </c>
      <c s="10" r="K117" t="n">
        <v>3.75</v>
      </c>
      <c s="10" r="N117" t="n">
        <v>3.75</v>
      </c>
      <c s="9" r="O117" t="n">
        <v>3.75</v>
      </c>
    </row>
    <row r="118" spans="1:20">
      <c s="4" r="A118" t="s">
        <v>827</v>
      </c>
      <c s="6" r="O118" t="n">
        <v>168337</v>
      </c>
    </row>
    <row r="119" spans="1:20">
      <c s="4" r="A119" t="s">
        <v>828</v>
      </c>
    </row>
    <row r="120" spans="1:20">
      <c s="3" r="A120" t="s">
        <v>722</v>
      </c>
    </row>
    <row r="121" spans="1:20">
      <c s="4" r="A121" t="s">
        <v>796</v>
      </c>
      <c s="6" r="K121" t="n">
        <v>3</v>
      </c>
      <c s="6" r="N121" t="n">
        <v>3</v>
      </c>
      <c s="7" r="O121" t="n">
        <v>3</v>
      </c>
    </row>
    <row r="122" spans="1:20">
      <c s="4" r="A122" t="s">
        <v>827</v>
      </c>
      <c s="6" r="O122" t="n">
        <v>69831</v>
      </c>
    </row>
    <row r="123" spans="1:20">
      <c s="4" r="A123" t="s">
        <v>829</v>
      </c>
    </row>
    <row r="124" spans="1:20">
      <c s="3" r="A124" t="s">
        <v>722</v>
      </c>
    </row>
    <row r="125" spans="1:20">
      <c s="4" r="A125" t="s">
        <v>796</v>
      </c>
      <c s="9" r="K125" t="n">
        <v>2.83</v>
      </c>
      <c s="9" r="N125" t="n">
        <v>2.83</v>
      </c>
      <c s="9" r="O125" t="n">
        <v>2.83</v>
      </c>
    </row>
    <row r="126" spans="1:20">
      <c s="4" r="A126" t="s">
        <v>827</v>
      </c>
      <c s="6" r="O126" t="n">
        <v>1233375</v>
      </c>
    </row>
    <row r="127" spans="1:20">
      <c s="4" r="A127" t="s">
        <v>830</v>
      </c>
    </row>
    <row r="128" spans="1:20">
      <c s="3" r="A128" t="s">
        <v>722</v>
      </c>
    </row>
    <row r="129" spans="1:20">
      <c s="4" r="A129" t="s">
        <v>831</v>
      </c>
      <c s="6" r="S129" t="n">
        <v>2554385</v>
      </c>
    </row>
    <row r="130" spans="1:20">
      <c s="4" r="A130" t="s">
        <v>477</v>
      </c>
      <c s="9" r="S130" t="n">
        <v>1.5</v>
      </c>
    </row>
    <row r="131" spans="1:20">
      <c s="4" r="A131" t="s">
        <v>832</v>
      </c>
    </row>
    <row r="132" spans="1:20">
      <c s="3" r="A132" t="s">
        <v>722</v>
      </c>
    </row>
    <row r="133" spans="1:20">
      <c s="4" r="A133" t="s">
        <v>797</v>
      </c>
      <c s="7" r="S133" t="n">
        <v>20000000</v>
      </c>
    </row>
    <row r="134" spans="1:20">
      <c s="4" r="A134" t="s">
        <v>833</v>
      </c>
      <c s="6" r="S134" t="n">
        <v>19500000</v>
      </c>
    </row>
    <row r="135" spans="1:20">
      <c s="4" r="A135" t="s">
        <v>834</v>
      </c>
      <c s="6" r="S135" t="n">
        <v>19500000</v>
      </c>
    </row>
    <row r="136" spans="1:20">
      <c s="4" r="A136" t="s">
        <v>835</v>
      </c>
    </row>
    <row r="137" spans="1:20">
      <c s="3" r="A137" t="s">
        <v>722</v>
      </c>
    </row>
    <row r="138" spans="1:20">
      <c s="4" r="A138" t="s">
        <v>819</v>
      </c>
      <c s="9" r="B138" t="n">
        <v>1.66</v>
      </c>
    </row>
    <row r="139" spans="1:20">
      <c s="4" r="A139" t="s">
        <v>821</v>
      </c>
      <c s="6" r="B139" t="n">
        <v>1830646</v>
      </c>
    </row>
    <row r="140" spans="1:20">
      <c s="4" r="A140" t="s">
        <v>822</v>
      </c>
      <c s="7" r="B140" t="n">
        <v>2</v>
      </c>
    </row>
    <row r="141" spans="1:20">
      <c s="4" r="A141" t="s">
        <v>836</v>
      </c>
    </row>
    <row r="142" spans="1:20">
      <c s="3" r="A142" t="s">
        <v>722</v>
      </c>
    </row>
    <row r="143" spans="1:20">
      <c s="4" r="A143" t="s">
        <v>819</v>
      </c>
      <c s="9" r="B143" t="n">
        <v>1.34</v>
      </c>
    </row>
    <row r="144" spans="1:20">
      <c s="4" r="A144" t="s">
        <v>821</v>
      </c>
      <c s="6" r="B144" t="n">
        <v>750000</v>
      </c>
    </row>
    <row r="145" spans="1:20">
      <c s="4" r="A145" t="s">
        <v>822</v>
      </c>
      <c s="9" r="B145" t="n">
        <v>1.5</v>
      </c>
    </row>
    <row r="146" spans="1:20">
      <c s="4" r="A146" t="s">
        <v>112</v>
      </c>
    </row>
    <row r="147" spans="1:20">
      <c s="3" r="A147" t="s">
        <v>722</v>
      </c>
    </row>
    <row r="148" spans="1:20">
      <c s="4" r="A148" t="s">
        <v>438</v>
      </c>
      <c s="6" r="D148" t="n">
        <v>77590</v>
      </c>
      <c s="6" r="O148" t="n">
        <v>2014000</v>
      </c>
      <c s="6" r="Q148" t="n">
        <v>16287</v>
      </c>
      <c s="6" r="R148" t="n">
        <v>0</v>
      </c>
      <c s="6" r="S148" t="n">
        <v>740</v>
      </c>
    </row>
    <row r="149" spans="1:20">
      <c s="4" r="A149" t="s">
        <v>796</v>
      </c>
      <c s="7" r="D149" t="n">
        <v>3</v>
      </c>
    </row>
    <row r="150" spans="1:20">
      <c s="4" r="A150" t="s">
        <v>445</v>
      </c>
      <c s="8" r="S150" t="n">
        <v>0.0001</v>
      </c>
    </row>
    <row r="151" spans="1:20">
      <c s="4" r="A151" t="s">
        <v>468</v>
      </c>
      <c s="6" r="D151" t="n">
        <v>69831</v>
      </c>
    </row>
    <row r="152" spans="1:20">
      <c s="4" r="A152" t="s">
        <v>479</v>
      </c>
    </row>
    <row r="153" spans="1:20">
      <c s="3" r="A153" t="s">
        <v>722</v>
      </c>
    </row>
    <row r="154" spans="1:20">
      <c s="4" r="A154" t="s">
        <v>443</v>
      </c>
      <c s="6" r="F154" t="n">
        <v>10625</v>
      </c>
    </row>
    <row r="155" spans="1:20">
      <c s="4" r="A155" t="s">
        <v>442</v>
      </c>
      <c s="9" r="F155" t="n">
        <v>0.4</v>
      </c>
    </row>
    <row r="156" spans="1:20">
      <c s="4" r="A156" t="s">
        <v>837</v>
      </c>
    </row>
    <row r="157" spans="1:20">
      <c s="3" r="A157" t="s">
        <v>722</v>
      </c>
    </row>
    <row r="158" spans="1:20">
      <c s="4" r="A158" t="s">
        <v>443</v>
      </c>
      <c s="6" r="R158" t="n">
        <v>100000</v>
      </c>
    </row>
    <row r="159" spans="1:20">
      <c s="4" r="A159" t="s">
        <v>438</v>
      </c>
      <c s="6" r="R159" t="n">
        <v>175685</v>
      </c>
    </row>
    <row r="160" spans="1:20">
      <c s="4" r="A160" t="s">
        <v>539</v>
      </c>
      <c s="7" r="R160" t="n">
        <v>600000</v>
      </c>
    </row>
    <row r="161" spans="1:20">
      <c s="4" r="A161" t="s">
        <v>838</v>
      </c>
    </row>
    <row r="162" spans="1:20">
      <c s="3" r="A162" t="s">
        <v>722</v>
      </c>
    </row>
    <row r="163" spans="1:20">
      <c s="4" r="A163" t="s">
        <v>839</v>
      </c>
      <c s="4" r="O163" t="s">
        <v>840</v>
      </c>
    </row>
    <row r="164" spans="1:20">
      <c s="4" r="A164" t="s">
        <v>841</v>
      </c>
    </row>
    <row r="165" spans="1:20">
      <c s="3" r="A165" t="s">
        <v>722</v>
      </c>
    </row>
    <row r="166" spans="1:20">
      <c s="4" r="A166" t="s">
        <v>839</v>
      </c>
      <c s="4" r="O166" t="s">
        <v>842</v>
      </c>
    </row>
    <row r="167" spans="1:20">
      <c s="4" r="A167" t="s">
        <v>843</v>
      </c>
    </row>
    <row r="168" spans="1:20">
      <c s="3" r="A168" t="s">
        <v>722</v>
      </c>
    </row>
    <row r="169" spans="1:20">
      <c s="4" r="A169" t="s">
        <v>443</v>
      </c>
      <c s="6" r="O169" t="n">
        <v>4000</v>
      </c>
    </row>
    <row r="170" spans="1:20">
      <c s="4" r="A170" t="s">
        <v>844</v>
      </c>
    </row>
    <row r="171" spans="1:20">
      <c s="3" r="A171" t="s">
        <v>722</v>
      </c>
    </row>
    <row r="172" spans="1:20">
      <c s="4" r="A172" t="s">
        <v>831</v>
      </c>
      <c s="6" r="S172" t="n">
        <v>3260869</v>
      </c>
    </row>
    <row r="173" spans="1:20">
      <c s="4" r="A173" t="s">
        <v>822</v>
      </c>
      <c s="7" r="S173" t="n">
        <v>2</v>
      </c>
    </row>
    <row r="174" spans="1:20">
      <c s="4" r="A174" t="s">
        <v>845</v>
      </c>
    </row>
    <row r="175" spans="1:20">
      <c s="3" r="A175" t="s">
        <v>722</v>
      </c>
    </row>
    <row r="176" spans="1:20">
      <c s="4" r="A176" t="s">
        <v>450</v>
      </c>
      <c s="6" r="S176" t="n">
        <v>1000000</v>
      </c>
    </row>
    <row r="177" spans="1:20">
      <c s="4" r="A177" t="s">
        <v>477</v>
      </c>
      <c s="9" r="S177" t="n">
        <v>1.5</v>
      </c>
    </row>
    <row r="178" spans="1:20">
      <c s="4" r="A178" t="s">
        <v>846</v>
      </c>
    </row>
    <row r="179" spans="1:20">
      <c s="3" r="A179" t="s">
        <v>722</v>
      </c>
    </row>
    <row r="180" spans="1:20">
      <c s="4" r="A180" t="s">
        <v>847</v>
      </c>
      <c s="10" r="S180" t="n">
        <v>2.71</v>
      </c>
    </row>
    <row r="181" spans="1:20">
      <c s="4" r="A181" t="s">
        <v>819</v>
      </c>
      <c s="7" r="S181" t="n">
        <v>1</v>
      </c>
    </row>
    <row r="182" spans="1:20">
      <c s="4" r="A182" t="s">
        <v>848</v>
      </c>
    </row>
    <row r="183" spans="1:20">
      <c s="3" r="A183" t="s">
        <v>722</v>
      </c>
    </row>
    <row r="184" spans="1:20">
      <c s="4" r="A184" t="s">
        <v>831</v>
      </c>
      <c s="6" r="S184" t="n">
        <v>18500000</v>
      </c>
    </row>
    <row r="185" spans="1:20">
      <c s="4" r="A185" t="s">
        <v>445</v>
      </c>
      <c s="8" r="S185" t="n">
        <v>0.0001</v>
      </c>
    </row>
    <row r="186" spans="1:20">
      <c s="4" r="A186" t="s">
        <v>467</v>
      </c>
    </row>
    <row r="187" spans="1:20">
      <c s="3" r="A187" t="s">
        <v>722</v>
      </c>
    </row>
    <row r="188" spans="1:20">
      <c s="4" r="A188" t="s">
        <v>438</v>
      </c>
      <c s="6" r="C188" t="n">
        <v>1644500</v>
      </c>
    </row>
    <row r="189" spans="1:20">
      <c s="4" r="A189" t="s">
        <v>796</v>
      </c>
      <c s="9" r="C189" t="n">
        <v>2.83</v>
      </c>
    </row>
    <row r="190" spans="1:20">
      <c s="4" r="A190" t="s">
        <v>468</v>
      </c>
      <c s="6" r="C190" t="n">
        <v>1233375</v>
      </c>
    </row>
    <row r="191" spans="1:20">
      <c s="4" r="A191" t="s">
        <v>849</v>
      </c>
    </row>
    <row r="192" spans="1:20">
      <c s="3" r="A192" t="s">
        <v>722</v>
      </c>
    </row>
    <row r="193" spans="1:20">
      <c s="4" r="A193" t="s">
        <v>477</v>
      </c>
      <c s="9" r="S193" t="n">
        <v>4.05</v>
      </c>
    </row>
    <row r="194" spans="1:20">
      <c s="4" r="A194" t="s">
        <v>850</v>
      </c>
      <c s="6" r="S194" t="n">
        <v>5815254</v>
      </c>
    </row>
    <row r="195" spans="1:20">
      <c s="4" r="A195" t="s">
        <v>851</v>
      </c>
      <c s="6" r="S195" t="n">
        <v>5815254</v>
      </c>
    </row>
    <row r="196" spans="1:20">
      <c s="4" r="A196" t="s">
        <v>797</v>
      </c>
      <c s="7" r="S196" t="n">
        <v>10400000</v>
      </c>
    </row>
    <row r="197" spans="1:20">
      <c s="4" r="A197" t="s">
        <v>852</v>
      </c>
      <c s="4" r="S197" t="s">
        <v>853</v>
      </c>
    </row>
    <row r="198" spans="1:20">
      <c s="4" r="A198" t="s">
        <v>854</v>
      </c>
    </row>
    <row r="199" spans="1:20">
      <c s="3" r="A199" t="s">
        <v>722</v>
      </c>
    </row>
    <row r="200" spans="1:20">
      <c s="4" r="A200" t="s">
        <v>450</v>
      </c>
      <c s="6" r="S200" t="n">
        <v>352540</v>
      </c>
    </row>
    <row r="201" spans="1:20">
      <c s="4" r="A201" t="s">
        <v>794</v>
      </c>
      <c s="7" r="S201" t="n">
        <v>500000</v>
      </c>
    </row>
    <row r="202" spans="1:20">
      <c s="4" r="A202" t="s">
        <v>477</v>
      </c>
      <c s="9" r="S202" t="n">
        <v>4.05</v>
      </c>
    </row>
    <row r="203" spans="1:20">
      <c s="4" r="A203" t="s">
        <v>797</v>
      </c>
      <c s="7" r="S203" t="n">
        <v>1700000</v>
      </c>
    </row>
    <row r="204" spans="1:20">
      <c s="4" r="A204" t="s">
        <v>852</v>
      </c>
      <c s="4" r="S204" t="s">
        <v>855</v>
      </c>
    </row>
    <row r="205" spans="1:20">
      <c s="4" r="A205" t="s">
        <v>856</v>
      </c>
      <c s="4" r="S205" t="s">
        <v>857</v>
      </c>
    </row>
    <row r="206" spans="1:20">
      <c s="4" r="A206" t="s">
        <v>858</v>
      </c>
      <c s="6" r="S206" t="n">
        <v>410000</v>
      </c>
    </row>
    <row r="207" spans="1:20">
      <c s="4" r="A207" t="s">
        <v>859</v>
      </c>
      <c s="9" r="S207" t="n">
        <v>4.05</v>
      </c>
    </row>
    <row r="208" spans="1:20">
      <c s="4" r="A208" t="s">
        <v>860</v>
      </c>
      <c s="6" r="S208" t="n">
        <v>41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U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5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s="1" r="A1" t="s">
        <v>861</v>
      </c>
      <c s="2" r="B1" t="s">
        <v>791</v>
      </c>
      <c s="2" r="C1" t="s">
        <v>862</v>
      </c>
      <c s="2" r="D1" t="s">
        <v>863</v>
      </c>
      <c s="2" r="E1" t="s">
        <v>864</v>
      </c>
      <c s="2" r="F1" t="s">
        <v>18</v>
      </c>
      <c s="2" r="G1" t="s">
        <v>865</v>
      </c>
      <c s="2" r="H1" t="s">
        <v>866</v>
      </c>
      <c s="2" r="I1" t="s">
        <v>2</v>
      </c>
      <c s="2" r="J1" t="s">
        <v>18</v>
      </c>
      <c s="2" r="K1" t="s">
        <v>19</v>
      </c>
      <c s="2" r="L1" t="s">
        <v>81</v>
      </c>
      <c s="2" r="M1" t="s">
        <v>423</v>
      </c>
      <c s="2" r="N1" t="s">
        <v>867</v>
      </c>
      <c s="2" r="O1" t="s">
        <v>868</v>
      </c>
      <c s="2" r="P1" t="s">
        <v>869</v>
      </c>
      <c s="2" r="Q1" t="s">
        <v>432</v>
      </c>
      <c s="2" r="R1" t="s">
        <v>870</v>
      </c>
      <c s="2" r="S1" t="s">
        <v>528</v>
      </c>
      <c s="2" r="T1" t="s">
        <v>678</v>
      </c>
      <c s="2" r="U1" t="s">
        <v>871</v>
      </c>
    </row>
    <row r="2" spans="1:21">
      <c s="3" r="A2" t="s">
        <v>872</v>
      </c>
    </row>
    <row r="3" spans="1:21">
      <c s="4" r="A3" t="s">
        <v>873</v>
      </c>
      <c s="7" r="J3" t="n">
        <v>318000</v>
      </c>
      <c s="7" r="K3" t="n">
        <v>345000</v>
      </c>
      <c s="7" r="L3" t="n">
        <v>343000</v>
      </c>
    </row>
    <row r="4" spans="1:21">
      <c s="4" r="A4" t="s">
        <v>874</v>
      </c>
      <c s="7" r="F4" t="n">
        <v>482000</v>
      </c>
      <c s="7" r="I4" t="n">
        <v>482000</v>
      </c>
      <c s="6" r="J4" t="n">
        <v>482000</v>
      </c>
      <c s="7" r="K4" t="n">
        <v>482000</v>
      </c>
    </row>
    <row r="5" spans="1:21">
      <c s="4" r="A5" t="s">
        <v>875</v>
      </c>
      <c s="7" r="S5" t="n">
        <v>860115</v>
      </c>
    </row>
    <row r="6" spans="1:21">
      <c s="4" r="A6" t="s">
        <v>876</v>
      </c>
      <c s="7" r="J6" t="n">
        <v>4000</v>
      </c>
    </row>
    <row r="7" spans="1:21">
      <c s="4" r="A7" t="s">
        <v>877</v>
      </c>
      <c s="4" r="J7" t="s">
        <v>878</v>
      </c>
    </row>
    <row r="8" spans="1:21">
      <c s="4" r="A8" t="s">
        <v>879</v>
      </c>
      <c s="4" r="J8" t="s">
        <v>880</v>
      </c>
    </row>
    <row r="9" spans="1:21">
      <c s="4" r="A9" t="s">
        <v>680</v>
      </c>
      <c s="4" r="J9" t="s">
        <v>615</v>
      </c>
    </row>
    <row r="10" spans="1:21">
      <c s="4" r="A10" t="s">
        <v>881</v>
      </c>
      <c s="7" r="I10" t="n">
        <v>800000</v>
      </c>
    </row>
    <row r="11" spans="1:21">
      <c s="4" r="A11" t="s">
        <v>882</v>
      </c>
      <c s="7" r="N11" t="n">
        <v>35000000</v>
      </c>
    </row>
    <row r="12" spans="1:21">
      <c s="4" r="A12" t="s">
        <v>883</v>
      </c>
      <c s="9" r="O12" t="n">
        <v>2.8</v>
      </c>
    </row>
    <row r="13" spans="1:21">
      <c s="4" r="A13" t="s">
        <v>884</v>
      </c>
      <c s="6" r="F13" t="n">
        <v>7721889</v>
      </c>
      <c s="6" r="I13" t="n">
        <v>10873723</v>
      </c>
      <c s="6" r="J13" t="n">
        <v>7721889</v>
      </c>
      <c s="6" r="K13" t="n">
        <v>172384178</v>
      </c>
      <c s="6" r="O13" t="n">
        <v>8482358</v>
      </c>
    </row>
    <row r="14" spans="1:21">
      <c s="4" r="A14" t="s">
        <v>440</v>
      </c>
      <c s="9" r="I14" t="n">
        <v>2.83</v>
      </c>
      <c s="7" r="Q14" t="n">
        <v>1</v>
      </c>
    </row>
    <row r="15" spans="1:21">
      <c s="4" r="A15" t="s">
        <v>885</v>
      </c>
      <c s="9" r="I15" t="n">
        <v>2.8</v>
      </c>
    </row>
    <row r="16" spans="1:21">
      <c s="4" r="A16" t="s">
        <v>886</v>
      </c>
    </row>
    <row r="17" spans="1:21">
      <c s="3" r="A17" t="s">
        <v>872</v>
      </c>
    </row>
    <row r="18" spans="1:21">
      <c s="4" r="A18" t="s">
        <v>474</v>
      </c>
      <c s="7" r="R18" t="n">
        <v>5800000</v>
      </c>
    </row>
    <row r="19" spans="1:21">
      <c s="4" r="A19" t="s">
        <v>887</v>
      </c>
      <c s="7" r="F19" t="n">
        <v>350000</v>
      </c>
    </row>
    <row r="20" spans="1:21">
      <c s="4" r="A20" t="s">
        <v>888</v>
      </c>
    </row>
    <row r="21" spans="1:21">
      <c s="3" r="A21" t="s">
        <v>872</v>
      </c>
    </row>
    <row r="22" spans="1:21">
      <c s="4" r="A22" t="s">
        <v>889</v>
      </c>
      <c s="7" r="I22" t="n">
        <v>1930000</v>
      </c>
    </row>
    <row r="23" spans="1:21">
      <c s="4" r="A23" t="s">
        <v>890</v>
      </c>
      <c s="6" r="I23" t="n">
        <v>1600000</v>
      </c>
    </row>
    <row r="24" spans="1:21">
      <c s="4" r="A24" t="s">
        <v>891</v>
      </c>
    </row>
    <row r="25" spans="1:21">
      <c s="3" r="A25" t="s">
        <v>872</v>
      </c>
    </row>
    <row r="26" spans="1:21">
      <c s="4" r="A26" t="s">
        <v>889</v>
      </c>
      <c s="6" r="I26" t="n">
        <v>629897</v>
      </c>
    </row>
    <row r="27" spans="1:21">
      <c s="4" r="A27" t="s">
        <v>890</v>
      </c>
      <c s="6" r="I27" t="n">
        <v>437000</v>
      </c>
    </row>
    <row r="28" spans="1:21">
      <c s="4" r="A28" t="s">
        <v>892</v>
      </c>
    </row>
    <row r="29" spans="1:21">
      <c s="3" r="A29" t="s">
        <v>872</v>
      </c>
    </row>
    <row r="30" spans="1:21">
      <c s="4" r="A30" t="s">
        <v>893</v>
      </c>
      <c s="6" r="I30" t="n">
        <v>5900000</v>
      </c>
    </row>
    <row r="31" spans="1:21">
      <c s="4" r="A31" t="s">
        <v>894</v>
      </c>
    </row>
    <row r="32" spans="1:21">
      <c s="3" r="A32" t="s">
        <v>872</v>
      </c>
    </row>
    <row r="33" spans="1:21">
      <c s="4" r="A33" t="s">
        <v>895</v>
      </c>
      <c s="6" r="I33" t="n">
        <v>4200000</v>
      </c>
    </row>
    <row r="34" spans="1:21">
      <c s="4" r="A34" t="s">
        <v>896</v>
      </c>
      <c s="6" r="I34" t="n">
        <v>5800000</v>
      </c>
    </row>
    <row r="35" spans="1:21">
      <c s="4" r="A35" t="s">
        <v>692</v>
      </c>
    </row>
    <row r="36" spans="1:21">
      <c s="3" r="A36" t="s">
        <v>872</v>
      </c>
    </row>
    <row r="37" spans="1:21">
      <c s="4" r="A37" t="s">
        <v>897</v>
      </c>
      <c s="7" r="J37" t="n">
        <v>2250</v>
      </c>
    </row>
    <row r="38" spans="1:21">
      <c s="4" r="A38" t="s">
        <v>898</v>
      </c>
      <c s="4" r="J38" t="s">
        <v>899</v>
      </c>
    </row>
    <row r="39" spans="1:21">
      <c s="4" r="A39" t="s">
        <v>688</v>
      </c>
    </row>
    <row r="40" spans="1:21">
      <c s="3" r="A40" t="s">
        <v>872</v>
      </c>
    </row>
    <row r="41" spans="1:21">
      <c s="4" r="A41" t="s">
        <v>895</v>
      </c>
      <c s="7" r="C41" t="n">
        <v>2500000</v>
      </c>
    </row>
    <row r="42" spans="1:21">
      <c s="4" r="A42" t="s">
        <v>900</v>
      </c>
      <c s="7" r="E42" t="n">
        <v>300000</v>
      </c>
    </row>
    <row r="43" spans="1:21">
      <c s="4" r="A43" t="s">
        <v>901</v>
      </c>
      <c s="7" r="B43" t="n">
        <v>60000</v>
      </c>
    </row>
    <row r="44" spans="1:21">
      <c s="4" r="A44" t="s">
        <v>480</v>
      </c>
    </row>
    <row r="45" spans="1:21">
      <c s="3" r="A45" t="s">
        <v>872</v>
      </c>
    </row>
    <row r="46" spans="1:21">
      <c s="4" r="A46" t="s">
        <v>896</v>
      </c>
      <c s="7" r="P46" t="n">
        <v>5800000</v>
      </c>
    </row>
    <row r="47" spans="1:21">
      <c s="4" r="A47" t="s">
        <v>440</v>
      </c>
      <c s="9" r="M47" t="n">
        <v>1.12</v>
      </c>
    </row>
    <row r="48" spans="1:21">
      <c s="4" r="A48" t="s">
        <v>902</v>
      </c>
    </row>
    <row r="49" spans="1:21">
      <c s="3" r="A49" t="s">
        <v>872</v>
      </c>
    </row>
    <row r="50" spans="1:21">
      <c s="4" r="A50" t="s">
        <v>893</v>
      </c>
      <c s="7" r="D50" t="n">
        <v>6700000</v>
      </c>
    </row>
    <row r="51" spans="1:21">
      <c s="4" r="A51" t="s">
        <v>903</v>
      </c>
    </row>
    <row r="52" spans="1:21">
      <c s="3" r="A52" t="s">
        <v>872</v>
      </c>
    </row>
    <row r="53" spans="1:21">
      <c s="4" r="A53" t="s">
        <v>904</v>
      </c>
      <c s="7" r="K53" t="n">
        <v>975000</v>
      </c>
    </row>
    <row r="54" spans="1:21">
      <c s="4" r="A54" t="s">
        <v>905</v>
      </c>
      <c s="6" r="K54" t="n">
        <v>1900000</v>
      </c>
    </row>
    <row r="55" spans="1:21">
      <c s="4" r="A55" t="s">
        <v>906</v>
      </c>
    </row>
    <row r="56" spans="1:21">
      <c s="3" r="A56" t="s">
        <v>872</v>
      </c>
    </row>
    <row r="57" spans="1:21">
      <c s="4" r="A57" t="s">
        <v>874</v>
      </c>
      <c s="6" r="K57" t="n">
        <v>472000</v>
      </c>
      <c s="6" r="L57" t="n">
        <v>113000</v>
      </c>
    </row>
    <row r="58" spans="1:21">
      <c s="4" r="A58" t="s">
        <v>907</v>
      </c>
      <c s="7" r="T58" t="n">
        <v>3000</v>
      </c>
      <c s="7" r="U58" t="n">
        <v>365000</v>
      </c>
    </row>
    <row r="59" spans="1:21">
      <c s="4" r="A59" t="s">
        <v>908</v>
      </c>
    </row>
    <row r="60" spans="1:21">
      <c s="3" r="A60" t="s">
        <v>872</v>
      </c>
    </row>
    <row r="61" spans="1:21">
      <c s="4" r="A61" t="s">
        <v>909</v>
      </c>
      <c s="7" r="I61" t="n">
        <v>35000000</v>
      </c>
    </row>
    <row r="62" spans="1:21">
      <c s="4" r="A62" t="s">
        <v>910</v>
      </c>
    </row>
    <row r="63" spans="1:21">
      <c s="3" r="A63" t="s">
        <v>872</v>
      </c>
    </row>
    <row r="64" spans="1:21">
      <c s="4" r="A64" t="s">
        <v>897</v>
      </c>
      <c s="7" r="L64" t="n">
        <v>7000</v>
      </c>
    </row>
    <row r="65" spans="1:21">
      <c s="4" r="A65" t="s">
        <v>911</v>
      </c>
      <c s="6" r="L65" t="n">
        <v>2022</v>
      </c>
    </row>
    <row r="66" spans="1:21">
      <c s="4" r="A66" t="s">
        <v>876</v>
      </c>
      <c s="7" r="K66" t="n">
        <v>2000</v>
      </c>
    </row>
    <row r="67" spans="1:21">
      <c s="4" r="A67" t="s">
        <v>912</v>
      </c>
    </row>
    <row r="68" spans="1:21">
      <c s="3" r="A68" t="s">
        <v>872</v>
      </c>
    </row>
    <row r="69" spans="1:21">
      <c s="4" r="A69" t="s">
        <v>897</v>
      </c>
      <c s="7" r="H69" t="n">
        <v>4000</v>
      </c>
    </row>
    <row r="70" spans="1:21">
      <c s="4" r="A70" t="s">
        <v>876</v>
      </c>
      <c s="7" r="G70" t="n">
        <v>4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913</v>
      </c>
      <c s="2" r="B1" t="s">
        <v>423</v>
      </c>
      <c s="2" r="C1" t="s">
        <v>427</v>
      </c>
      <c s="2" r="D1" t="s">
        <v>869</v>
      </c>
      <c s="2" r="E1" t="s">
        <v>428</v>
      </c>
      <c s="2" r="F1" t="s">
        <v>18</v>
      </c>
      <c s="2" r="G1" t="s">
        <v>429</v>
      </c>
      <c s="2" r="H1" t="s">
        <v>2</v>
      </c>
      <c s="2" r="I1" t="s">
        <v>2</v>
      </c>
      <c s="2" r="J1" t="s">
        <v>18</v>
      </c>
      <c s="2" r="K1" t="s">
        <v>19</v>
      </c>
      <c s="2" r="L1" t="s">
        <v>432</v>
      </c>
    </row>
    <row r="2" spans="1:12">
      <c s="3" r="A2" t="s">
        <v>914</v>
      </c>
    </row>
    <row r="3" spans="1:12">
      <c s="4" r="A3" t="s">
        <v>438</v>
      </c>
      <c s="6" r="E3" t="n">
        <v>202673</v>
      </c>
      <c s="6" r="H3" t="n">
        <v>285051</v>
      </c>
    </row>
    <row r="4" spans="1:12">
      <c s="4" r="A4" t="s">
        <v>445</v>
      </c>
      <c s="8" r="F4" t="n">
        <v>0.0001</v>
      </c>
      <c s="8" r="H4" t="n">
        <v>0.0001</v>
      </c>
      <c s="8" r="I4" t="n">
        <v>0.0001</v>
      </c>
      <c s="8" r="J4" t="n">
        <v>0.0001</v>
      </c>
      <c s="8" r="K4" t="n">
        <v>0.0001</v>
      </c>
    </row>
    <row r="5" spans="1:12">
      <c s="4" r="A5" t="s">
        <v>441</v>
      </c>
      <c s="7" r="B5" t="n">
        <v>20000000</v>
      </c>
    </row>
    <row r="6" spans="1:12">
      <c s="4" r="A6" t="s">
        <v>450</v>
      </c>
      <c s="6" r="I6" t="n">
        <v>196072</v>
      </c>
      <c s="6" r="K6" t="n">
        <v>16666</v>
      </c>
    </row>
    <row r="7" spans="1:12">
      <c s="4" r="A7" t="s">
        <v>440</v>
      </c>
      <c s="9" r="H7" t="n">
        <v>2.83</v>
      </c>
      <c s="9" r="I7" t="n">
        <v>2.83</v>
      </c>
      <c s="7" r="L7" t="n">
        <v>1</v>
      </c>
    </row>
    <row r="8" spans="1:12">
      <c s="4" r="A8" t="s">
        <v>412</v>
      </c>
    </row>
    <row r="9" spans="1:12">
      <c s="3" r="A9" t="s">
        <v>914</v>
      </c>
    </row>
    <row r="10" spans="1:12">
      <c s="4" r="A10" t="s">
        <v>440</v>
      </c>
      <c s="9" r="L10" t="n">
        <v>1.5</v>
      </c>
    </row>
    <row r="11" spans="1:12">
      <c s="4" r="A11" t="s">
        <v>476</v>
      </c>
    </row>
    <row r="12" spans="1:12">
      <c s="3" r="A12" t="s">
        <v>914</v>
      </c>
    </row>
    <row r="13" spans="1:12">
      <c s="4" r="A13" t="s">
        <v>438</v>
      </c>
      <c s="6" r="C13" t="n">
        <v>62072</v>
      </c>
      <c s="6" r="E13" t="n">
        <v>134000</v>
      </c>
    </row>
    <row r="14" spans="1:12">
      <c s="4" r="A14" t="s">
        <v>441</v>
      </c>
      <c s="7" r="C14" t="n">
        <v>232770</v>
      </c>
      <c s="7" r="E14" t="n">
        <v>760023</v>
      </c>
      <c s="7" r="G14" t="n">
        <v>300000</v>
      </c>
      <c s="7" r="J14" t="n">
        <v>300000</v>
      </c>
    </row>
    <row r="15" spans="1:12">
      <c s="4" r="A15" t="s">
        <v>477</v>
      </c>
      <c s="9" r="E15" t="n">
        <v>0.15</v>
      </c>
    </row>
    <row r="16" spans="1:12">
      <c s="4" r="A16" t="s">
        <v>440</v>
      </c>
      <c s="7" r="C16" t="n">
        <v>3</v>
      </c>
    </row>
    <row r="17" spans="1:12">
      <c s="4" r="A17" t="s">
        <v>480</v>
      </c>
    </row>
    <row r="18" spans="1:12">
      <c s="3" r="A18" t="s">
        <v>914</v>
      </c>
    </row>
    <row r="19" spans="1:12">
      <c s="4" r="A19" t="s">
        <v>896</v>
      </c>
      <c s="7" r="D19" t="n">
        <v>5800000</v>
      </c>
    </row>
    <row r="20" spans="1:12">
      <c s="4" r="A20" t="s">
        <v>440</v>
      </c>
      <c s="9" r="B20" t="n">
        <v>1.12</v>
      </c>
    </row>
    <row r="21" spans="1:12">
      <c s="4" r="A21" t="s">
        <v>915</v>
      </c>
      <c s="4" r="B21" t="s">
        <v>916</v>
      </c>
    </row>
    <row r="22" spans="1:12">
      <c s="4" r="A22" t="s">
        <v>481</v>
      </c>
      <c s="9" r="B22" t="n">
        <v>1.12</v>
      </c>
    </row>
    <row r="23" spans="1:12">
      <c s="4" r="A23" t="s">
        <v>917</v>
      </c>
      <c s="4" r="B23" t="s">
        <v>918</v>
      </c>
    </row>
    <row r="24" spans="1:12">
      <c s="4" r="A24" t="s">
        <v>919</v>
      </c>
      <c s="7" r="B24" t="n">
        <v>150000</v>
      </c>
    </row>
    <row r="25" spans="1:12">
      <c s="4" r="A25" t="s">
        <v>920</v>
      </c>
      <c s="6" r="B25" t="n">
        <v>446429</v>
      </c>
    </row>
    <row r="26" spans="1:12">
      <c s="4" r="A26" t="s">
        <v>921</v>
      </c>
    </row>
    <row r="27" spans="1:12">
      <c s="3" r="A27" t="s">
        <v>914</v>
      </c>
    </row>
    <row r="28" spans="1:12">
      <c s="4" r="A28" t="s">
        <v>922</v>
      </c>
      <c s="4" r="B28" t="s">
        <v>923</v>
      </c>
    </row>
    <row r="29" spans="1:12">
      <c s="4" r="A29" t="s">
        <v>486</v>
      </c>
    </row>
    <row r="30" spans="1:12">
      <c s="3" r="A30" t="s">
        <v>914</v>
      </c>
    </row>
    <row r="31" spans="1:12">
      <c s="4" r="A31" t="s">
        <v>487</v>
      </c>
      <c s="7" r="B31" t="n">
        <v>20000000</v>
      </c>
    </row>
    <row r="32" spans="1:12">
      <c s="4" r="A32" t="s">
        <v>488</v>
      </c>
      <c s="4" r="B32" t="s">
        <v>489</v>
      </c>
    </row>
    <row r="33" spans="1:12">
      <c s="4" r="A33" t="s">
        <v>924</v>
      </c>
    </row>
    <row r="34" spans="1:12">
      <c s="3" r="A34" t="s">
        <v>914</v>
      </c>
    </row>
    <row r="35" spans="1:12">
      <c s="4" r="A35" t="s">
        <v>440</v>
      </c>
      <c s="9" r="B35" t="n">
        <v>0.66</v>
      </c>
    </row>
    <row r="36" spans="1:12">
      <c s="4" r="A36" t="s">
        <v>491</v>
      </c>
    </row>
    <row r="37" spans="1:12">
      <c s="3" r="A37" t="s">
        <v>914</v>
      </c>
    </row>
    <row r="38" spans="1:12">
      <c s="4" r="A38" t="s">
        <v>441</v>
      </c>
      <c s="7" r="E38" t="n">
        <v>760023</v>
      </c>
      <c s="7" r="F38" t="n">
        <v>300000</v>
      </c>
    </row>
    <row r="39" spans="1:12">
      <c s="4" r="A39" t="s">
        <v>492</v>
      </c>
    </row>
    <row r="40" spans="1:12">
      <c s="3" r="A40" t="s">
        <v>914</v>
      </c>
    </row>
    <row r="41" spans="1:12">
      <c s="4" r="A41" t="s">
        <v>438</v>
      </c>
      <c s="6" r="E41" t="n">
        <v>5066825</v>
      </c>
    </row>
    <row r="42" spans="1:12">
      <c s="4" r="A42" t="s">
        <v>445</v>
      </c>
      <c s="8" r="E42" t="n">
        <v>0.0001</v>
      </c>
    </row>
    <row r="43" spans="1:12">
      <c s="4" r="A43" t="s">
        <v>493</v>
      </c>
      <c s="9" r="E43" t="n">
        <v>0.15</v>
      </c>
    </row>
    <row r="44" spans="1:12">
      <c s="4" r="A44" t="s">
        <v>450</v>
      </c>
      <c s="6" r="E44" t="n">
        <v>4208413</v>
      </c>
    </row>
    <row r="45" spans="1:12">
      <c s="4" r="A45" t="s">
        <v>477</v>
      </c>
      <c s="9" r="E45" t="n">
        <v>0.15</v>
      </c>
    </row>
    <row r="46" spans="1:12">
      <c s="4" r="A46" t="s">
        <v>925</v>
      </c>
      <c s="4" r="E46" t="s">
        <v>461</v>
      </c>
    </row>
    <row r="47" spans="1:12">
      <c s="4" r="A47" t="s">
        <v>926</v>
      </c>
    </row>
    <row r="48" spans="1:12">
      <c s="3" r="A48" t="s">
        <v>914</v>
      </c>
    </row>
    <row r="49" spans="1:12">
      <c s="4" r="A49" t="s">
        <v>895</v>
      </c>
      <c s="7" r="D49" t="n">
        <v>4200000</v>
      </c>
    </row>
    <row r="50" spans="1:12">
      <c s="4" r="A50" t="s">
        <v>494</v>
      </c>
    </row>
    <row r="51" spans="1:12">
      <c s="3" r="A51" t="s">
        <v>914</v>
      </c>
    </row>
    <row r="52" spans="1:12">
      <c s="4" r="A52" t="s">
        <v>438</v>
      </c>
      <c s="6" r="E52" t="n">
        <v>3350000</v>
      </c>
    </row>
    <row r="53" spans="1:12">
      <c s="4" r="A53" t="s">
        <v>493</v>
      </c>
      <c s="9" r="E53" t="n">
        <v>0.15</v>
      </c>
    </row>
    <row r="54" spans="1:12">
      <c s="4" r="A54" t="s">
        <v>908</v>
      </c>
    </row>
    <row r="55" spans="1:12">
      <c s="3" r="A55" t="s">
        <v>914</v>
      </c>
    </row>
    <row r="56" spans="1:12">
      <c s="4" r="A56" t="s">
        <v>909</v>
      </c>
      <c s="7" r="H56" t="n">
        <v>35000000</v>
      </c>
      <c s="7" r="I56" t="n">
        <v>35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S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r="1" spans="1:19">
      <c s="1" r="A1" t="s">
        <v>927</v>
      </c>
      <c s="2" r="B1" t="s">
        <v>78</v>
      </c>
      <c s="2" r="O1" t="s">
        <v>1</v>
      </c>
      <c s="2" r="Q1" t="s">
        <v>79</v>
      </c>
    </row>
    <row r="2" spans="1:19">
      <c s="2" r="B2" t="s">
        <v>2</v>
      </c>
      <c s="2" r="C2" t="s">
        <v>18</v>
      </c>
      <c s="2" r="D2" t="s">
        <v>80</v>
      </c>
      <c s="2" r="E2" t="s">
        <v>522</v>
      </c>
      <c s="2" r="F2" t="s">
        <v>432</v>
      </c>
      <c s="2" r="G2" t="s">
        <v>19</v>
      </c>
      <c s="2" r="H2" t="s">
        <v>523</v>
      </c>
      <c s="2" r="I2" t="s">
        <v>524</v>
      </c>
      <c s="2" r="J2" t="s">
        <v>525</v>
      </c>
      <c s="2" r="K2" t="s">
        <v>81</v>
      </c>
      <c s="2" r="L2" t="s">
        <v>526</v>
      </c>
      <c s="2" r="M2" t="s">
        <v>527</v>
      </c>
      <c s="2" r="N2" t="s">
        <v>528</v>
      </c>
      <c s="2" r="O2" t="s">
        <v>2</v>
      </c>
      <c s="2" r="P2" t="s">
        <v>80</v>
      </c>
      <c s="2" r="Q2" t="s">
        <v>18</v>
      </c>
      <c s="2" r="R2" t="s">
        <v>19</v>
      </c>
      <c s="2" r="S2" t="s">
        <v>81</v>
      </c>
    </row>
    <row r="3" spans="1:19">
      <c s="3" r="A3" t="s">
        <v>928</v>
      </c>
    </row>
    <row r="4" spans="1:19">
      <c s="4" r="A4" t="s">
        <v>929</v>
      </c>
      <c s="7" r="C4" t="n">
        <v>0</v>
      </c>
      <c s="7" r="D4" t="n">
        <v>0</v>
      </c>
      <c s="7" r="E4" t="n">
        <v>0</v>
      </c>
      <c s="7" r="F4" t="n">
        <v>0</v>
      </c>
      <c s="7" r="G4" t="n">
        <v>0</v>
      </c>
      <c s="7" r="H4" t="n">
        <v>0</v>
      </c>
      <c s="7" r="I4" t="n">
        <v>0</v>
      </c>
      <c s="7" r="J4" t="n">
        <v>0</v>
      </c>
      <c s="7" r="K4" t="n">
        <v>0</v>
      </c>
      <c s="7" r="L4" t="n">
        <v>0</v>
      </c>
      <c s="7" r="M4" t="n">
        <v>0</v>
      </c>
      <c s="7" r="N4" t="n">
        <v>0</v>
      </c>
      <c s="7" r="Q4" t="n">
        <v>0</v>
      </c>
      <c s="7" r="R4" t="n">
        <v>0</v>
      </c>
      <c s="7" r="S4" t="n">
        <v>0</v>
      </c>
    </row>
    <row r="5" spans="1:19">
      <c s="4" r="A5" t="s">
        <v>85</v>
      </c>
      <c s="6" r="C5" t="n">
        <v>0</v>
      </c>
      <c s="6" r="D5" t="n">
        <v>0</v>
      </c>
      <c s="6" r="E5" t="n">
        <v>0</v>
      </c>
      <c s="6" r="F5" t="n">
        <v>0</v>
      </c>
      <c s="6" r="G5" t="n">
        <v>0</v>
      </c>
      <c s="6" r="H5" t="n">
        <v>0</v>
      </c>
      <c s="6" r="I5" t="n">
        <v>0</v>
      </c>
      <c s="6" r="J5" t="n">
        <v>0</v>
      </c>
      <c s="6" r="K5" t="n">
        <v>0</v>
      </c>
      <c s="6" r="L5" t="n">
        <v>0</v>
      </c>
      <c s="6" r="M5" t="n">
        <v>0</v>
      </c>
      <c s="6" r="N5" t="n">
        <v>0</v>
      </c>
      <c s="6" r="Q5" t="n">
        <v>0</v>
      </c>
      <c s="6" r="R5" t="n">
        <v>0</v>
      </c>
      <c s="6" r="S5" t="n">
        <v>0</v>
      </c>
    </row>
    <row r="6" spans="1:19">
      <c s="4" r="A6" t="s">
        <v>107</v>
      </c>
      <c s="6" r="C6" t="n">
        <v>-825</v>
      </c>
      <c s="6" r="D6" t="n">
        <v>-3994</v>
      </c>
      <c s="6" r="E6" t="n">
        <v>-447</v>
      </c>
      <c s="6" r="F6" t="n">
        <v>-135</v>
      </c>
      <c s="6" r="G6" t="n">
        <v>-1252</v>
      </c>
      <c s="6" r="H6" t="n">
        <v>-1548</v>
      </c>
      <c s="6" r="I6" t="n">
        <v>-1279</v>
      </c>
      <c s="6" r="J6" t="n">
        <v>-2070</v>
      </c>
      <c s="6" r="K6" t="n">
        <v>-4650</v>
      </c>
      <c s="6" r="L6" t="n">
        <v>-1548</v>
      </c>
      <c s="6" r="M6" t="n">
        <v>-995</v>
      </c>
      <c s="6" r="N6" t="n">
        <v>-1013</v>
      </c>
      <c s="6" r="Q6" t="n">
        <v>-5401</v>
      </c>
      <c s="6" r="R6" t="n">
        <v>-6149</v>
      </c>
      <c s="6" r="S6" t="n">
        <v>-8206</v>
      </c>
    </row>
    <row r="7" spans="1:19">
      <c s="4" r="A7" t="s">
        <v>104</v>
      </c>
      <c s="7" r="B7" t="n">
        <v>-2841</v>
      </c>
      <c s="7" r="C7" t="n">
        <v>-5939</v>
      </c>
      <c s="7" r="D7" t="n">
        <v>-10041</v>
      </c>
      <c s="7" r="E7" t="n">
        <v>-12705</v>
      </c>
      <c s="7" r="F7" t="n">
        <v>-9831</v>
      </c>
      <c s="7" r="G7" t="n">
        <v>-12518</v>
      </c>
      <c s="7" r="H7" t="n">
        <v>-3368</v>
      </c>
      <c s="7" r="I7" t="n">
        <v>-8724</v>
      </c>
      <c s="7" r="J7" t="n">
        <v>-8224</v>
      </c>
      <c s="7" r="K7" t="n">
        <v>-10051</v>
      </c>
      <c s="7" r="L7" t="n">
        <v>365</v>
      </c>
      <c s="7" r="M7" t="n">
        <v>-7996</v>
      </c>
      <c s="7" r="N7" t="n">
        <v>-5171</v>
      </c>
      <c s="7" r="O7" t="n">
        <v>-4022</v>
      </c>
      <c s="7" r="P7" t="n">
        <v>-32578</v>
      </c>
      <c s="7" r="Q7" t="n">
        <v>-38517</v>
      </c>
      <c s="7" r="R7" t="n">
        <v>-32834</v>
      </c>
      <c s="7" r="S7" t="n">
        <v>-22853</v>
      </c>
    </row>
    <row r="8" spans="1:19">
      <c s="4" r="A8" t="s">
        <v>930</v>
      </c>
      <c s="7" r="B8" t="n">
        <v>0</v>
      </c>
      <c s="7" r="C8" t="n">
        <v>0</v>
      </c>
      <c s="9" r="D8" t="n">
        <v>-0.53</v>
      </c>
      <c s="7" r="E8" t="n">
        <v>0</v>
      </c>
      <c s="7" r="F8" t="n">
        <v>0</v>
      </c>
      <c s="9" r="G8" t="n">
        <v>-0.01</v>
      </c>
      <c s="9" r="H8" t="n">
        <v>-0.01</v>
      </c>
      <c s="9" r="I8" t="n">
        <v>-0.01</v>
      </c>
      <c s="9" r="J8" t="n">
        <v>-0.01</v>
      </c>
      <c s="9" r="K8" t="n">
        <v>-0.03</v>
      </c>
      <c s="9" r="L8" t="n">
        <v>-0.01</v>
      </c>
      <c s="9" r="M8" t="n">
        <v>-0.01</v>
      </c>
      <c s="9" r="N8" t="n">
        <v>-0.01</v>
      </c>
      <c s="9" r="O8" t="n">
        <v>-0.01</v>
      </c>
      <c s="9" r="P8" t="n">
        <v>-0.63</v>
      </c>
      <c s="9" r="Q8" t="n">
        <v>-0.03</v>
      </c>
      <c s="9" r="R8" t="n">
        <v>-0.04</v>
      </c>
      <c s="9" r="S8" t="n">
        <v>-0.05</v>
      </c>
    </row>
    <row r="9" spans="1:19">
      <c s="4" r="A9" t="s">
        <v>931</v>
      </c>
      <c s="9" r="C9" t="n">
        <v>-0.03</v>
      </c>
      <c s="9" r="D9" t="n">
        <v>-0.05</v>
      </c>
      <c s="9" r="E9" t="n">
        <v>-0.07000000000000001</v>
      </c>
      <c s="9" r="F9" t="n">
        <v>-0.06</v>
      </c>
      <c s="9" r="G9" t="n">
        <v>-0.07000000000000001</v>
      </c>
      <c s="9" r="H9" t="n">
        <v>-0.02</v>
      </c>
      <c s="9" r="I9" t="n">
        <v>-0.05</v>
      </c>
      <c s="9" r="J9" t="n">
        <v>-0.05</v>
      </c>
      <c s="9" r="K9" t="n">
        <v>-0.07000000000000001</v>
      </c>
      <c s="7" r="L9" t="n">
        <v>0</v>
      </c>
      <c s="9" r="M9" t="n">
        <v>-0.05</v>
      </c>
      <c s="9" r="N9" t="n">
        <v>-0.04</v>
      </c>
    </row>
  </sheetData>
  <mergeCells count="4">
    <mergeCell ref="A1:A2"/>
    <mergeCell ref="B1:N1"/>
    <mergeCell ref="O1:P1"/>
    <mergeCell ref="Q1:S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s="1" r="A1" t="s">
        <v>932</v>
      </c>
      <c s="2" r="B1" t="s">
        <v>579</v>
      </c>
    </row>
    <row r="2" spans="1:2">
      <c s="3" r="A2" t="s">
        <v>933</v>
      </c>
    </row>
    <row r="3" spans="1:2">
      <c s="6" r="A3" t="n">
        <v>2015</v>
      </c>
      <c s="7" r="B3" t="n">
        <v>86</v>
      </c>
    </row>
    <row r="4" spans="1:2">
      <c s="6" r="A4" t="n">
        <v>2016</v>
      </c>
      <c s="6" r="B4" t="n">
        <v>65</v>
      </c>
    </row>
    <row r="5" spans="1:2">
      <c s="6" r="A5" t="n">
        <v>2017</v>
      </c>
      <c s="6" r="B5" t="n">
        <v>72</v>
      </c>
    </row>
    <row r="6" spans="1:2">
      <c s="6" r="A6" t="n">
        <v>2018</v>
      </c>
      <c s="6" r="B6" t="n">
        <v>62</v>
      </c>
    </row>
    <row r="7" spans="1:2">
      <c s="6" r="A7" t="n">
        <v>2019</v>
      </c>
      <c s="6" r="B7" t="n">
        <v>62</v>
      </c>
    </row>
    <row r="8" spans="1:2">
      <c s="4" r="A8" t="s">
        <v>580</v>
      </c>
      <c s="6" r="B8" t="n">
        <v>150</v>
      </c>
    </row>
    <row r="9" spans="1:2">
      <c s="4" r="A9" t="s">
        <v>934</v>
      </c>
      <c s="7" r="B9" t="n">
        <v>49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79</v>
      </c>
    </row>
    <row r="2" spans="1:2">
      <c s="2" r="B2" t="s">
        <v>18</v>
      </c>
    </row>
    <row r="3" spans="1:2">
      <c s="3" r="A3" t="s">
        <v>191</v>
      </c>
    </row>
    <row r="4" spans="1:2">
      <c s="4" r="A4" t="s">
        <v>195</v>
      </c>
      <c s="4"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Basis of Preparation_</vt:lpstr>
      <vt:lpstr>Nature of business and summary </vt:lpstr>
      <vt:lpstr>Liquidity and Management's Plan</vt:lpstr>
      <vt:lpstr>Fair Value</vt:lpstr>
      <vt:lpstr>Notes receivable_</vt:lpstr>
      <vt:lpstr>Inventories_</vt:lpstr>
      <vt:lpstr>Insurance Proceeds Receivable_</vt:lpstr>
      <vt:lpstr>Prepaid expenses_</vt:lpstr>
      <vt:lpstr>Discontinued Operations_</vt:lpstr>
      <vt:lpstr>Property and equipment_</vt:lpstr>
      <vt:lpstr>Restructure Charge_</vt:lpstr>
      <vt:lpstr>Intangible assets_</vt:lpstr>
      <vt:lpstr>Accrued Expenses_</vt:lpstr>
      <vt:lpstr>Derivative Liability</vt:lpstr>
      <vt:lpstr>Long term debt_</vt:lpstr>
      <vt:lpstr>Income taxes_</vt:lpstr>
      <vt:lpstr>Earnings per share_</vt:lpstr>
      <vt:lpstr>Related party transactions_</vt:lpstr>
      <vt:lpstr>Employee benefit plan_</vt:lpstr>
      <vt:lpstr>Stockholders' Equity_</vt:lpstr>
      <vt:lpstr>Commitments, Contingencies and </vt:lpstr>
      <vt:lpstr>Subsequent Events_</vt:lpstr>
      <vt:lpstr>Quarterly results (unaudited)_</vt:lpstr>
      <vt:lpstr>Segment Information</vt:lpstr>
      <vt:lpstr>Nature of business and summar32</vt:lpstr>
      <vt:lpstr>Prepaid expenses_ (Tables)</vt:lpstr>
      <vt:lpstr>Discontinued Operations_ (Table</vt:lpstr>
      <vt:lpstr>Property and equipment (Tables)</vt:lpstr>
      <vt:lpstr>Intangible assets_ (Tables)</vt:lpstr>
      <vt:lpstr>Accrued Expenses_ (Tables)</vt:lpstr>
      <vt:lpstr>Derivative Liability (Tables)</vt:lpstr>
      <vt:lpstr>Income taxes_ (Tables)</vt:lpstr>
      <vt:lpstr>Earnings per share_ (Tables)</vt:lpstr>
      <vt:lpstr>Related party transactions_ (Ta</vt:lpstr>
      <vt:lpstr>Stockholders' Equity_ (Tables)</vt:lpstr>
      <vt:lpstr>Commitments, contingencies, and</vt:lpstr>
      <vt:lpstr>Quarterly results (unaudited)_ </vt:lpstr>
      <vt:lpstr>Nature of business and summar45</vt:lpstr>
      <vt:lpstr>Liquidity and Management's Pl46</vt:lpstr>
      <vt:lpstr>Notes receivable_ (Details Text</vt:lpstr>
      <vt:lpstr>Insurance Proceeds Receivable_ </vt:lpstr>
      <vt:lpstr>Prepaid expenses_ (Details)</vt:lpstr>
      <vt:lpstr>Discontinued Operations_ (Detai</vt:lpstr>
      <vt:lpstr>Discontinued Operations_ (Det51</vt:lpstr>
      <vt:lpstr>Discontinued operations_ (Det52</vt:lpstr>
      <vt:lpstr>Property and equipment_ (Detail</vt:lpstr>
      <vt:lpstr>Property and equipment_ (Deta54</vt:lpstr>
      <vt:lpstr>Property and equipment_ (Deta55</vt:lpstr>
      <vt:lpstr>Restructure Charge_ (Details Te</vt:lpstr>
      <vt:lpstr>Intangible assets_ (Details)</vt:lpstr>
      <vt:lpstr>Intangible assets_ (Details 1)</vt:lpstr>
      <vt:lpstr>Intangible assets_ (Details Tex</vt:lpstr>
      <vt:lpstr>Accrued Expenses_ (Details)</vt:lpstr>
      <vt:lpstr>Derivative Liability (Details)</vt:lpstr>
      <vt:lpstr>Derivative Liability (Details 1</vt:lpstr>
      <vt:lpstr>Derivative Liability (Details T</vt:lpstr>
      <vt:lpstr>Long term debt_ (Details Textua</vt:lpstr>
      <vt:lpstr>Income taxes_ (Details)</vt:lpstr>
      <vt:lpstr>Income taxes_ (Details 1)</vt:lpstr>
      <vt:lpstr>Income taxes_ (Details 2)</vt:lpstr>
      <vt:lpstr>Income taxes_ (Details Textual)</vt:lpstr>
      <vt:lpstr>Earnings per share_ (Details)</vt:lpstr>
      <vt:lpstr>Earnings per share_ (Details 1)</vt:lpstr>
      <vt:lpstr>Related party transactions_ (De</vt:lpstr>
      <vt:lpstr>Related party transactions_ (72</vt:lpstr>
      <vt:lpstr>Employee benefit plan_ (Details</vt:lpstr>
      <vt:lpstr>Fair value of financial instrum</vt:lpstr>
      <vt:lpstr>Stockholders' equity_ (Details)</vt:lpstr>
      <vt:lpstr>Stockholders' equity_ (Details </vt:lpstr>
      <vt:lpstr>Stockholders' equity_ (Detail77</vt:lpstr>
      <vt:lpstr>Stockholders' Equity_ (Detail78</vt:lpstr>
      <vt:lpstr>Stockholders' equity_ (Detail79</vt:lpstr>
      <vt:lpstr>Stockholders' equity_ (Detail80</vt:lpstr>
      <vt:lpstr>Stockholders' Equity_ (Detail81</vt:lpstr>
      <vt:lpstr>Commitments, Contingencies an82</vt:lpstr>
      <vt:lpstr>Subsequent Events_ (Details Tex</vt:lpstr>
      <vt:lpstr>Quarterly results (unaudited)84</vt:lpstr>
      <vt:lpstr>Commitments, contingencies, a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20:27Z</dcterms:created>
  <dcterms:modified xmlns:dcterms="http://purl.org/dc/terms/" xmlns:xsi="http://www.w3.org/2001/XMLSchema-instance" xsi:type="dcterms:W3CDTF">2016-02-04T16:20:27Z</dcterms:modified>
  <dc:title xmlns:dc="http://purl.org/dc/elements/1.1/">Untitled</dc:title>
  <dc:description xmlns:dc="http://purl.org/dc/elements/1.1/"/>
  <dc:subject xmlns:dc="http://purl.org/dc/elements/1.1/"/>
  <cp:keywords/>
  <cp:category/>
</cp:coreProperties>
</file>